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Long-Term Debt" sheetId="11" state="visible" r:id="rId11"/>
    <sheet xmlns:r="http://schemas.openxmlformats.org/officeDocument/2006/relationships" name="Contingencies" sheetId="12" state="visible" r:id="rId12"/>
    <sheet xmlns:r="http://schemas.openxmlformats.org/officeDocument/2006/relationships" name="Segment Information"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Derivative Instruments and Hedg" sheetId="16" state="visible" r:id="rId16"/>
    <sheet xmlns:r="http://schemas.openxmlformats.org/officeDocument/2006/relationships" name="Shareholders' Deficit" sheetId="17" state="visible" r:id="rId17"/>
    <sheet xmlns:r="http://schemas.openxmlformats.org/officeDocument/2006/relationships" name="Earnings Per Share" sheetId="18" state="visible" r:id="rId18"/>
    <sheet xmlns:r="http://schemas.openxmlformats.org/officeDocument/2006/relationships" name="Fair Value Measurements" sheetId="19" state="visible" r:id="rId19"/>
    <sheet xmlns:r="http://schemas.openxmlformats.org/officeDocument/2006/relationships" name="Detail of Certain Balance Sheet"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Inventories (Tables)" sheetId="23" state="visible" r:id="rId23"/>
    <sheet xmlns:r="http://schemas.openxmlformats.org/officeDocument/2006/relationships" name="Long-Term Debt (Tables)" sheetId="24" state="visible" r:id="rId24"/>
    <sheet xmlns:r="http://schemas.openxmlformats.org/officeDocument/2006/relationships" name="Segment Information (Tables)" sheetId="25" state="visible" r:id="rId25"/>
    <sheet xmlns:r="http://schemas.openxmlformats.org/officeDocument/2006/relationships" name="Share-Based Compensation (Table" sheetId="26" state="visible" r:id="rId26"/>
    <sheet xmlns:r="http://schemas.openxmlformats.org/officeDocument/2006/relationships" name="Derivative Instruments and He27" sheetId="27" state="visible" r:id="rId27"/>
    <sheet xmlns:r="http://schemas.openxmlformats.org/officeDocument/2006/relationships" name="Shareholders' Deficit (Tables)" sheetId="28" state="visible" r:id="rId28"/>
    <sheet xmlns:r="http://schemas.openxmlformats.org/officeDocument/2006/relationships" name="Earnings Per Share (Tables)" sheetId="29" state="visible" r:id="rId29"/>
    <sheet xmlns:r="http://schemas.openxmlformats.org/officeDocument/2006/relationships" name="Fair Value Measurements (Tables" sheetId="30" state="visible" r:id="rId30"/>
    <sheet xmlns:r="http://schemas.openxmlformats.org/officeDocument/2006/relationships" name="Detail of Certain Balance She31" sheetId="31" state="visible" r:id="rId31"/>
    <sheet xmlns:r="http://schemas.openxmlformats.org/officeDocument/2006/relationships" name="Organization - Additional Infor"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Inventories - Classes of Invent" sheetId="37" state="visible" r:id="rId37"/>
    <sheet xmlns:r="http://schemas.openxmlformats.org/officeDocument/2006/relationships" name="Long-Term Debt - Schedule of Lo" sheetId="38" state="visible" r:id="rId38"/>
    <sheet xmlns:r="http://schemas.openxmlformats.org/officeDocument/2006/relationships" name="Long-Term Debt - Schedule of 39" sheetId="39" state="visible" r:id="rId39"/>
    <sheet xmlns:r="http://schemas.openxmlformats.org/officeDocument/2006/relationships" name="Long-Term Debt - Additional Inf" sheetId="40" state="visible" r:id="rId40"/>
    <sheet xmlns:r="http://schemas.openxmlformats.org/officeDocument/2006/relationships" name="Long-Term Debt - Annual Schedul" sheetId="41" state="visible" r:id="rId41"/>
    <sheet xmlns:r="http://schemas.openxmlformats.org/officeDocument/2006/relationships" name="Contingencies - Additional Info" sheetId="42" state="visible" r:id="rId42"/>
    <sheet xmlns:r="http://schemas.openxmlformats.org/officeDocument/2006/relationships" name="Segment Information - Additiona" sheetId="43" state="visible" r:id="rId43"/>
    <sheet xmlns:r="http://schemas.openxmlformats.org/officeDocument/2006/relationships" name="Segment Information - Reconcili" sheetId="44" state="visible" r:id="rId44"/>
    <sheet xmlns:r="http://schemas.openxmlformats.org/officeDocument/2006/relationships" name="Segment Information - Reconci45" sheetId="45" state="visible" r:id="rId45"/>
    <sheet xmlns:r="http://schemas.openxmlformats.org/officeDocument/2006/relationships" name="Segment Information - Reconci46" sheetId="46" state="visible" r:id="rId46"/>
    <sheet xmlns:r="http://schemas.openxmlformats.org/officeDocument/2006/relationships" name="Segment Information - Schedule " sheetId="47" state="visible" r:id="rId47"/>
    <sheet xmlns:r="http://schemas.openxmlformats.org/officeDocument/2006/relationships" name="Share-Based Compensation - Addi" sheetId="48" state="visible" r:id="rId48"/>
    <sheet xmlns:r="http://schemas.openxmlformats.org/officeDocument/2006/relationships" name="Share-Based Compensation - Summ" sheetId="49" state="visible" r:id="rId49"/>
    <sheet xmlns:r="http://schemas.openxmlformats.org/officeDocument/2006/relationships" name="Share-Based Compensation - Su50" sheetId="50" state="visible" r:id="rId50"/>
    <sheet xmlns:r="http://schemas.openxmlformats.org/officeDocument/2006/relationships" name="Income Taxes - Additional Infor" sheetId="51" state="visible" r:id="rId51"/>
    <sheet xmlns:r="http://schemas.openxmlformats.org/officeDocument/2006/relationships" name="Derivative Instruments and He52" sheetId="52" state="visible" r:id="rId52"/>
    <sheet xmlns:r="http://schemas.openxmlformats.org/officeDocument/2006/relationships" name="Derivative Instruments and He53" sheetId="53" state="visible" r:id="rId53"/>
    <sheet xmlns:r="http://schemas.openxmlformats.org/officeDocument/2006/relationships" name="Derivative Instruments and He54" sheetId="54" state="visible" r:id="rId54"/>
    <sheet xmlns:r="http://schemas.openxmlformats.org/officeDocument/2006/relationships" name="Derivative Instruments and He55" sheetId="55" state="visible" r:id="rId55"/>
    <sheet xmlns:r="http://schemas.openxmlformats.org/officeDocument/2006/relationships" name="Shareholders' Deficit - Summary" sheetId="56" state="visible" r:id="rId56"/>
    <sheet xmlns:r="http://schemas.openxmlformats.org/officeDocument/2006/relationships" name="Shareholders' Deficit - Additio" sheetId="57" state="visible" r:id="rId57"/>
    <sheet xmlns:r="http://schemas.openxmlformats.org/officeDocument/2006/relationships" name="Shareholders' Deficit - Summa58" sheetId="58" state="visible" r:id="rId58"/>
    <sheet xmlns:r="http://schemas.openxmlformats.org/officeDocument/2006/relationships" name="Earnings Per Share - Computatio" sheetId="59" state="visible" r:id="rId59"/>
    <sheet xmlns:r="http://schemas.openxmlformats.org/officeDocument/2006/relationships" name="Earnings Per Share - Additional" sheetId="60" state="visible" r:id="rId60"/>
    <sheet xmlns:r="http://schemas.openxmlformats.org/officeDocument/2006/relationships" name="Fair Value Measurements - Deriv" sheetId="61" state="visible" r:id="rId61"/>
    <sheet xmlns:r="http://schemas.openxmlformats.org/officeDocument/2006/relationships" name="Fair Value Measurements - Sched" sheetId="62" state="visible" r:id="rId62"/>
    <sheet xmlns:r="http://schemas.openxmlformats.org/officeDocument/2006/relationships" name="Fair Value Measurements - Offse" sheetId="63" state="visible" r:id="rId63"/>
    <sheet xmlns:r="http://schemas.openxmlformats.org/officeDocument/2006/relationships" name="Fair Value Measurements - Off64" sheetId="64" state="visible" r:id="rId64"/>
    <sheet xmlns:r="http://schemas.openxmlformats.org/officeDocument/2006/relationships" name="Detail of Certain Balance She65" sheetId="65" state="visible" r:id="rId65"/>
    <sheet xmlns:r="http://schemas.openxmlformats.org/officeDocument/2006/relationships" name="Detail of Certain Balance She66" sheetId="66" state="visible" r:id="rId66"/>
  </sheets>
  <definedNames/>
  <calcPr calcId="124519" fullCalcOnLoad="1"/>
</workbook>
</file>

<file path=xl/sharedStrings.xml><?xml version="1.0" encoding="utf-8"?>
<sst xmlns="http://schemas.openxmlformats.org/spreadsheetml/2006/main" uniqueCount="695">
  <si>
    <t>Document and Entity Information - shares</t>
  </si>
  <si>
    <t>6 Months Ended</t>
  </si>
  <si>
    <t>Jun. 30, 2018</t>
  </si>
  <si>
    <t>Jul. 25,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HLF</t>
  </si>
  <si>
    <t>Entity Registrant Name</t>
  </si>
  <si>
    <t>HERBALIFE NUTRITION LTD.</t>
  </si>
  <si>
    <t>Entity Central Index Key</t>
  </si>
  <si>
    <t>Current Fiscal Year End Date</t>
  </si>
  <si>
    <t>--12-31</t>
  </si>
  <si>
    <t>Entity Filer Category</t>
  </si>
  <si>
    <t>Large Accelerated Filer</t>
  </si>
  <si>
    <t>Entity Common Stock, Shares Outstanding</t>
  </si>
  <si>
    <t>Condensed Consolidated Balance Sheets (Unaudited) - USD ($) $ in Millions</t>
  </si>
  <si>
    <t>Dec. 31, 2017</t>
  </si>
  <si>
    <t>Current assets:</t>
  </si>
  <si>
    <t>Cash and cash equivalents</t>
  </si>
  <si>
    <t>Receivables, net of allowance for doubtful accounts</t>
  </si>
  <si>
    <t>Inventories</t>
  </si>
  <si>
    <t>Prepaid expenses and other current assets</t>
  </si>
  <si>
    <t>Total current assets</t>
  </si>
  <si>
    <t>Property, plant, and equipment, at cost, net of accumulated depreciation and amortization</t>
  </si>
  <si>
    <t>Marketing-related intangibles and other intangible assets, net</t>
  </si>
  <si>
    <t>Goodwill</t>
  </si>
  <si>
    <t>Other assets</t>
  </si>
  <si>
    <t>Total assets</t>
  </si>
  <si>
    <t>Current liabilities:</t>
  </si>
  <si>
    <t>Accounts payable</t>
  </si>
  <si>
    <t>Royalty overrides</t>
  </si>
  <si>
    <t>Current portion of long-term debt</t>
  </si>
  <si>
    <t>Other current liabilities</t>
  </si>
  <si>
    <t>Total current liabilities</t>
  </si>
  <si>
    <t>Long-term debt, net of current portion</t>
  </si>
  <si>
    <t>Other non-current liabilities</t>
  </si>
  <si>
    <t>Total liabilities</t>
  </si>
  <si>
    <t>Commitments and contingencies</t>
  </si>
  <si>
    <t xml:space="preserve"> </t>
  </si>
  <si>
    <t>Shareholders’ deficit:</t>
  </si>
  <si>
    <t>Common shares, $0.0005 par value; 2.0 billion shares authorized; 147.1 million (2018) and 164.7 million (2017) shares outstanding</t>
  </si>
  <si>
    <t>Paid-in capital in excess of par value</t>
  </si>
  <si>
    <t>Accumulated other comprehensive loss</t>
  </si>
  <si>
    <t>Accumulated deficit</t>
  </si>
  <si>
    <t>Treasury stock, at cost, 10.0 million (2018) and 10.0 million (2017) shares</t>
  </si>
  <si>
    <t>Total shareholders’ deficit</t>
  </si>
  <si>
    <t>Total liabilities and shareholders’ deficit</t>
  </si>
  <si>
    <t>Condensed Consolidated Balance Sheets (Unaudited) (Parenthetical) - $ / shares shares in Millions</t>
  </si>
  <si>
    <t>Statement Of Financial Position [Abstract]</t>
  </si>
  <si>
    <t>Common shares, par value</t>
  </si>
  <si>
    <t>Common shares, shares authorized</t>
  </si>
  <si>
    <t>Common shares, shares outstanding</t>
  </si>
  <si>
    <t>Treasury stock shares, at cost</t>
  </si>
  <si>
    <t>Condensed Consolidated Statements of Income (Unaudited) - USD ($) shares in Millions, $ in Millions</t>
  </si>
  <si>
    <t>3 Months Ended</t>
  </si>
  <si>
    <t>Jun. 30, 2017</t>
  </si>
  <si>
    <t>Income Statement [Abstract]</t>
  </si>
  <si>
    <t>Net sales</t>
  </si>
  <si>
    <t>Cost of sales</t>
  </si>
  <si>
    <t>Gross profit</t>
  </si>
  <si>
    <t>Selling, general, and administrative expenses</t>
  </si>
  <si>
    <t>Other operating income</t>
  </si>
  <si>
    <t>Operating income</t>
  </si>
  <si>
    <t>Interest expense, net</t>
  </si>
  <si>
    <t>Other expense, net</t>
  </si>
  <si>
    <t>Income before income taxes</t>
  </si>
  <si>
    <t>Income taxes</t>
  </si>
  <si>
    <t>Net income</t>
  </si>
  <si>
    <t>Earnings per share:</t>
  </si>
  <si>
    <t>Basic</t>
  </si>
  <si>
    <t>Diluted</t>
  </si>
  <si>
    <t>Weighted-average shares outstanding:</t>
  </si>
  <si>
    <t>Condensed Consolidated Statements of Comprehensive Income (Unaudited) - USD ($) $ in Millions</t>
  </si>
  <si>
    <t>Statement of Comprehensive Income [Abstract]</t>
  </si>
  <si>
    <t>Other comprehensive (loss) income:</t>
  </si>
  <si>
    <t>Foreign currency translation adjustment, net of income taxes of $(3.1) and $2.7 for the three months ended June 30, 2018 and 2017, respectively, and $(2.0) and $5.3 for the six months ended June 30, 2018 and 2017, respectively</t>
  </si>
  <si>
    <t>Unrealized gain (loss) on derivatives, net of income taxes of $— for both the three months ended June 30, 2018 and 2017 and $— for both the six months ended June 30, 2018 and 2017</t>
  </si>
  <si>
    <t>Total other comprehensive (loss) income</t>
  </si>
  <si>
    <t>Total comprehensive income</t>
  </si>
  <si>
    <t>Condensed Consolidated Statements of Comprehensive Income (Unaudited) (Parenthetical) - USD ($) $ in Millions</t>
  </si>
  <si>
    <t>Foreign currency translation adjustment, tax</t>
  </si>
  <si>
    <t>Condensed Consolidated Statements of Cash Flows (Unaudited) - USD ($) $ in Millions</t>
  </si>
  <si>
    <t>Cash flows from operating activities:</t>
  </si>
  <si>
    <t>Adjustments to reconcile net income to net cash provided by operating activities:</t>
  </si>
  <si>
    <t>Depreciation and amortization</t>
  </si>
  <si>
    <t>Share-based compensation expenses</t>
  </si>
  <si>
    <t>Non-cash interest expense</t>
  </si>
  <si>
    <t>Deferred income taxes</t>
  </si>
  <si>
    <t>Inventory write-downs</t>
  </si>
  <si>
    <t>Foreign exchange transaction loss</t>
  </si>
  <si>
    <t>Other</t>
  </si>
  <si>
    <t>Changes in operating assets and liabilities:</t>
  </si>
  <si>
    <t>Receivables</t>
  </si>
  <si>
    <t>Net cash provided by operating activities</t>
  </si>
  <si>
    <t>Cash flows from investing activities:</t>
  </si>
  <si>
    <t>Purchases of property, plant, and equipment</t>
  </si>
  <si>
    <t>Net cash used in investing activities</t>
  </si>
  <si>
    <t>Cash flows from financing activities:</t>
  </si>
  <si>
    <t>Borrowings from senior secured credit facility, net of discount</t>
  </si>
  <si>
    <t>Principal payments on senior secured credit facility and other debt</t>
  </si>
  <si>
    <t>Proceeds from convertible senior notes</t>
  </si>
  <si>
    <t>Repurchase of convertible senior notes</t>
  </si>
  <si>
    <t>Debt issuance costs</t>
  </si>
  <si>
    <t>Share repurchases</t>
  </si>
  <si>
    <t>Proceeds from settlement of capped call transactions</t>
  </si>
  <si>
    <t>Net cash (used in) provided by financing activitie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Organization</t>
  </si>
  <si>
    <t>Accounting Policies [Abstract]</t>
  </si>
  <si>
    <t>1. Organization Herbalife Nutrition Ltd. (formerly Herbalife Ltd.), a Cayman Islands exempted company with limited liability, was incorporated on April 4, 2002. Herbalife Nutrition Ltd. (and together with its subsidiaries, the “Company” or “Herbalife”) is a global nutrition company that sells weight management; targeted nutrition; energy, sports, &amp; fitness; and outer nutrition products to and through a network of independent members, or Members. In China, the Company sells its products to and through independent service providers, sales representatives, and sales officers to customers and preferred customers, as well as through Company-operated retail stores when necessary. The Company sells its products in six geographic regions: North America; Mexico; South and Central America; EMEA, which consists of Europe, the Middle East, and Africa; Asia Pacific (excluding China); and China.</t>
  </si>
  <si>
    <t>Significant Accounting Policies</t>
  </si>
  <si>
    <t>2. Significant Accounting Policies Basis of Presentation The unaudited condensed consolidated interim financial information of the Company has been prepared in accordance with Article 10 of the Securities and Exchange Commission’s, or the SEC, Regulation S-X. Accordingly, as permitted by Article 10 of the SEC’s Regulation S-X, it does not include all of the information required by generally accepted accounting principles in the U.S., or U.S. GAAP, for complete financial statements. The condensed consolidated balance sheet as of December 31, 2017 was derived from the audited financial statements at that date and does not include all the disclosures required by U.S. GAAP, as permitted by Article 10 of the SEC’s Regulation S-X. The Company’s unaudited condensed consolidated financial statements as of June 30, 2018 and for the three and six months ended June 30, 2018 and 2017 include Herbalife Nutrition Ltd. and all of its direct and indirect subsidiaries. In the opinion of management, the accompanying financial information contains all adjustments, consisting of normal recurring adjustments, necessary to present fairly the Company’s unaudited condensed consolidated financial statements as of June 30, 2018, and for the three and six months ended June 30, 2018 and 2017. These unaudited condensed consolidated financial statements should be read in conjunction with the Company’s Annual Report on Form 10-K for the year ended December 31, 2017, or the 2017 10-K. Operating results for the three and six months ended June 30, 2018, are not necessarily indicative of the results that may be expected for the year ending December 31, 2018. On April 24, 2018, the Company’s shareholders approved a two-for-one stock split of the Company’s common shares. On May 14, 2018, shareholders of record received one additional share for each share held as of May 7, 2018. All share and per share amounts herein have been restated to reflect the stock split. Recently Adopted Pronouncements In May 2014, the Financial Accounting Standards Board, or FASB, issued Accounting Standards Update, or ASU, Revenue from Contracts with Customers (Topic 606) Revenue from Contracts with Customers In January 2016, the FASB issued ASU No. 2016-01, Financial Instruments — Overall (Subtopic 825-10): Recognition and Measurement of Financial Assets and Financial Liabilities In March 2016, the FASB issued ASU No. 2016-04, Liabilities — Extinguishments of Liabilities (Subtopic 405-20): Recognition of Breakage for Certain Prepaid Stored-Value Products In August 2016, the FASB issued ASU No. 2016-15, Statement of Cash Flows (Topic 230): Classification of Certain Cash Receipts and Cash Payments . This ASU provides clarification on eight specific cash flow issues regarding presentation and classification in the statement of cash flows with the objective of reducing the existing diversity in practice. during the first quarter of 2018 In October 2016, the FASB issued ASU No. 2016-16, Income Taxes (Topic 740): Intra-Entity Transfers of Assets Other Than Inventory Consolidation In November 2016, the FASB issued ASU No. 2016-18, Statement of Cash Flows (Topic 230): Restricted Cash In May 2017, the FASB issued ASU No. 2017-09, Compensation — Stock Compensation (Topic 718): Scope of Modification Accounting This ASU provides additional guidance for when a company should apply modification accounting when there is a change in either the terms or conditions of a share-based payment award. Specifically, a company should not apply modification accounting if the fair value, vesting conditions, and classification of the award remains the same immediately before and after the modification. New Accounting Pronouncements In February 2016, the FASB issued ASU No. 2016-02, Leases (Topic 842) and subsequently issued additional updates to Topic 842. The updated guidance requires lessees to recognize a lease liability and a right-of-use asset, measured at the present value of the future minimum lease payments, at the lease commencement date. Recognition, measurement and presentation of expenses will depend on classification as a finance or operating lease. The amendments also require certain quantitative and qualitative disclosures. ASU 2016-02 is effective for all interim and annual reporting periods beginning after December 15, 2018, with early adoption permitted. As currently issued, the update requires entities to recognize and measure leases at the beginning of the earliest period presented using a modified retrospective approach or allows entities to initially apply the new lease standard at the adoption date and recognize a cumulative-effect adjustment to the opening balance of retained earnings in the period of adoption. The Company is performing a comprehensive review to determine and implement changes required to support the adoption of this standard. As part of this review, the Company is implementing a new lease accounting system to support the lease reporting upon adoption. The Company is evaluating the potential impact of this adoption on its consolidated financial statements. The adoption of this guidance is expected to increase both assets and liabilities. In June 2016, the FASB issued ASU No. 2016-13, Financial Instrument — Credit Losses (Topic 326): Measurement of Credit Losses on Financial Instruments . This ASU changes the impairment model for most financial assets, requiring the use of an expected loss model which requires entities to estimate the lifetime expected credit loss on financial assets measured at amortized cost. Such credit losses will be recorded as an allowance to offset the amortized cost of the financial asset, resulting in a net presentation of the amount expected to be collected on the financial asset. In addition, The amendments in this update are effective for reporting periods beginning after December 15, 2019, with early adoption permitted for reporting periods beginning after December 15, 2018. The Company is evaluating the potential impact of this adoption on its condensed consolidated financial statements. In January 2017, the FASB issued ASU No. 2017-04, Intangibles — Goodwill and Other (Topic 350): Simplifying the Test for Goodwill Impairment condensed In August 2017, the FASB issued ASU No. 2017-12, Derivatives and Hedging: Targeted Improvements to Accounting for Hedging Activities . This ASU improves the financial reporting of hedging relationships to better portray the economic results of an entity’s risk management activities in its financial statements and makes certain targeted improvements to simplify the application of existing hedge accounting guidance. The amendments in this update are effective for reporting periods beginning after December 15, 201 The Company is evaluating the potential impact of this adoption on its condensed consolidated financial statements. In February 2018, the FASB issued ASU No. 2018-02, Income Statement — Reporting Comprehensive Income (Topic 220) . This ASU allows a reclassification from accumulated other comprehensive income to retained earnings for tax effects of items within accumulated other comprehensive income, or stranded tax effects, resulting from the Tax Cuts and Jobs Act and requires certain disclosures about those stranded tax effects. The amendments in this update are effective for reporting periods beginning after December 15, 2018, with early adoption permitted. The Company is evaluating the potential impact of this adoption on its condensed consolidated financial statements. In June 2018, the FASB issued ASU No. 2018-07, Compensation — Stock Compensation (Topic 718): Improvements to Nonemployee Share-Based Payment Accounting . This ASU expands the scope of Topic 718 to include share-based payment transactions for acquiring goods and services from nonemployees. The amendments in this update are effective for reporting periods beginning after December 15, 2018, with early adoption permitted. The Company is evaluating the potential impact of this adoption on its condensed consolidated financial statements. Revenue Recognition As a result of applying Topic 606, the impact to the Company’s condensed consolidated balance sheet as of June 30, 2018 was as follows:
June 30, 2018
As reported
Impact due to ASC 606
Without adoption
(in millions)
Assets:
Receivables, net of allowance for doubtful accounts
$
100.0
$
5.1
$
105.1
Inventories
315.1
(0.9
)
314.2
Total assets
2,421.5
4.2
2,425.7
Liabilities:
Royalty overrides
255.7
2.4
258.1
Total liabilities
3,200.9
2.4
3,203.3
Shareholders’ deficit:
Accumulated deficit
(646.4
)
1.8
(644.6
)
Total shareholders’ deficit
(779.4
)
1.8
(777.6
)
Total liabilities and shareholders’ deficit
2,421.5
4.2
2,425.7
As a result of applying Topic 606, the impact to the Company’s condensed consolidated statement of income for the three months ended June 30, 2018 was as follows:
Three Months Ended
June 30, 2018
As reported
Impact due to ASC 606
Without adoption
(in millions)
Net sales
$
1,285.5
$
(5.1
)
$
1,280.4
Cost of sales
235.4
0.1
235.5
Gross profit
1,050.1
(5.2
)
1,044.9
Royalty overrides
349.8
0.2
350.0
Selling, general, and administrative expenses
510.2
(5.5
)
504.7
Other operating income
(1.7
)
—
(1.7
)
Operating income
191.8
0.1
191.9
Interest expense, net
44.3
—
44.3
Other expense, net
4.7
—
4.7
Income before income taxes
142.8
0.1
142.9
Income taxes
48.4
0.1
48.5
Net income
$
94.4
$
—
$
94.4
As a result of applying Topic 606, the impact to the Company’s condensed consolidated statement of income for the six months ended June 30, 2018 was as follows:
Six Months Ended
June 30, 2018
As reported
Impact due to ASC 606
Without adoption
(in millions)
Net sales
$
2,462.4
$
(13.1
)
$
2,449.3
Cost of sales
475.3
(0.4
)
474.9
Gross profit
1,987.1
(12.7
)
1,974.4
Royalty overrides
687.1
(1.0
)
686.1
Selling, general, and administrative expenses
970.3
(11.1
)
959.2
Other operating income
(17.9
)
—
(17.9
)
Operating income
347.6
(0.6
)
347.0
Interest expense, net
84.2
—
84.2
Other expense, net
29.1
—
29.1
Income before income taxes
234.3
(0.6
)
233.7
Income taxes
57.8
—
57.8
Net income
$
176.5
$
(0.6
)
$
175.9
As a result of applying Topic 606, the impact to the Company’s condensed consolidated statement of cash flows for the six months ended June 30, 2018 was not material. In general, the Company's performance obligation is to transfer its products to its Members. The Company generally recognizes revenue when product is delivered to its Members. For China independent service providers, and for third-party importers utilized in certain other countries where sales historically have not been material, the Company recognizes revenue based on the Company’s estimate of when the service provider or third-party importer sells the products because the Company is deemed to be the principal party of these product sales under Topic 606 due to the additional selling and operating requirements relating to pricing of products, conducting business with physical locations, and other selling and marketing activities required of the service providers and third-party importers; this timing difference relating to the Company recognizing revenues when these third-party entities sell the products compared to when the Company delivers the products to them did not have a material impact to the Company’s consolidated net sales for the periods presented. The Company’s Members, excluding its China independent service providers, may receive distributor allowances, which are comprised of discounts, rebates and wholesale commission payments from the Company. Distributor allowances resulting from the Company’s sales of its products to its Members are recorded against net sales because the distributor allowances represent discounts from the suggested retail price. The Company compensates its sales leader Members with royalty overrides for services rendered, relating to the development, retention, and management of their sales organizations. Royalty overrides are payable based on achieved sales volume. Royalty overrides are classified as an operating expense reflecting the services provided to the Company. The Company compensates its China independent service providers and third-party importers utilized in certain other countries for providing marketing, selling, and customer support services. Under Topic 606, as the Company is the principal party of the product sales as described above, the service fees payable to China independent service providers and the compensation received by third-party importers for the services they provide are recorded within selling, general, and administrative expenses. For the periods presented under Topic 605, the service fees payable to its China independent service providers are similarly recognized within selling, general, and administrative expenses as they are under Topic 606. However, under Topic 605, the compensation received by third-party importers for the services they provide, which represents the discount provided to them, is recorded as a reduction to net sales, which differs from the treatment under Topic 606 as described above. This change in the accounting treatment under Topic 606 of the compensation for services provided by the Company’s third-party importers did not impact the Company’s consolidated net income and was not material to the Company’s consolidated net sales for the periods presented. The Company recognizes revenue when it delivers products to its United States Members; distributor allowances, inclusive of discounts and wholesale commissions, are recorded as a reduction to net sales; and royalty overrides are classified as an operating expense. Shipping and handling services relating to product sales are recognized as fulfillment activities on the Company’s performance obligation to transfer products and are therefore recorded within net sales as part of product sales and are not considered as separate revenues under Topic 606. Shipping and handling costs paid by the Company are included in cost of sales. The Company presents sales taxes collected from customers on a net basis. The Company generally receives the net sales price in cash or through credit card payments at the point of sale. Accounts receivable consist principally of credit card receivables arising from the sale of products to the Company’s Members, and its collection risk is reduced due to geographic dispersion. Credit card receivables were $82.3 million and $68.1 million as of June 30, 2018 and December 31, 2017, respectively. Substantially all credit card receivables were current as of June 30, 2018 and December 31, 2017. The Company recorded $0.4 million and $0.2 million during the three months ended June 30, 2018 and 2017, respectively, and $0.5 million and $0.4 million during the six months ended June 30, 2018 and 2017, respectively, in bad-debt expense related to allowances for the Company’s receivables. As of June 30, 2018 and December 31, 2017, the Company’s allowance for doubtful accounts was $1.3 million and $1.2 million, respectively. As of June 30, 2018 and December 31, 2017, the majority of the Company’s total outstanding accounts receivable were current. The Company records advance sales deposits when payment is received but revenue has not yet been recognized. In the majority of the Company’s markets, advance sales deposits are generally recorded to income when the product is delivered to its Members. Additionally, advance sales deposits also include deferred revenues due to the timing of revenue recognition for products sold through China independent service providers. The estimated deferral period for advance sales deposits is generally within one week. The Company recognized substantially all of the revenues that were included within advance sales deposits as of December 31, 2017 and any remaining such balance was not material as of June 30, 2018. Advance sales deposits are included in Other current liabilities on the Company’s condensed consolidated balance sheets. See Note 13, Detail of Certain Balance Sheet Accounts In general, if a Member returns product to the Company on a timely basis, they may obtain replacement product from the Company for such returned products. In addition, in general the Company maintains a buyback program pursuant to which it will repurchase products sold to a Member who has decided to leave the business. Allowances for product returns, primarily in connection with the Company’s buyback program, are provided at the time the sale is recorded. This accrual is based upon historical return rates for each country and the relevant return pattern, which reflects anticipated returns to be received over a period of up to 12 months following the original sale. Allowances for product returns were $4.8 million and $3.9 million as of June 30, 2018 and December 31, 2017, respectively. The Company’s products are grouped in five principal categories: weight management; targeted nutrition; energy, sports &amp; fitness; outer nutrition; and literature and promotional items. However, the effect of economic factors on the nature, amount, timing, and uncertainty of revenue recognition and cash flows are similar among all five product categories. The Company defines its operating segments through six geographic regions. The effect of economic factors on the nature, amount, timing, and uncertainty of revenue recognition and cash flows are similar among the regions with the Company’s Primary Reporting Segment. See Note 6, Segment Information Distributor Compensation – U.S. In the U.S., distributor compensation, including Royalty overrides, is capped if the Company does not meet an annual requirement as described in the consent order discussed in more detail in Note 5, Contingencies Other Operating Income To encourage local investment and operations, governments in various China provinces conduct grant programs. The Company applied for and received several such grants in China. Government grants are recorded into income when a legal right to the grant exists, there is a reasonable assurance that the grant proceeds will be received, and the substantive conditions under which the grants were provided have been met. Generally, these substantive conditions are the Company maintaining operations and paying certain taxes in the relevant province and obtaining government approval by completing an annual application process. The Company believes the continuing obligation with respect to the funds is a general requirement that they are used only for its business in China. The Company recognized government grant income of approximately $1.7 million and $38.9 million during the three months ended June 30, 2018 and 2017, respectively, and $17.9 million and $38.9 million during the six months ended June 30, 2018 and 2017, respectively, in other operating income within its condensed consolidated statements of income, related to its regional headquarters and distribution centers within China. The Company intends to continue applying for government grants in China when programs are available; however, there is no assurance that the Company will receive grants in future periods. Other Expense, Net During the three months ended June 30, 2018, the Company recognized a loss of $4.7 million on the revaluation of the non-transferable contractual contingent value right, or CVR, provided for each share tendered in the October 2017 modified Dutch auction tender offer (See Note 10, Shareholders’ Deficit Long-Term Debt Restricted The following table provides a reconciliation of cash, cash equivalents, and restricted cash reported within the Company’s condensed consolidated balance sheets that sum to the total of the same such amounts shown in the Company’s condensed consolidated statements of cash flows:
June 30, 2018
December 31, 2017
(in millions)
Cash and cash equivalents
$
839.4
$
1,278.8
Restricted cash included in Prepaid expenses and other current assets
3.5
4.0
Restricted cash included in Other assets
12.2
12.7
Total cash, cash equivalents, and restricted cash shown in the statement of cash flows
$
855.1
$
1,295.5
The majority of the Company’s consolidated restricted cash is held by certain of its foreign entities and consists of cash deposits that are required due to the business operating requirements in those jurisdictions.</t>
  </si>
  <si>
    <t>Inventory Disclosure [Abstract]</t>
  </si>
  <si>
    <t>3. Inventories Inventories consist primarily of finished goods available for resale. Inventories are stated at lower of cost (primarily on the first-in, first-out basis) and net realizable value. The following are the major classes of inventory:
June 30, 2018
December 31, 2017
(in millions)
Raw materials
$
50.2
$
44.2
Work in process
5.8
4.8
Finished goods
259.1
292.2
Total
$
315.1
$
341.2</t>
  </si>
  <si>
    <t>Long-Term Debt</t>
  </si>
  <si>
    <t>Debt Disclosure [Abstract]</t>
  </si>
  <si>
    <t>4. Long-Term Debt Long-term debt consists of the following:
June 30, 2018
December 31, 2017
(in millions)
Borrowings under senior secured credit facility, carrying value
$
1,145.3
$
1,190.2
2.000% convertible senior notes due 2019, carrying value of liability component
642.0
1,070.0
2.625% convertible senior notes due 2024, carrying value of liability component
405.8
—
Other
7.6
7.9
Total
2,200.7
2,268.1
Less: current portion
744.3
102.4
Long-term portion
$
1,456.4
$
2,165.7
Senior Secured Credit Facility On May 4, 2015, the Company amended its prior senior secured credit facility, or the Prior Credit Facility, to extend the maturity date of its revolving credit facility, or the Prior Revolving Credit Facility, by one year to March 9, 2017. Pursuant to this amendment and upon execution, the Company made prepayments of approximately $20.3 million and $50.9 million on its $500.0 million term loan under the Prior Credit Facility, or the Prior Term Loan, and the Prior Revolving Credit Facility, respectively. Additionally, the Company’s $700.0 million borrowing capacity on its Prior Revolving Credit Facility was reduced by approximately $235.9 million upon execution of this amendment, and was further reduced by approximately $39.1 million on September 30, 2015, bringing the total available borrowing capacity to $425.0 million. The Prior Term Loan matured on March 9, 2016 and was repaid in full. Prior to March 9, 2016, the interest rates on the Company’s borrowings under the Prior Credit Facility remained effectively unchanged except that the minimum applicable margin was increased by 0.50% and LIBOR was subject to a minimum floor of 0.25%. After March 9, 2016, the applicable interest rates on the Company’s borrowings under the Prior Credit Facility increased by 2.00% such that borrowings under the Prior Credit Facility began bearing interest at either LIBOR plus the applicable margin between 4.00% and 5.00% or the base rate plus the applicable margin between 3.00% and 4.00%, based on the Company’s consolidated leverage ratio. The Company incurred approximately $6.2 million of debt issuance costs in connection with the amendment. These debt issuance costs were recorded on the Company’s condensed consolidated balance sheet and were amortized over the life of the Prior Revolving Credit Facility. On February 15, 2017, the Company entered into a new $1,450.0 million senior secured credit facility, or the Credit Facility, consisting of a $1,300.0 million term loan B, or the Term Loan, and a $150.0 million revolving credit facility, or the Revolving Credit Facility, with a syndicate of financial institutions as lenders, or Lenders. The Revolving Credit Facility matures on February 15, 2022 and the Term Loan matures on February 15, 2023. However, if the outstanding principal on the 2019 Convertible Notes, as defined below, exceeds $250.0 million and the Company exceeds certain leverage ratios on February 14, 2019, the Revolving Credit Facility will mature on such date. In addition, if the outstanding principal on the 2019 Convertible Notes, as defined below, exceeds $250.0 million and the Company exceeds certain leverage ratios on May 16, 2019, the Term Loan will mature on such date. The Credit Facility is secured by the equity interests of certain of Herbalife Nutrition Ltd.’s subsidiaries and substantially all of the assets of the domestic loan parties. The Credit Facility was amended, effective March 16, 2018, to make certain technical amendments in connection with the offering of the 2024 Convertible Notes, as defined below. The Term Loan was issued to the Lenders at a 2% discount, or $26.0 million. In connection with the Credit Facility, the Company also repaid the $410.0 million outstanding balance on its Prior Revolving Credit Facility. The Company incurred approximately $22.6 million of debt issuance costs in connection with the Credit Facility. The debt issuance costs and the discount are recorded on the Company’s condensed consolidated balance sheet and are being amortized over the life of the Credit Facility using the effective-interest method. Borrowings under the Term Loan bear interest at either the eurocurrency rate plus a margin of 5.50% or the base rate plus a margin of 4.50%. Prior to August 15, 2017, borrowings under the Revolving Credit Facility bore interest at the eurocurrency rate plus a margin of 4.75% or the base rate plus a margin of 3.75%. After August 15, 2017, borrowings under the Revolving Credit Facility, depending on the Company’s consolidated leverage ratio, bear interest at either the eurocurrency rate plus a margin of either 4.50% or 4.75% or the base rate plus a margin of either 3.50% or 3.75%. The base rate represents the highest of the Federal Funds Rate plus 0.50%, one-month adjusted LIBOR plus 1.00%, and the prime rate set by Credit Suisse, and is subject to a floor of 1.75%. The eurocurrency rate is based on adjusted LIBOR and is subject to a floor of 0.75%. The Company is required to pay a commitment fee on the Revolving Facility of 0.50% per annum on the undrawn portion of the Revolving Credit Facility. Interest is due at least The Credit Facility requires the Company to comply with a leverage ratio. In addition, the Credit Facility contains customary events of default and covenants, including covenants that limit or restrict the Company’s ability to incur liens, incur indebtedness, make investments, dispose of assets, make certain restricted payments, pay dividends, repurchase its common shares, merge or consolidate and enter into certain transactions with affiliates. The Company is also required to maintain a minimum balance of $200.0 million of consolidated cash and cash equivalents. As of June 30, 2018 and December 31, 2017, the Company was in compliance with its debt covenants under the Credit Facility. The Term Loan is payable in consecutive quarterly installments each in an aggregate principal amount of $24.4 million which began on June 30, 2017 . In addition, the Company may be required to make mandatory prepayments towards the Term Loan based on the Company’s consolidated leverage ratio and annual excess cash flows as defined under the terms of the Credit Facility. The Company is also permitted to make voluntary prepayments. These prepayments, if any, will be applied against remaining quarterly installments owed under the Term Loan in order of maturity . As of June 30, 2018 and December 31, 2017, the weighted-average interest rate for borrowings under the Credit Facility was 7.34% and 6.79%, respectively. During the three months ended March 31, 2018, the Company repaid a total amount of $24.4 million on amounts outstanding under the Credit Facility. During the three months ended June 30, 2018, the Company repaid a total amount of $24.4 million on amounts outstanding under the Credit Facility. During the three months ended March 31, 2017, the Company repaid a total amount of $410.0 million to repay in full amounts outstanding under the Prior Revolving Credit Facility During the three months ended June 30, 2018 and 2017, the Company recognized $24.5 million and $23.4 million, respectively, of interest expense relating to the Term Loan, which included $1.2 million and $1.2 million, respectively, relating to non-cash interest expense relating to the debt discount and $0.7 million and $0.8 million, respectively, relating to amortization of debt issuance costs. During the six months ended June 30, 2018 and 2017, the Company recognized $48.2 million and $34.6 million, respectively, of interest expense relating to the Term Loan, which included $2.3 million and $1.8 million, respectively, relating to non-cash interest expense relating to the debt discount and $1.5 million and $1.2 million, respectively, relating to amortization of debt issuance costs. The fair value of the outstanding borrowings on the Term Loan is determined by utilizing over-the-counter market quotes, which are considered Level 2 inputs as described in Note 12, Fair Value Measurements Convertible Senior Notes due 2019 During February 2014, the Company initially issued $1 billion aggregate principal amount of convertible senior notes, or the 2019 Convertible Notes, in a private offering to qualified institutional buyers, pursuant to Rule 144A under the Securities Act of 1933, as amended. The Company granted an option to the initial purchasers to purchase up to an additional $150 million aggregate principal amount of 2019 Convertible Notes which was subsequently exercised in full during February 2014, resulting in a total issuance of $1.15 billion aggregate principal amount of 2019 Convertible Notes. The 2019 Convertible Notes are senior unsecured obligations which rank effectively subordinate to any of the Company’s existing and future secured indebtedness, including amounts outstanding under the Credit Facility, to the extent of the value of the assets securing such indebtedness. The 2019 Convertible Notes pay interest at a rate of 2.00% per annum payable semiannually in arrears on February 15 and August 15 of each year, beginning on August 15, 2014. The 2019 Convertible Notes mature on August 15, 2019, unless earlier repurchased or converted. The Company may not redeem the 2019 Convertible Notes prior to their stated maturity date. Holders of the 2019 Convertible Notes may convert their notes at their option under the following circumstances: (i) during any calendar quarter commencing after the calendar quarter ending March 31, 2014, if the last reported sale price of the Company’s common shares for at least 20 trading days (whether or not consecutive) in a period of 30 consecutive trading days ending on, and including, the last trading day of the immediately preceding calendar quarter exceeds 130% of the conversion price for the 2019 Convertible Notes on each applicable trading day; (ii) during the five business-day period immediately after any five consecutive trading day period, or the measurement period, in which the trading price per $1,000 principal amount of 2019 Convertible Notes for each trading day of that measurement period was less than 98% of the product of the last reported sale price of the Company’s common shares and the conversion rate for the 2019 Convertible Notes for each such day; or (iii) upon the occurrence of specified corporate events. On and after May 15, 2019, holders may convert their 2019 Convertible Notes at any time, regardless of the foregoing circumstances. Upon conversion, the 2019 Convertible Notes will be settled in cash and, if applicable, the Company’s common shares, based on the applicable conversion rate at such time. The 2019 Convertible Notes had an initial conversion rate of 23.1816 common shares per $1,000 principal amount of the 2019 Convertible Notes, or an initial conversion price of approximately $43.14 per common share, based on the retroactive adjustment due to the Company’s two-for-one stock split described in Note 2, Significant Accounting Policies The Company incurred approximately $26.6 million of issuance costs during the first quarter of 2014 relating to the issuance of the 2019 Convertible Notes. Of the $26.6 million issuance costs incurred, $21.5 million and $5.1 million were recorded as debt issuance costs and additional paid-in capital, respectively, in proportion to the allocation of the proceeds of the 2019 Convertible Notes. The $21.5 million of debt issuance costs recorded on the Company’s condensed consolidated balance sheet is being amortized over the contractual term of the 2019 Convertible Notes using the effective-interest method. During February 2014, the $1.15 billion aggregate principal amount of the 2019 Convertible Notes were initially allocated between long-term debt, or liability component, and additional paid-in capital, or equity component, within the Company’s condensed consolidated balance sheet at $930.9 million and $219.1 million, respectively. The liability component was measured using the nonconvertible debt interest rate. The carrying amount of the equity component representing the conversion option was determined by deducting the fair value of the liability component from the face value of the 2019 Convertible Notes as a whole. Since the Company must still settle these 2019 Convertible Notes at face value at or prior to maturity, this liability component will be accreted up to its face value resulting in additional non-cash interest expense being recognized within the Company’s condensed consolidated statements of income while the 2019 Convertible Notes remain outstanding. The effective-interest rate on the 2019 Convertible Notes is approximately 6.2% per annum. The equity component is not remeasured as long as it continues to meet the conditions for equity classification. During March 2018, the Company issued $550 million aggregate principal amount of new convertible senior notes due 2024, or 2024 Convertible Notes as described below, and subsequently used the proceeds, along with cash on hand, to repurchase $475.0 million of its existing 2019 Convertible Notes from a limited number of holders in privately negotiated transactions for an aggregate purchase price of $583.5 million, which included $1.0 million of accrued interest. For accounting purposes, pursuant to ASC 470, Debt As of June 30, 2018, the remaining outstanding principal on the 2019 Convertible Notes was $675.0 million, the unamortized debt discount and debt issuance costs were $33.0 million, and the carrying amount of the liability component was $642.0 million, which was recorded to current portion of long-term debt within the Company’s condensed consolidated balance sheet, as holders may convert their 2019 Convertible Notes at any time on and after May 15, 2019 as described above within this Note. As of December 31, 2017, the outstanding principal on the 2019 Convertible Notes was $1.15 billion, the unamortized debt discount and debt issuance costs were $80.0 million, and the carrying amount of the liability component was $1,070.0 million, which was recorded to long-term debt within the Company’s condensed consolidated balance sheet. During the three months ended June 30, 2018 and 2017, the Company recognized $10.4 million and $17.0 million, respectively, of interest expense relating to the 2019 Convertible Notes, which included $6.4 million and $10.2 million, respectively, relating to non-cash interest expense relating to the debt discount and $0.6 million and $1.0 million, respectively, relating to amortization of debt issuance costs. During the six months ended June 30, 2018 and 2017, the Company recognized $27.4 million and $33.7 million, respectively, of interest expense relating to the 2019 Convertible Notes, which included $16.8 million and $20.2 million, respectively, relating to non-cash interest expense relating to the debt discount and $1.6 million and $2.0 million, respectively, relating to amortization of debt issuance costs. In conjunction with the issuance of the 2019 Convertible Notes, during February 2014, the Company paid approximately $685.8 million to enter into prepaid forward share repurchase transactions, or the Forward Transactions, with certain financial institutions, and paid approximately $123.8 million to enter into capped call transactions with respect to its common shares, or the Capped Call Transactions, with certain financial institutions. Subsequently, in conjunction with the repurchase of a portion of the 2019 Convertible Notes, during March 2018, the Company entered into agreements with the option counterparties to the Capped Call Transactions to terminate a portion of such existing transactions. See Note 10, Shareholders’ Deficit Convertible Senior Notes due 2024 During March 2018, the Company issued $550 million aggregate principal amount of convertible senior notes, or the 2024 Convertible Notes, in a private offering to qualified institutional buyers, pursuant to Rule 144A under the Securities Act of 1933, as amended. The 2024 Convertible Notes are senior unsecured obligations which rank effectively subordinate to any of the Company’s existing and future secured indebtedness, including amounts outstanding under the Credit Facility, to the extent of the value of the assets securing such indebtedness. The 2024 Convertible Notes pay interest at a rate of 2.625% per annum payable semiannually in arrears on March 15 and September 15 of each year, beginning on September 15, 2018. The 2024 Convertible Notes mature on March 15, 2024, unless redeemed, repurchased or converted in accordance with their terms prior to such date. Holders of the 2024 Convertible Notes may convert their notes at their option under the following circumstances: (i) during any calendar quarter commencing after the calendar quarter ending June 30, 2018, if the last reported sale price of the Company’s common shares for at least 20 trading days (whether or not consecutive) in a period of 30 consecutive trading days ending on, and including, the last trading day of the immediately preceding calendar quarter exceeds 130% of the conversion price for the 2024 Convertible Notes on each applicable trading day; (ii) during the five business-day period immediately after any five consecutive trading day period, or the measurement period, in which the trading price per $1,000 principal amount of 2024 Convertible Notes for each trading day of that measurement period was less than 98% of the product of the last reported sale price of the Company’s common shares and the conversion rate for the 2024 Convertible Notes for each such day; (iii) if the Company calls the 2024 Convertible Notes for redemption; or (iv) upon the occurrence of specified corporate events. On and after December 15, 2023, holders may convert their 2024 Convertible Notes at any time, regardless of the foregoing circumstances. Upon conversion, the 2024 Convertible Notes will be settled, at the Company’s election, in cash, the Company’s common shares, or a combination thereof, based on the applicable conversion rate at such time. The 2024 Convertible Notes had an initial conversion rate of 16.0056 common shares per $1,000 principal amount of the 2024 Convertible Notes, or an initial conversion price of approximately $62.48 per common share, based on the retroactive adjustment due to the Company’s two-for-one stock split described in Note 2, Significant Accounting Policies . The conversion rate is subject to adjustment upon the occurrence of certain events and was 16.0352 common shares per $1,000 principal amount of the 2024 Convertible Notes, or a conversion price of approximately $62.36 per common share, as of June 30, 2018. The Company incurred approximately $12.9 million of issuance costs during the first quarter of 2018 relating to the issuance of the 2024 Convertible Notes. Of the $12.9 million issuance costs incurred, $9.6 million and $3.3 million were recorded as debt issuance costs and additional paid-in capital, respectively, in proportion to the allocation of the proceeds of the 2024 Convertible Notes. The $9.6 million of debt issuance costs, which was recorded as an additional debt discount on the Company’s consolidated balance sheet, is being amortized over the contractual term of the 2024 Convertible Notes using the effective interest method. During March 2018, the $550 million aggregate principal amount of the 2024 Convertible Notes were initially allocated between long-term debt, or liability component, and additional paid-in-capital, or equity component, within the Company’s consolidated balance sheet at $410.1 million and $139.9 million, respectively. The liability component was measured using the nonconvertible debt interest rate. The carrying amount of the equity component representing the conversion option was determined by deducting the fair value of the liability component from the face value of the 2024 Convertible Notes as a whole. Since the Company must still settle these 2024 Convertible Notes at face value at or prior to maturity, this liability component will be accreted up to its face value resulting in additional non-cash interest expense being recognized within the Company’s consolidated statements of income while the 2024 Convertible Notes remain outstanding. The effective interest rate on the 2024 Convertible Notes is approximately 8.4% per annum. The equity component is not remeasured as long as it continues to meet the conditions for equity classification. As of June 30, 2018, the outstanding principal on the 2024 Convertible Notes was $550.0 million, the unamortized debt discount and debt issuance costs were $144.2 million, and the carrying amount of the liability component was $405.8 million, which was recorded to long-term debt within the Company’s condensed consolidated balance sheet. The fair value of the liability component relating to the 2024 Convertible Notes was approximately $423.2 million as of June 30, 2018. During the three months ended June 30, 2018, the Company recognized $8.5 million of interest expense relating to the 2024 Convertible Notes, which included $4.5 million relating to non-cash interest expense relating to the debt discount and $0.3 million relating to amortization of debt issuance costs. During the six months ended June 30, 2018, the Company recognized $9.3 million of interest expense relating to the 2024 Convertible Notes, which included $5.0 million relating to non-cash interest expense relating to the debt discount and $0.3 million relating to amortization of debt issuance costs. Valuation of 2019 Convertible Notes and 2024 Convertible Notes – Level 2 and Level 3 Inputs In order to determine the initial value of the 2019 Convertible Notes and the 2024 Convertible Notes, the Company determined the fair value of the liability component of the 2019 Convertible Notes and the 2024 Convertible Notes using two valuation methods. The Company reviewed market data that was available for publicly traded, senior, unsecured nonconvertible corporate bonds issued by companies with similar credit ratings. Assumptions used in the estimate represent what market participants would use in pricing the liability component, including market yields and credit standing to develop the straight debt yield estimate. The Company also used a lattice model, which included inputs such as stock price, the Convertible Note trading price, volatility and dividend yield to estimate the straight debt yield. The Company combined the results of the two valuation methods to determine the fair value of the liability component of the 2019 Convertible Notes and the 2024 Convertible Notes. Most of these inputs are primarily considered Level 2 and Level 3 inputs. The Company used similar valuation approaches to determine the subsequent fair value of the liability component only for disclosure purposes. Total Debt The Company’s total interest expense was $49.1 million and $41.9 million for the three months ended June 30, 2018 and 2017, respectively, and $93.7 million and $74.4 million for the six months ended June 30, 2018 and 2017, respectively, which was recognized within its condensed consolidated statements of income. As of June 30, 2018, annual scheduled principal payments of debt were as follows:
Principal Payments
(in millions)
2018
$
53.4
2019
775.0
2020
97.9
2021
97.5
2022
97.5
Thereafter
1,289.4
Total
$
2,410.7
Certain vendors and government agencies may require letters of credit or similar guaranteeing arrangements to be issued or executed. As of June 30, 2018, the Company had $37.5 million of issued but undrawn letters of credit or similar arrangements, which included the Mexico Value Added Tax, or VAT, related surety bonds described in Note 5, Contingencies</t>
  </si>
  <si>
    <t>Contingencies</t>
  </si>
  <si>
    <t>Commitments And Contingencies Disclosure [Abstract]</t>
  </si>
  <si>
    <t>5. Contingencies The Company is from time to time engaged in routine litigation. The Company regularly reviews all pending litigation matters in which it is involved and establishes reserves deemed appropriate by management for these litigation matters when a probable loss estimate can be made. The matters described in this Note may take several years to resolve. While the Company believes it has meritorious defenses, it cannot be sure of their ultimate resolution. Although the Company may reserve amounts for certain matters that the Company believes represent the most likely outcome of the resolution of these related disputes, if the Company is incorrect in its assessment, the Company may have to record additional expenses, when it becomes probable that an increased potential liability is warranted. Tax Matters On May 7, 2010, the Company received an assessment from the Mexican Tax Administration Service in an amount equivalent to approximately $57.6 million, translated at the June 30, 2018 spot rate, for various items, the majority of which was VAT allegedly owed on certain of the Company’s products imported into Mexico during the years 2005 and 2006. This assessment is subject to interest and inflationary adjustments. On July 8, 2010, the Company initiated a formal administrative appeal process. On May 13, 2011, the Mexican Tax Administration Service issued a resolution on the Company’s administrative appeal. The resolution nullified the assessment. Since the Mexican Tax Administration Service can further review the tax audit findings and re-issue some or all of the original assessment, the Company commenced litigation in the Tax Court of Mexico in August 2011 to dispute the assertions made by the Mexican Tax Administration Service in the case. The Company received notification on February 6, 2015 that the Tax Court of Mexico nullified substantially all of the assessment. On March 18, 2015, the Mexican Tax Administration Service filed an appeal against the verdict with the Circuit Court. On August 27, 2015, the Circuit Court remanded the case back to the Tax Court of Mexico to reconsider a portion of the procedural decision that was adverse to the Mexican Tax Administration Service. The Company received notification on March 18, 2016 that the Tax Court of Mexico nullified a portion of the assessment and upheld a portion of the original assessment. On August 25, 2016, the Company filed a further appeal of this decision to the Circuit Court. On April 6, 2017, the Circuit Court issued a verdict with the Company prevailing on some lesser issues and the Tax Administration Service prevailing on the core issue. On May 11, 2017, the Company filed a further appeal to the Supreme Court of Mexico. On June 14, 2017, the Supreme Court of Mexico agreed to hear the appeal. The Company believes that it has meritorious defenses if the assessment is reissued. The Company has not recognized a loss as the Company does not believe a loss is probable. The Mexican Tax Administration Service commenced audits of the Company’s Mexican subsidiaries for the period from January to September 2007 and on May 10, 2013, the Company received an assessment of approximately $14.7 million, translated at the June 30, 2018 spot rate, related to that period. This assessment is subject to interest and inflationary adjustments. On July 11, 2013, the Company filed an administrative appeal disputing the assessment. On September 22, 2014, the Mexican Tax Administration Service denied the Company’s administrative appeal. The Company commenced litigation in the Tax Court of Mexico in November 2014 to dispute the assertions made by the Mexican Tax Administration Service in the case. On January 16, 2018, the Tax Court of Mexico issued a verdict upholding the assessment issued by the Mexican Tax Administration Service. On April 16, 2018, the Company filed an appeal of this verdict, and litigation is ongoing. The Company has not recognized a loss as the Company does not believe a loss is probable. The Company issued a surety bond in the amount of $17.4 million, translated at the June 30, 2018 spot rate, through an insurance company to guarantee payment of the tax assessment as required while the Company pursues an appeal of the assessment, and the surety bond remained effective as of June 30, 2018. The Mexican Tax Administration Service has delayed processing VAT refunds for companies operating in Mexico and the Company believes that the process for its Mexico subsidiary to receive VAT refunds may be delayed. As of June 30, 2018, the Company had $34.7 million of Mexico VAT related assets, of which $26.1 million was within non-current other assets and $8.6 million was within prepaid expenses and other current assets on its consolidated balance sheet. This amount relates to VAT payments made over various periods and the Company believes these amounts are recoverable by refund or they may be applied against certain future tax liabilities. The Company has not recognized any losses related to these VAT related assets as the Company does not believe a loss is probable. On March 26, 2015, the Office of the President of Mexico issued a decree relating to the application of VAT to nutritional supplements. The Company continues to believe its application of the VAT law in Mexico is correct. As of June 30, 2018, the Company has not recognized any losses as the Company, based on its current analysis and guidance from its advisors, does not believe a loss is probable. The Company continues to evaluate and monitor its situation as it develops, including whether it will make any changes to its operations in Mexico. With respect to these Mexican matters, the Company is currently unable to reasonably estimate a possible loss or range of loss that could result from an unfavorable outcome if an assessment was re-issued or any additional assessments were to be issued for these or other periods. The Company believes that it has meritorious defenses if an assessment is re-issued or would have meritorious defenses if any additional assessment is issued. The Company received a tax assessment in September 2009 from the Federal Revenue Office of Brazil in an amount equivalent to approximately $1.8 million, translated at the June 30, 2018 spot rate, related to withholding/contributions based on payments to the Company’s Members during 2004. On December 28, 2010, the Company appealed this tax assessment to the Administrative Council of Tax Appeals (2nd level administrative appeal). The Company believes it has meritorious defenses and it has not recognized a loss as the Company does not believe a loss is probable. On March 6, 2014, the Company was notified of a similar audit of the 2011 year. In January 2016, the Company received a tax assessment for an amount equivalent to approximately $4.6 million, translated at the June 30, 2018 spot rate, related to contributions based on payments to the Company’s Members during 2011. The Company filed a first level administrative appeal against most of the assessment on February 23, 2016, which was subsequently denied. The Company’s Brazilian subsidiary pays ICMS-ST taxes on its product purchases, similar to VAT. As of June 30, 2018, the Company had $8.4 million of Brazil ICMS-ST, of which $2.2 million was within non-current other assets and $6.2 million was within prepaid expenses and other current assets on its condensed consolidated balance sheet. The Company believes it will be able to utilize or recover these ICMS-ST credits in the future. The Company is under examination in several Brazilian states related to ICMS and ICMS-ST taxation. Some of these examinations have resulted in assessments for underpaid tax that the Company has appealed. The State of Sao Paulo has audited the Company for the 2013 and 2014 tax years. During July 2016, for the State of Sao Paulo, the Company received an assessment in the aggregate amount of approximately $41.6 million, translated at the June 30, 2018 spot rate, relating to various ICMS issues for its 2013 tax year. In August 2016, the Company filed a first level administrative appeal which was denied in February 2017. The Company filed a further appeal on March 9, 2017. On March 20, 2018, the Court held a hearing and a verdict is currently pending. During August 2017, for the state of Sao Paulo, the Company received an assessment in the aggregate amount of approximately $15.4 million, translated at the June 30, 2018 spot rate, relating to various ICMS issues for its 2014 tax year. In September 2017, the Company filed a first level administrative appeal for the 2014 tax year. The Company has not recognized a loss as the Company does not believe a loss is probable. The Company has also received other ICMS tax assessments in Brazil. During the fourth quarter of 2015, the Company filed appeals with state judicial courts against three of the assessments. The Company had issued surety bonds in the aggregate amount of $11.3 million, translated at the June 30, 2018 spot rate, to guarantee payment of some of the tax assessments as required while the Company pursues the appeals. In addition, the Company has received several ICMS tax assessments in the aggregate amount of $6.6 million, translated at the June 30, 2018 spot rate, from several other Brazilian states where surety bonds have not been issued. Litigation in all these cases is currently ongoing. The Company has not recognized a loss as the Company does not believe a loss is probable. The Company has received various tax assessments in multiple states in India for multiple years from the Indian VAT authorities in an amount equivalent to approximately $9.2 million, translated at the June 30, 2018 spot rate. These assessments are for underpaid VAT. The Company is litigating these cases at the tax administrative level and the tax tribunal levels as it believes it has meritorious defenses. The Company has not recognized a loss as it does not believe a loss is probable. The Korea Customs Service audited the importation activities of Herbalife Korea for the period January 2011 through May 2013. The total assessment for the audit period is $31.8 million, translated at the June 30, 2018 spot rate. The Company has paid the assessment and has recognized these payments within other assets on its condensed consolidated balance sheet. The Company lodged a first level administrative appeal, which was denied on October 21, 2016. On January 31, 2017, the Company filed a further appeal to the National Tax Tribunal of Korea. The Company disagrees with the assertions made in the assessments, as well as the calculation methodology used in the assessments. The Company has not recognized a loss as the Company does not believe a loss is probable. During the course of 2016, the Company received various questions from the Greek Social Security Agency and on December 29, 2016, the Greek Social Security Agency issued an assessment of approximately $2.3 million, translated at the June 30, 2018 spot rate, with respect to Social Security Contributions on Member earnings for the 2006 year. For Social Security issues, the statute of limitations is open for 2007 and later years in Greece. The Company could receive similar assessments covering other years. The Company disputes the allegations that were raised in the assessment and filed an administrative appeal against the assessment with the Greek Social Security Agency. On November 14, 2017, the Administrative Review Committee of the Greek Social Security Agency notified the Company that it had remanded the case back to the Social Security Agency auditors with an instruction to reconsider the case since the majority of the assessment seemed to be unfounded. The administrative appeals committee published a mixed verdict in the case on June 5, 2018 whereby the Company won some issues and lost other issues. The Company intends to timely file an appeal to Civil Court. The Company has not recognized a loss as it does not believe a loss is probable. The Italian tax authorities are currently auditing the Company covering the periods 2014 and 2015. The Company has responded to the various points relating to income tax and non-income tax matters initially raised by the tax authorities to date. The Italian tax authorities are discussing certain of its preliminary findings with the Company and the audit is ongoing. It is possible that the Company could receive a final assessment from the Italian tax authorities after these discussions and the audit are completed. The Company believes that it has adequately accrued for income tax matters that are known to date. In regards to non-income tax matters, the Company has not recognized a loss as it does not believe a loss is probable. The Company believes that it has meritorious defenses if a formal assessment is issued by the Italian tax authorities. The Company is currently unable to reasonably estimate the amount of loss that may result from an unfavorable outcome if a formal assessment is issued by the Italian tax authorities. During March 2018, the Chinese Customs Service began an audit of the Company’s Chinese importations covering the periods 2015 through 2017. The Company has responded to the initial questions from the Customs Service and the audit is ongoing. The Company is currently unable to reasonably estimate the amount of loss if an assessment is issued. U.S. Federal Trade Commission Consent Order On July 15, 2016, the Company and the Federal Trade Commission, or the FTC, entered into a proposed Stipulation to Entry of Order for Permanent Injunction and Monetary Judgment, or the Consent Order. The Consent Order was lodged with the U.S. District Court for the Central District of California on July 15, 2016 and became effective on July 25, 2016, or the Effective Date. The Consent Order resolved the FTC’s multi-year investigation of the Company. Pursuant to the Consent Order, under which the Company neither admitted nor denied the FTC’s allegations (except as to the Court having jurisdiction over the matter), the Company made, through its wholly-owned subsidiary Herbalife International of America, Inc., a $200 million payment to the FTC. Additionally, the Company agreed to implement certain new procedures and enhance certain existing procedures in the U.S., most of which the Company had 10 months from the Effective Date to implement. Among other requirements, Other Matters As a marketer of foods, dietary and nutritional supplements, and other products that are ingested by consumers or applied to their bodies, the Company has been and is currently subjected to various product liability claims. The effects of these claims to date have not been material to the Company. The Company currently maintains product liability insurance with an annual deductible of $12.5 million. As previously disclosed, the SEC and the Department of Justice have been conducting an investigation into the Company’s anti-corruption compliance in China, which has mainly focused on entertainment and gift expenditures by the Company’s local China external affairs department. The government has requested and is continuing to request documents and other information relating to these matters. The Company is conducting its own review and has taken remedial and improvement measures based upon this review, including replacement of a number of employees in China and enhancements of Company policies and procedures in China. The Company is continuing to cooperate with the government and cannot predict the eventual scope, duration, or outcome of the government investigation at this time. A short seller has made allegations regarding the Company and its network marketing program. The Company believes these allegations are without merit and has vigorously defended itself against such claims, including proactively reaching out to governmental authorities about what the Company believes is manipulative activity with respect to its securities. Because of these allegations, the Company and others have received and may receive additional regulatory and governmental inquiries. For example, the Company has previously disclosed inquiries from the FTC, SEC and other governmental authorities. The SEC has also requested from the Company documents and other information relating to the Company’s disclosures regarding its marketing plan in China and the Company cannot predict the eventual scope, duration, or outcome of this investigation at this time. In the future, governmental authorities may determine to seek information from the Company and other persons relating to these same or other allegations. If the Company believes any governmental or regulatory inquiry or investigation is or becomes material it will be disclosed individually. Consistent with its policies, the Company has cooperated and will continue to fully cooperate with any governmental or regulatory inquiries or investigations. On September 18, 2017, the Company and certain of its subsidiaries and Members were named as defendants in a purported class action lawsuit, titled Rodgers, et al. v Herbalife Ltd., et al. In September 2017, one of the Company’s warehouses located in Mexico sustained flooding which damaged certain inventory stored within the warehouse. The Company maintains insurance coverage with third-party carriers on the affected property. As of June 30, 2018, the Company has recorded a loss relating to the damaged inventory and has recognized a combined equal and offsetting receivable and cash relating to the insurance recoveries. This event did not have a material negative impact on the Company’s Mexico operations or its condensed consolidated financial statements.</t>
  </si>
  <si>
    <t>Segment Information</t>
  </si>
  <si>
    <t>Segment Reporting [Abstract]</t>
  </si>
  <si>
    <t>6. Segment Information The Company is a nutrition company that sells a wide range of weight management, targeted nutrition, energy, sports &amp; fitness, and outer nutrition products. The Company’s products are manufactured by the Company in its Changsha, Hunan, China extraction facility; Suzhou, China facility; Nanjing, China facility; Lake Forest, California facility; and Winston-Salem, North Carolina facility, as well as by third-party providers, and then are sold to Members who consume and sell Herbalife products to retail consumers or other Members. Revenues reflect sales of products by the Company to its Members and are categorized based on geographic location. As of June 30, 2018, the Company sold products in 94 countries throughout the world and was organized and managed by six geographic regions: North America, Mexico, South &amp; Central America, EMEA, Asia Pacific, and China The Company defines its operating segments as those geographical operations. The operating information for the two reportable segments is as follows:
Three Months Ended
Six Months Ended
June 30, 2018
June 30, 2017
June 30, 2018
June 30, 2017
(in millions)
Net sales:
Primary Reporting Segment
$
998.7
$
904.2
$
1,963.4
$
1,790.8
China
286.8
242.7
499.0
458.2
Total net sales
$
1,285.5
$
1,146.9
$
2,462.4
$
2,249.0
Contribution margin(1):
Primary Reporting Segment
$
440.7
$
393.2
$
855.0
$
779.8
China(2)
259.6
216.0
445.0
411.8
Total contribution margin
$
700.3
$
609.2
$
1,300.0
$
1,191.6
Selling, general, and administrative expenses(2)
510.2
443.2
970.3
881.8
Other operating income
(1.7
)
(38.9
)
(17.9
)
(38.9
)
Interest expense, net
44.3
37.9
84.2
68.1
Other expense, net
4.7
—
29.1
—
Income before income taxes
142.8
167.0
234.3
280.6
Income taxes
48.4
29.4
57.8
57.8
Net income
$
94.4
$
137.6
$
176.5
$
222.8
(1)
Contribution margin consists of net sales less cost of sales and Royalty overrides. For the China segment, contribution margin does not include service fees to China independent service providers.
(2)
Service fees to China independent service providers totaling $151.7 million and $104.5 million for the three months ended June 30, 2018 and 2017, respectively, and $262.6 million and $216.1 million for the six months ended June 30, 2018 and 2017, respectively, are included in selling, general, and administrative expenses. The following table sets forth net sales by geographic area:
Three Months Ended
Six Months Ended
June 30, 2018
June 30, 2017
June 30, 2018
June 30, 2017
(in millions)
Net sales:
United States
$
256.4
$
213.1
$
481.9
$
437.8
China
286.8
242.7
499.0
458.2
Mexico
118.2
115.6
232.2
220.4
Others
624.1
575.5
1,249.3
1,132.6
Total net sales
$
1,285.5
$
1,146.9
$
2,462.4
$
2,249.0</t>
  </si>
  <si>
    <t>Share-Based Compensation</t>
  </si>
  <si>
    <t>Disclosure Of Compensation Related Costs Sharebased Payments [Abstract]</t>
  </si>
  <si>
    <t>7. Share-Based Compensation The Company has share-based compensation plans, which are more fully described in Note 9, Share-Based Compensation Share-based compensation expense amounted to $10.4 million and $11.4 million for the three months ended June 30, 2018 and 2017, respectively, and $20.2 million and $22.7 million for the six months ended June 30, 2018 and 2017, respectively. As of June 30, 2018, the total unrecognized compensation cost related to all non-vested stock awards was $73.9 million and the related weighted-average period over which it is expected to be recognized is approximately 1.4 years. The following tables summarize the activity under all share-based compensation plans for the six months ended June 30, 2018:
Number of Awards
Weighted-Average Exercise Price Per Award
Weighted-Average Remaining Contractual Term
Aggregate Intrinsic Value(1)
(in thousands)
(in millions)
Outstanding as of December 31, 2017(2)(3)
19,193
$
23.36
6.2 years
$
212.0
Granted
—
$
—
Exercised(4)
(6,814
)
$
20.54
Forfeited(5)
(236
)
$
28.52
Outstanding as of June 30, 2018(2)(3)
12,143
$
24.84
5.9 years
$
350.7
Exercisable as of June 30, 2018(6)
8,737
$
22.94
5.0 years
$
268.9
(1)
The intrinsic value is the amount by which the current market value of the underlying stock exceeds the exercise price of the stock awards.
(2)
Includes less than 0.1 million and 0.2 million market condition SARs as of June 30, 2018 and December 31, 2017, respectively.
(3)
Includes 4.5 million and 6.2 million performance condition SARs as of June 30, 2018 and December 31, 2017, respectively, which represent the maximum amount that can vest.
(4)
Includes 0.2 million market condition and 1.7 million performance condition SARs.
( 5 )
Includes 0.1 million performance condition SARs.
( 6 )
Includes less than 0.1 million market condition and 3.2 million performance condition SARs. There were no SARs granted during the three and six months ended June 30, 2018. The weighted-average grant date fair value of SARs granted during the three and six months ended June 30, 2017 was $17.38 and $14.17, respectively. The total intrinsic value of SARs exercised during the three months ended June 30, 2018 and 2017 was $64.8 million and $80.2 million, respectively . The following table summarizes the activities for stock units for the six months ended June 30, 2018:
Number of Shares
Weighted-Average Grant Date Fair Value Per Share
(in thousands)
Outstanding and nonvested as of December 31, 2017(1)
326
$
34.34
Granted(2)
1,366
$
43.57
Vested
(42
)
$
35.75
Forfeited
(25
)
$
43.15
Outstanding and nonvested as of June 30, 2018(1)
1,625
$
41.93
(1)
Includes 708,836 and 268,776 performance-based stock unit awards as of June 30, 2018 and December 31, 2017, respectively, which represents the maximum amount that can vest.
(2)
Includes 440,060 performance-based stock unit awards, which represents the maximum amount that can vest. The total vesting date fair value of stock units which vested during the three months ended June 30, 2018 and 2017 was $2.1 million and $1.4 million, respectively. The total vesting date fair value of stock units which vested during the six months ended June 30, 2018 and 2017 was $2.1 million and $1.4 million, respectively.</t>
  </si>
  <si>
    <t>Income Taxes</t>
  </si>
  <si>
    <t>Income Tax Disclosure [Abstract]</t>
  </si>
  <si>
    <t>8. Income Taxes Income taxes were $48.4 million and $29.4 million for the three months ended June 30, 2018 and 2017, respectively, and $57.8 million for both the six months ended June 30, 2018 and 2017. The effective income tax rate was 33.9% and 17.6% for the three months ended June 30, 2018 and 2017, respectively, and 24.7% and 20.6% for the six months ended June 30, 2018 and 2017, respectively. The increase in the effective tax rate for the three months ended June 30, 2018, as compared to the same period in 2017, was due to U.S. Tax Reform, which impacts the Company’s ability to benefit from certain foreign tax credits, the impact of changes in the geographic mix of the Company’s income, and a decrease in net benefits from discrete events. Included in the discrete events for the three months ended June 30, 2018 and 2017 was the impact of $10.9 million and $21.4 million, respectively, of excess tax benefits on share-based compensation arrangements. The increase in the effective tax rate for the six months ended June 30, 2018, as compared to the same period in 2017, was primarily due to U.S. Tax Reform, which impacts the Company’s ability to benefit from certain foreign tax credits, and the impact of changes in the geographic mix of the Company’s income, partially offset by an increase in net benefits from discrete events. Included in the discrete events for the six months ended June 30, 2018 and 2017 was the impact of $30.2 million and $25.7 million, respectively, of excess tax benefits on share-based compensation arrangements. As of June 30, 2018, the total amount of unrecognized tax benefits, including related interest and penalties, was $65.0 million. If the total amount of unrecognized tax benefits was recognized, $46.8 million of unrecognized tax benefits, $9.6 million of interest, and $1.6 million of penalties would impact the effective tax rate. The Company believes that it is reasonably possible that the amount of unrecognized tax benefits could decrease by up to approximately $8.6 million within the next twelve months. Of this possible decrease, $0.4 million would be due to the settlement of audits or resolution of administrative or judicial proceedings. The remaining possible decrease of $8.2 million would be due to the expiration of statute of limitations in various jurisdictions. For a description on contingency matters relating to income taxes, see Note 5, Contingencies As described in Note 12, Income Taxes Income Tax Accounting Implications of the Tax Cuts and Jobs Act</t>
  </si>
  <si>
    <t>Derivative Instruments and Hedging Activities</t>
  </si>
  <si>
    <t>Derivative Instruments And Hedging Activities Disclosure [Abstract]</t>
  </si>
  <si>
    <t>9. Derivative Instruments and Hedging Activities Foreign Currency Instruments The Company designates certain foreign currency derivatives, primarily comprised of foreign currency forward contracts, as freestanding derivatives for which hedge accounting does not apply. The changes in the fair market value of these freestanding derivatives are included in selling, general, and administrative expenses in the Company’s condensed consolidated statements of income. The Company uses freestanding foreign currency derivatives to hedge foreign currency-denominated intercompany transactions and to partially mitigate the impact of foreign currency fluctuations. The fair value of the freestanding foreign currency derivatives is based on third-party quotes. The Company’s foreign currency derivative contracts are generally executed on a monthly basis. The Company designates as cash-flow hedges those foreign currency forward contracts it enters into to hedge forecasted inventory purchases and intercompany management fees that are subject to foreign currency exposures. Forward contracts are used to hedge forecasted inventory purchases over specific months. Changes in the fair value of these forward contracts, excluding forward points, designated as cash-flow hedges are recorded as a component of accumulated other comprehensive loss within shareholders’ deficit, and are recognized in cost of sales in the condensed consolidated statement of income during the period which approximates the time the hedged inventory is sold. The Company also hedges forecasted intercompany management fees over specific months. These contracts allow the Company to sell Euros in exchange for U.S. dollars at specified contract rates. Changes in the fair value of these forward contracts designated as cash flow hedges are recorded as a component of accumulated other comprehensive loss within shareholders’ deficit, and are recognized in selling, general, and administrative expenses in the condensed consolidated statement of income during the period when the hedged item and underlying transaction affect earnings. As of June 30, 2018 and December 31, 2017, the aggregate notional amounts of all foreign currency contracts outstanding designated as cash flow hedges were approximately $78.2 million and $104.9 million, respectively. As of June 30, 2018, these outstanding contracts were expected to mature over the next fifteen months. The Company’s derivative financial instruments are recorded on the condensed consolidated balance sheets at fair value based on third-party quotes. As of June 30, 2018, the Company recorded assets at fair value of $1.5 million and liabilities at fair value of $1.0 million relating to all outstanding foreign currency contracts designated as cash-flow hedges. As of December 31, 2017, the Company recorded assets at fair value of $2.9 million and liabilities at fair value of $4.0 million relating to all outstanding foreign currency contracts designated as cash-flow hedges. The Company assesses hedge effectiveness and measures hedge ineffectiveness at least quarterly. During the three and six months ended June 30, 2018 and 2017, the ineffective portion relating to these hedges was immaterial and the hedges remained effective as of June 30, 2018 and December 31, 2017. As of June 30, 2018 and December 31, 2017, the majority of the Company’s outstanding foreign currency forward contracts had maturity dates of less than twelve months with the majority of freestanding derivatives expiring within one month as of June 30, 2018 and December 31, 2017. As of June 30, 2018, the Company had aggregate notional amounts of approximately $291.8 million of foreign currency contracts, inclusive of freestanding contracts and contracts designated as cash flow hedges. The following tables summarize the derivative activity during the three and six months ended June 30, 2018 and 2017 relating to all the Company’s derivatives. Gains and Losses on Derivative Instruments The following table summarizes gains (losses) relating to derivative instruments recorded in other comprehensive (loss) income during the three and six months ended June 30, 2018 and 2017:
Amount of Gain (Loss) Recognized in Other Comprehensive (Loss) Income
Three Months Ended
Six Months Ended
June 30, 2018
June 30, 2017
June 30, 2018
June 30, 2017
(in millions)
Derivatives designated as hedging instruments:
Foreign exchange currency contracts relating to inventory and intercompany management fee hedges
$
4.5
$
(4.4
)
$
0.5
$
(10.5
) As of June 30, 2018, the estimated amount of existing net gains related to cash flow hedges recorded in accumulated other comprehensive loss that are expected to be reclassified into earnings over the next twelve months was $2.7 million. The following table summarizes gains (losses) relating to derivative instruments recorded to income during the three and six months ended June 30, 2018 and 2017:
Amount of (Loss) Gain Recognized in Income
Three Months Ended
Six Months Ended
June 30, 2018
June 30, 2017
June 30, 2018
June 30, 2017
Location of (Loss) Gain Recognized in Income
(in millions)
Derivatives designated as hedging instruments:
Foreign exchange currency contracts relating to inventory and intercompany management fee hedges(1)
$
(0.2
)
$
1.7
$
(2.2
)
$
1.2
Selling, general, and administrative expenses
Derivatives not designated as hedging instruments:
Foreign exchange currency contracts
$
1.1
$
(5.2
)
$
(1.6
)
$
(6.5
)
Selling, general, and administrative expenses
(1)
For foreign exchange contracts designated as hedging instruments, the amounts recognized in income primarily represent the amounts excluded from the assessment of hedge effectiveness. There were no material ineffective amounts reported for derivatives designated as hedging instruments. The following table summarizes gains (losses) relating to derivative instruments reclassified from accumulated other comprehensive loss into income during the three and six months ended June 30, 2018 and 2017:
Amount of Gain (Loss) Reclassified from Accumulated Other Comprehensive Loss to Income
Three Months Ended
Six Months Ended
June 30, 2018
June 30, 2017
June 30, 2018
June 30, 2017
Location of Gain (Loss) Reclassified from Accumulated Other Comprehensive Loss to Income (Effective Portion)
(in millions)
Derivatives designated as hedging instruments:
Foreign exchange currency contracts relating to inventory hedges
$
1.5
$
0.7
$
2.0
$
1.6
Cost of sales
Foreign exchange currency contracts relating to intercompany management fee hedges
$
(1.6
)
$
0.4
$
(4.0
)
$
0.9
Selling, general, and administrative expenses The Company reports its derivatives at fair value as either assets or liabilities within its condensed consolidated balance sheets. See Note 12, Fair Value Measurements,</t>
  </si>
  <si>
    <t>Shareholders' Deficit</t>
  </si>
  <si>
    <t>Equity [Abstract]</t>
  </si>
  <si>
    <t>10. Shareholders’ Deficit Changes in shareholders’ deficit for the six months ended June 30, 2018 were as follows:
Total shareholders’ deficit
(in millions)
Balance as of December 31, 2017
$
(334.7
)
Net income
176.5
Additional paid-in capital from share-based compensation
20.2
Repurchases of common shares
(681.4
)
Foreign currency translation adjustment
(29.6
)
Increase in additional paid-in capital due to issuance of 2024 Convertible Notes
136.7
Decrease in additional paid-in capital due to repurchase of 2019 Convertible Notes
(123.0
)
Increase in additional paid-in capital due to partial unwind of Capped Call Transactions
55.9
Balance as of June 30, 2018
$
(779.4
) Dividends The declaration of future dividends is subject to the discretion of the Company’s board of directors and will depend upon various factors, including its earnings, financial condition, Herbalife Nutrition Ltd.’s available distributable reserves under Cayman Islands law, restrictions imposed by the Credit Facility and the terms of any other indebtedness that may be outstanding, cash requirements, future prospects and other factors deemed relevant by its board of directors. Share Repurchases On February 21, 2017, the Company’s board of directors authorized a new three-year $1.5 billion share repurchase program that will expire on February 21, 2020, which replaced the Company’s prior share repurchase authorization that was set to expire on June 30, 2017 and had approximately $233 million of remaining authorized capacity as of December 31, 2016. This share repurchase program allows the Company, which includes an indirect wholly-owned subsidiary of Herbalife Nutrition Ltd., to repurchase the Company’s common shares at such times and prices as determined by management, as market conditions warrant, and to the extent Herbalife Nutrition Ltd.’s distributable reserves are available under Cayman Islands law. The Credit Facility permits the Company to repurchase its common shares as long as no default or event of default exists and other conditions, such as specified consolidated leverage ratios, are met. In conjunction with the issuance of the 2019 Convertible Notes during February 2014, the Company paid approximately $685.8 million to enter into Forward Transactions with certain financial institutions, or the Forward Counterparties, pursuant to which the Company purchased approximately 19.9 million common shares, at an average cost of $34.51 per share, for settlement on or around the August 15, 2019 maturity date for the 2019 Convertible Notes, subject to the ability of each Forward Counterparty to elect to settle all or a portion of its Forward Transactions early. The Forward Transactions were generally expected to facilitate privately negotiated derivative transactions between the Forward Counterparties and holders of the 2019 Convertible Notes, including swaps, relating to the common shares by which holders of the 2019 Convertible Notes establish short positions relating to the common shares and otherwise hedge their investments in the 2019 Convertible Notes concurrently with, or shortly after, the pricing of the 2019 Convertible Notes. The approximate 19.9 million common shares effectively repurchased through the Forward Transactions are treated as retired shares for basic and diluted EPS purposes. During the three months ended June 30, 2018, the Forward Counterparties delivered approximately 8.4 million shares to the Company, which were subsequently retired by the Company, and as a result, the Company expensed $3.1 million of unamortized non-cash issuance costs relating to these shares, which is included in the non-cash interest expense amounts disclosed below. As of June 30, 2018, approximately 11.5 million shares still remained legally outstanding. As a result of the Forward Transactions, the Company’s total shareholders’ equity within its condensed consolidated balance sheet was reduced by approximately $685.8 million during the first quarter of 2014, with amounts of $653.9 million and $31.9 million being allocated between accumulated deficit and additional paid-in capital, respectively, within total shareholders’ equity. Also, upon executing the Forward Transactions, the Company recorded, at fair value, $35.8 million in non-cash issuance costs to other assets and a corresponding amount to additional paid-in capital within its condensed consolidated balance sheet. These non-cash issuance costs will be amortized to interest expense over the contractual term of the Forward Transactions. The Company recognized $4.7 million and $1.6 million for the three months ended June 30, 2018 and 2017, respectively, and $6.3 million and $3.2 million for the six months ended June 30, 2018 and 2017, respectively, of non-cash interest expense within its condensed consolidated statements of income relating to amortization of these non-cash issuance costs. During the three months ended March 31, 2018, an indirect wholly-owned subsidiary of the Company purchased 8,400 of Herbalife Nutrition Ltd.’s common shares through open market purchases at an aggregate cost of approximately $0.3 million, or an average cost of $33.90 per share. The Company’s indirect wholly-owned subsidiary did not purchase any of Herbalife Nutrition Ltd.’s common shares in the open market during the three months ended June 30, 2018. During the three months ended March 31, 2017, an indirect wholly-owned subsidiary of the Company purchased approximately 2.2 million of Herbalife Nutrition Ltd.’s common shares through open market purchases at an aggregate cost of approximately $60.7 million, or an average cost of $28.05 per share. During the three months ended June 30, 2017, an indirect wholly-owned subsidiary of the Company purchased approximately 5.3 million of Herbalife Nutrition Ltd.’s common shares through open market purchases at an aggregate cost of approximately $179.8 million, or an average cost of $33.53 per share. These share repurchases increased the Company’s total shareholders’ deficit and are reflected at cost within the Company’s accompanying condensed consolidated balance sheets. Although these shares are owned by an indirect wholly-owned subsidiary of the Company and remain legally outstanding, they are reflected as treasury shares under U.S. GAAP and therefore reduce the number of common shares outstanding within the Company’s condensed consolidated financial statements and the weighted-average number of common shares outstanding used in calculating earnings per share. The common shares of Herbalife Nutrition Ltd. held by the indirect wholly-owned subsidiary, however, remain outstanding on the books and records of the Company’s transfer agent and therefore still carry voting and other share rights related to ownership of the Company’s common shares, which may be exercised. So long as it is consistent with applicable laws, such shares will be voted by such subsidiary in the same manner, and to the maximum extent possible in the same proportion, as all other votes cast with respect to any matter properly submitted to a vote of Herbalife Nutrition Ltd.’s shareholders. As of both June 30, 2018 and December 31, 2017, the Company held approximately 10.0 million of treasury shares for U.S. GAAP purposes. In May 2018, the Company completed its modified Dutch auction tender offer and then subsequently paid cash to repurchase and retire a total of approximately 11.4 million of its common shares at an aggregate cost of approximately $600.0 million, or $52.50 per share. As of June 30, 2018, the remaining authorized capacity under the Company’s $1.5 billion share repurchase program was $113.3 million. In connection with the Company’s October 2017 modified Dutch auction tender offer, the Company incurred $1.6 million in transaction costs and also provided a non-transferable contractual contingent value right, or CVR, for each share tendered, allowing participants in the tender offer to receive a contingent cash payment in the event Herbalife is acquired in a going-private transaction (as defined in the CVR Agreement) within two years of the commencement of the tender offer. The initial fair value of the CVR was $7.3 million, which was recorded as a liability in the fourth quarter with a corresponding decrease to shareholders’ equity. In determining the initial fair value of the CVR, the Company used a lattice model, which included inputs such as the underlying stock price, strike price, time to expiration, and dividend yield. Subsequent changes in the fair value of the CVR liability, using a similar valuation approach as the initial fair value determination, are recognized within the Company's condensed consolidated balance sheets with corresponding gains or losses being recognized in non-operating expense (income) within the Company's condensed consolidated statements of income during each reporting period until the CVR expires in August 2019 or is terminated due to a going-private transaction, which is also incorporated in the valuation of the CVR; this going-private probability input is considered to be a Level 3 input in the fair value hierarchy. Any subsequent increase or decrease in this input or other inputs described above in subsequent valuations could significantly impact the fair value of the CVR. The Company recognized a $4.7 million and $16.0 million loss in other expense, net within its condensed consolidated statement of income during the three and six months ended June 30, 2018, respectively, due to the change in the fair value of the CVR, which was primarily driven by the increase in the market price of the Company’s common shares. As of June 30, 2018 and December 31, 2017, the fair value of the CVR was $22.9 million and $6.9 million, respectively. During the three and six months ended June 30, 2018 and 2017, the Company also withheld shares on its vested restricted stock units and exercised SARs relating to its share-based compensation plans, which are treated as share repurchases in the Company’s condensed consolidated financial statements as discussed further below. The Company reflects the aggregate purchase price of its common shares repurchased as an increase to shareholders’ deficit. The Company allocated the purchase price of the repurchased shares to accumulated deficit, common shares, and additional paid-in capital, with the exception of treasury shares, which are recorded separately on the Company’s condensed consolidated balance sheets. The number of shares issued upon vesting or exercise for certain restricted stock units and SARs granted pursuant to the Company’s share-based compensation plans is net of the statutory withholding requirements that the Company pays on behalf of its employees. Although shares withheld are not issued, they are treated as common share repurchases in the Company’s condensed consolidated financial statements, as they reduce the number of shares that would have been issued upon vesting. These shares do not count against the authorized capacity under the Company’s share repurchase program described above. For the six months ended June 30, 2018 and 2017, the Company’s share repurchases, inclusive of transaction costs, were $600.7 million and $240.5 million, respectively, under the Company’s share repurchase programs, and $80.7 million and $45.7 million, respectively, due to shares withheld for tax purposes related to the Company’s share-based compensation plans. For the six months ended June 30, 2018 and 2017, the Company’s total share repurchases, including shares withheld for tax purposes, were $681.4 million and $286.2 million, respectively, and have been recorded as an increase to shareholders’ deficit within the Company’s condensed consolidated balance sheets. The Company recorded $685.6 million of total share repurchases within financing activities on its condensed consolidated statement of cash flows for the six months ended June 30, 2018, which includes $4.2 million of share repurchases that were reflected as an increase to shareholders’ deficit within the Company’s condensed consolidated balance sheet as of December 31, 2017 but were subsequently paid during the six months ended June 30, 2018. The Company recorded $273.6 million of total share repurchases within financing activities on its condensed consolidated statement of cash flows for the six months ended June 30, 2017, which excludes $12.6 million of share repurchases for which payment was made subsequent to the period end and was therefore reflected as a liability within the Company’s condensed consolidated balance sheet as of June 30, 2017. Capped Call Transactions In February 2014, in connection with the issuance of the 2019 Convertible Notes, the Company paid approximately $123.8 million to enter into Capped Call Transactions with certain financial institutions. The Capped Call Transactions are expected generally to reduce the potential dilution upon conversion of the 2019 Convertible Notes in the event that the market price of the common shares is greater than the strike price of the Capped Call Transactions, initially set at $43.14 per common share based on the retroactive adjustment due to the Company’s two-for-one stock split described in Note 2, Significant Accounting Policies Significant Accounting Policies During March 2018, in connection with the Company’s repurchase of a portion of the 2019 Convertible Notes, the Company entered into partial settlement agreements with the option counterparties to the Capped Call Transactions to terminate a portion of such existing transactions, in each case, in a notional amount corresponding to the aggregate principal amount of 2019 Convertible Notes that were repurchased. As a result of terminating a portion of the Capped Call Transactions, which were in a favorable position, the Company received $55.9 million in cash and recognized an offsetting increase to additional paid-in capital as of June 30, 2018. Accumulated Other Comprehensive Loss The following table summarizes changes in accumulated other comprehensive loss by component during the three months ended June 30, 2018 and 2017:
Changes in Accumulated Other Comprehensive Loss by Component
Three Months Ended
June 30, 2018
June 30, 2017
Foreign Currency Translation Adjustments
Unrealized Gain (Loss) on Derivatives
Total
Foreign Currency Translation Adjustments
Unrealized Gain (Loss) on Derivatives
Total
(in millions)
Beginning balance
$
(149.4
)
$
2.1
$
(147.3
)
$
(192.5
)
$
2.9
$
(189.6
)
Other comprehensive (loss) income before reclassifications, net of tax
(50.8
)
4.4
(46.4
)
6.7
(4.4
)
2.3
Amounts reclassified from accumulated other comprehensive loss to income, net of tax(1)
—
0.1
0.1
—
(1.1
)
(1.1
)
Total other comprehensive (loss) income, net of reclassifications
(50.8
)
4.5
(46.3
)
6.7
(5.5
)
1.2
Ending balance
$
(200.2
)
$
6.6
$
(193.6
)
$
(185.8
)
$
(2.6
)
$
(188.4
)
(1)
See Note 9, Derivative Instruments and Hedging Activities Other comprehensive income (loss) before reclassifications was net of tax benefit of $3.1 million for foreign currency translation adjustments for the three months ended June 30, 2018. Other comprehensive income (loss) before reclassifications was net of tax expense of $2.7 million for foreign currency translation adjustments for the three months ended June 30, 2017. The following table summarizes changes in accumulated other comprehensive loss by component during the six months ended June 30, 2018 and 2017:
Changes in Accumulated Other Comprehensive Loss by Component
Six Months Ended
June 30, 2018
June 30, 2017
Foreign Currency Translation Adjustments
Unrealized Gain (Loss) on Derivatives
Total
Foreign Currency Translation Adjustments
Unrealized Gain (Loss) on Derivatives
Total
(in millions)
Beginning balance
$
(170.6
)
$
5.2
$
(165.4
)
$
(215.5
)
$
10.4
$
(205.1
)
Other comprehensive (loss) income before reclassifications, net of tax
(29.6
)
0.5
(29.1
)
29.7
(10.5
)
19.2
Amounts reclassified from accumulated other comprehensive loss to income, net of tax(1)
—
0.9
0.9
—
(2.5
)
(2.5
)
Total other comprehensive (loss) income, net of reclassifications
(29.6
)
1.4
(28.2
)
29.7
(13.0
)
16.7
Ending balance
$
(200.2
)
$
6.6
$
(193.6
)
$
(185.8
)
$
(2.6
)
$
(188.4
)
(1)
See Note 9, Derivative Instruments and Hedging Activities Other comprehensive income (loss) before reclassifications was net of tax benefit of $2.0 million for foreign currency translation adjustments for the six months ended June 30, 2018. Other comprehensive income (loss) before reclassifications was net of tax expense of $5.3 million for foreign currency translation adjustments for the six months ended June 30, 2017.</t>
  </si>
  <si>
    <t>Earnings Per Share</t>
  </si>
  <si>
    <t>Earnings Per Share [Abstract]</t>
  </si>
  <si>
    <t>11. Earnings Per Share Basic earnings per share represents net income divided by the weighted-average number of common shares outstanding for the period. Diluted earnings per share represents net income divided by the weighted-average number of common shares outstanding, inclusive of the effect of dilutive securities, such as outstanding SARs, stock units, and convertible notes. The following are the common share amounts used to compute the basic and diluted earnings per share for each period:
Three Months Ended
Six Months Ended
June 30, 2018
June 30, 2017
June 30, 2018
June 30, 2017
(in millions)
Weighted-average shares used in basic computations
142.3
162.9
144.0
164.6
Dilutive effect of exercise of equity grants outstanding
6.8
7.7
7.1
7.5
Dilutive effect of 2019 Convertible Notes
2.8
—
1.9
—
Weighted-average shares used in diluted computations
151.9
170.6
153.0
172.1
There were an aggregate of 1.7 million and 6.6 million of equity grants, consisting of SARs and stock units, that were outstanding during the three months ended June 30, 2018 and 2017, respectively , , Since the Company will settle the principal amount of its 2019 Convertible Notes in cash and settle the conversion feature for the amount above the conversion price in common shares, or the conversion spread, the Company uses the treasury stock method for calculating any potential dilutive effect of the conversion spread on diluted earnings per share, if applicable. The conversion spread will have a dilutive impact on diluted earnings per share when the average market price of the Company’s common shares for a given period exceeds the conversion price of the 2019 Convertible Notes. The dilutive impact for the three and six months ended June 30, 2018 is disclosed in the table above. For the three and six months ended June 30, 2017, the 2019 Convertible Notes have been excluded from the computation of diluted earnings per share, as the effect would be anti-dilutive since the conversion price of the 2019 Convertible Notes exceeded the average market price of the Company’s common shares for the three and six months ended . The initial conversion rate and conversion price for the 2019 Convertible Notes are described further in Note 4, Long-Term Debt . For the 2024 Convertible Notes, the Company has the intent and ability to settle the principal amount in cash and intends to settle the conversion feature for the amount above the conversion price, or the conversion spread, in common shares. The Company uses the treasury stock method for calculating any potential dilutive effect of the conversion spread on diluted earnings per share, if applicable. The conversion spread will have a dilutive impact on diluted earnings per share when the average market price of the Company’s common shares for a given period exceeds the conversion price of the 2024 Convertible Notes. For the three and six months ended June 30, 2018, the 2024 Convertible Notes have been excluded from the computation of diluted earnings per share, as the effect would be anti-dilutive since the conversion price of the 2024 Convertible Notes exceeded the average market price of the Company’s common shares for the three and six months ended June 30, 2018. The initial conversion rate and conversion price for the 2024 Convertible Notes are described further in Note 4, Long-Term Debt The Capped Call Transactions are excluded from the calculation of diluted earnings per share because their impact is always anti-dilutive. Additionally, the Forward Transactions are treated as retired shares for basic and diluted EPS purposes. See Note 10, Shareholders’ Deficit See Note 10, Shareholders’ Deficit</t>
  </si>
  <si>
    <t>Fair Value Measurements</t>
  </si>
  <si>
    <t>Fair Value Disclosures [Abstract]</t>
  </si>
  <si>
    <t>12. Fair Value Measurements The Company applies the provisions of FASB ASC Topic 820, Fair Value Measurements and Disclosures Level 1 inputs are quoted prices (unadjusted) in active markets for identical assets or liabilities that the reporting entity has the ability to access at the measurement date.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are unobservable inputs for the asset or liability. The Company measures certain assets and liabilities at fair value as discussed throughout the notes to its condensed consolidated financial statements. Foreign exchange currency contracts are valued using standard calculations and models primarily based on inputs such as observable forward rates, spot rates and foreign currency exchange rates at the reporting period ended date. The Company’s derivative assets and liabilities are measured at fair value and consisted of Level 2 inputs and their amounts are shown below at their gross values as of June 30, 2018 and December 31, 2017:
Balance Sheet Location
Significant Other Observable Inputs (Level 2) Fair Value as of June 30, 2018
Significant Other Observable Inputs (Level 2) Fair Value as of December 31, 2017
(in millions)
ASSETS:
Derivatives designated as hedging instruments:
Foreign exchange currency contracts relating to inventory and intercompany management fee hedges
Prepaid expenses and other current assets
$
1.5
$
2.9
Derivatives not designated as hedging instruments:
Foreign exchange currency contracts
Prepaid expenses and other current assets
4.2
2.9
$
5.7
$
5.8
LIABILITIES:
Derivatives designated as hedging instruments:
Foreign exchange currency contracts relating to inventory and intercompany management fee hedges
Other current liabilities
$
1.0
$
4.0
Derivatives not designated as hedging instruments:
Foreign exchange currency contracts
Other current liabilities
2.0
2.6
$
3.0
$
6.6
The Company’s CVR liability is measured at fair value and consisted of Level 3 inputs. See Note 10, Shareholders’ Deficit
Contingent Value Right
(in millions)
Fair value as of December 31, 2017
$
6.9
Net unrealized loss(1)
16.0
Fair value as of June 30, 2018
$
22.9
(1)
Unrealized gains and losses related to the revaluation of the CVR are recorded in Other expense, net within the Company’s condensed consolidated statements of income. The Company considers all highly liquid investments purchased with a maturity of three months or less to be cash equivalents. Cash and cash equivalents are comprised of money market funds and foreign and domestic bank accounts. These cash and cash equivalents are valued based on Level 1 inputs which consist of quoted prices in active markets. To reduce its credit risk, the Company monitors the credit standing of the financial institutions that hold the Company’s cash and cash equivalents. The Company’s deferred compensation plan assets consist of Company owned life insurance policies. As these policies are recorded at their cash surrender value, they are not required to be included in the fair value table above. See Note 6, Employee Compensation Plans The following tables summarize the offsetting of the fair values of the Company’s derivative assets and derivative liabilities for presentation in the Company’s condensed consolidated balance sheets as of June 30, 2018 and December 31, 2017:
Offsetting of Derivative Assets
Gross Amounts of Recognized Assets
Gross Amounts Offset in the Balance Sheet
Net Amounts of Assets Presented in the Balance Sheet
(in millions)
June 30, 2018
Foreign exchange currency contracts
$
5.7
$
(2.5
)
$
3.2
Total
$
5.7
$
(2.5
)
$
3.2
December 31, 2017
Foreign exchange currency contracts
$
5.8
$
(4.3
)
$
1.5
Total
$
5.8
$
(4.3
)
$
1.5
Offsetting of Derivative Liabilities
Gross Amounts of Recognized Liabilities
Gross Amounts Offset in the Balance Sheet
Net Amounts of Liabilities Presented in the Balance Sheet
(in millions)
June 30, 2018
Foreign exchange currency contracts
$
3.0
$
(2.5
)
$
0.5
Total
$
3.0
$
(2.5
)
$
0.5
December 31, 2017
Foreign exchange currency contracts
$
6.6
$
(4.3
)
$
2.3
Total
$
6.6
$
(4.3
)
$
2.3
The Company offsets all of its derivative assets and derivative liabilities in its condensed consolidated balance sheet to the extent it maintains master netting arrangements with related financial institutions. As of June 30, 2018 and December 31, 2017, all of the Company’s derivatives were subject to master netting arrangements and no collateralization was required for the Company’s derivative assets and derivative liabilities.</t>
  </si>
  <si>
    <t>Detail of Certain Balance Sheet Accounts</t>
  </si>
  <si>
    <t>Balance Sheet Related Disclosures [Abstract]</t>
  </si>
  <si>
    <t>13. Detail of Certain Balance Sheet Accounts Other Assets The Other assets on the Company’s accompanying condensed consolidated balance sheets includes deferred compensation plan assets of $33.8 million and $33.6 million and deferred tax assets of $74.4 million and $77.5 million as of June 30, 2018 and December 31, 2017, respectively. Other Current Liabilities Other current liabilities consist of the following:
June 30, 2018
December 31, 2017
(in millions)
Accrued compensation
$
103.3
$
117.3
Accrued service fees to China independent service providers
66.3
58.7
Accrued advertising, events, and promotion expenses
45.7
46.3
Advance sales deposits
90.9
65.2
Income taxes payable
29.2
25.7
Other accrued liabilities
150.9
145.7
Total
$
486.3
$
458.9
Other Non-Current Liabilities The Other non-current liabilities on the Company’s accompanying condensed consolidated balance sheets includes deferred compensation plan liabilities of $55.3 million and $58.1 million and deferred income tax liabilities of $7.3 million and $7.8 million as of June 30, 2018 and December 31, 2017, respectively. See Note 6, Employee Compensation Plans</t>
  </si>
  <si>
    <t>Significant Accounting Policies (Policies)</t>
  </si>
  <si>
    <t>Basis of Presentation</t>
  </si>
  <si>
    <t>Basis of Presentation The unaudited condensed consolidated interim financial information of the Company has been prepared in accordance with Article 10 of the Securities and Exchange Commission’s, or the SEC, Regulation S-X. Accordingly, as permitted by Article 10 of the SEC’s Regulation S-X, it does not include all of the information required by generally accepted accounting principles in the U.S., or U.S. GAAP, for complete financial statements. The condensed consolidated balance sheet as of December 31, 2017 was derived from the audited financial statements at that date and does not include all the disclosures required by U.S. GAAP, as permitted by Article 10 of the SEC’s Regulation S-X. The Company’s unaudited condensed consolidated financial statements as of June 30, 2018 and for the three and six months ended June 30, 2018 and 2017 include Herbalife Nutrition Ltd. and all of its direct and indirect subsidiaries. In the opinion of management, the accompanying financial information contains all adjustments, consisting of normal recurring adjustments, necessary to present fairly the Company’s unaudited condensed consolidated financial statements as of June 30, 2018, and for the three and six months ended June 30, 2018 and 2017. These unaudited condensed consolidated financial statements should be read in conjunction with the Company’s Annual Report on Form 10-K for the year ended December 31, 2017, or the 2017 10-K. Operating results for the three and six months ended June 30, 2018, are not necessarily indicative of the results that may be expected for the year ending December 31, 2018. On April 24, 2018, the Company’s shareholders approved a two-for-one stock split of the Company’s common shares. On May 14, 2018, shareholders of record received one additional share for each share held as of May 7, 2018. All share and per share amounts herein have been restated to reflect the stock split.</t>
  </si>
  <si>
    <t>Recently Adopted Pronouncements</t>
  </si>
  <si>
    <t xml:space="preserve">Recently Adopted Pronouncements In May 2014, the Financial Accounting Standards Board, or FASB, issued Accounting Standards Update, or ASU, Revenue from Contracts with Customers (Topic 606) Revenue from Contracts with Customers In January 2016, the FASB issued ASU No. 2016-01, Financial Instruments — Overall (Subtopic 825-10): Recognition and Measurement of Financial Assets and Financial Liabilities In March 2016, the FASB issued ASU No. 2016-04, Liabilities — Extinguishments of Liabilities (Subtopic 405-20): Recognition of Breakage for Certain Prepaid Stored-Value Products In August 2016, the FASB issued ASU No. 2016-15, Statement of Cash Flows (Topic 230): Classification of Certain Cash Receipts and Cash Payments . This ASU provides clarification on eight specific cash flow issues regarding presentation and classification in the statement of cash flows with the objective of reducing the existing diversity in practice. during the first quarter of 2018 In October 2016, the FASB issued ASU No. 2016-16, Income Taxes (Topic 740): Intra-Entity Transfers of Assets Other Than Inventory Consolidation In November 2016, the FASB issued ASU No. 2016-18, Statement of Cash Flows (Topic 230): Restricted Cash In May 2017, the FASB issued ASU No. 2017-09, Compensation — Stock Compensation (Topic 718): Scope of Modification Accounting This ASU provides additional guidance for when a company should apply modification accounting when there is a change in either the terms or conditions of a share-based payment award. Specifically, a company should not apply modification accounting if the fair value, vesting conditions, and classification of the award remains the same immediately before and after the modification. </t>
  </si>
  <si>
    <t>New Accounting Pronouncements</t>
  </si>
  <si>
    <t>New Accounting Pronouncements In February 2016, the FASB issued ASU No. 2016-02, Leases (Topic 842) and subsequently issued additional updates to Topic 842. The updated guidance requires lessees to recognize a lease liability and a right-of-use asset, measured at the present value of the future minimum lease payments, at the lease commencement date. Recognition, measurement and presentation of expenses will depend on classification as a finance or operating lease. The amendments also require certain quantitative and qualitative disclosures. ASU 2016-02 is effective for all interim and annual reporting periods beginning after December 15, 2018, with early adoption permitted. As currently issued, the update requires entities to recognize and measure leases at the beginning of the earliest period presented using a modified retrospective approach or allows entities to initially apply the new lease standard at the adoption date and recognize a cumulative-effect adjustment to the opening balance of retained earnings in the period of adoption. The Company is performing a comprehensive review to determine and implement changes required to support the adoption of this standard. As part of this review, the Company is implementing a new lease accounting system to support the lease reporting upon adoption. The Company is evaluating the potential impact of this adoption on its consolidated financial statements. The adoption of this guidance is expected to increase both assets and liabilities. In June 2016, the FASB issued ASU No. 2016-13, Financial Instrument — Credit Losses (Topic 326): Measurement of Credit Losses on Financial Instruments . This ASU changes the impairment model for most financial assets, requiring the use of an expected loss model which requires entities to estimate the lifetime expected credit loss on financial assets measured at amortized cost. Such credit losses will be recorded as an allowance to offset the amortized cost of the financial asset, resulting in a net presentation of the amount expected to be collected on the financial asset. In addition, The amendments in this update are effective for reporting periods beginning after December 15, 2019, with early adoption permitted for reporting periods beginning after December 15, 2018. The Company is evaluating the potential impact of this adoption on its condensed consolidated financial statements. In January 2017, the FASB issued ASU No. 2017-04, Intangibles — Goodwill and Other (Topic 350): Simplifying the Test for Goodwill Impairment condensed In August 2017, the FASB issued ASU No. 2017-12, Derivatives and Hedging: Targeted Improvements to Accounting for Hedging Activities . This ASU improves the financial reporting of hedging relationships to better portray the economic results of an entity’s risk management activities in its financial statements and makes certain targeted improvements to simplify the application of existing hedge accounting guidance. The amendments in this update are effective for reporting periods beginning after December 15, 201 The Company is evaluating the potential impact of this adoption on its condensed consolidated financial statements. In February 2018, the FASB issued ASU No. 2018-02, Income Statement — Reporting Comprehensive Income (Topic 220) . This ASU allows a reclassification from accumulated other comprehensive income to retained earnings for tax effects of items within accumulated other comprehensive income, or stranded tax effects, resulting from the Tax Cuts and Jobs Act and requires certain disclosures about those stranded tax effects. The amendments in this update are effective for reporting periods beginning after December 15, 2018, with early adoption permitted. The Company is evaluating the potential impact of this adoption on its condensed consolidated financial statements. In June 2018, the FASB issued ASU No. 2018-07, Compensation — Stock Compensation (Topic 718): Improvements to Nonemployee Share-Based Payment Accounting . This ASU expands the scope of Topic 718 to include share-based payment transactions for acquiring goods and services from nonemployees. The amendments in this update are effective for reporting periods beginning after December 15, 2018, with early adoption permitted. The Company is evaluating the potential impact of this adoption on its condensed consolidated financial statements.</t>
  </si>
  <si>
    <t>Revenue Recognition</t>
  </si>
  <si>
    <t>Revenue Recognition As a result of applying Topic 606, the impact to the Company’s condensed consolidated balance sheet as of June 30, 2018 was as follows:
June 30, 2018
As reported
Impact due to ASC 606
Without adoption
(in millions)
Assets:
Receivables, net of allowance for doubtful accounts
$
100.0
$
5.1
$
105.1
Inventories
315.1
(0.9
)
314.2
Total assets
2,421.5
4.2
2,425.7
Liabilities:
Royalty overrides
255.7
2.4
258.1
Total liabilities
3,200.9
2.4
3,203.3
Shareholders’ deficit:
Accumulated deficit
(646.4
)
1.8
(644.6
)
Total shareholders’ deficit
(779.4
)
1.8
(777.6
)
Total liabilities and shareholders’ deficit
2,421.5
4.2
2,425.7
As a result of applying Topic 606, the impact to the Company’s condensed consolidated statement of income for the three months ended June 30, 2018 was as follows:
Three Months Ended
June 30, 2018
As reported
Impact due to ASC 606
Without adoption
(in millions)
Net sales
$
1,285.5
$
(5.1
)
$
1,280.4
Cost of sales
235.4
0.1
235.5
Gross profit
1,050.1
(5.2
)
1,044.9
Royalty overrides
349.8
0.2
350.0
Selling, general, and administrative expenses
510.2
(5.5
)
504.7
Other operating income
(1.7
)
—
(1.7
)
Operating income
191.8
0.1
191.9
Interest expense, net
44.3
—
44.3
Other expense, net
4.7
—
4.7
Income before income taxes
142.8
0.1
142.9
Income taxes
48.4
0.1
48.5
Net income
$
94.4
$
—
$
94.4
As a result of applying Topic 606, the impact to the Company’s condensed consolidated statement of income for the six months ended June 30, 2018 was as follows:
Six Months Ended
June 30, 2018
As reported
Impact due to ASC 606
Without adoption
(in millions)
Net sales
$
2,462.4
$
(13.1
)
$
2,449.3
Cost of sales
475.3
(0.4
)
474.9
Gross profit
1,987.1
(12.7
)
1,974.4
Royalty overrides
687.1
(1.0
)
686.1
Selling, general, and administrative expenses
970.3
(11.1
)
959.2
Other operating income
(17.9
)
—
(17.9
)
Operating income
347.6
(0.6
)
347.0
Interest expense, net
84.2
—
84.2
Other expense, net
29.1
—
29.1
Income before income taxes
234.3
(0.6
)
233.7
Income taxes
57.8
—
57.8
Net income
$
176.5
$
(0.6
)
$
175.9
As a result of applying Topic 606, the impact to the Company’s condensed consolidated statement of cash flows for the six months ended June 30, 2018 was not material. In general, the Company's performance obligation is to transfer its products to its Members. The Company generally recognizes revenue when product is delivered to its Members. For China independent service providers, and for third-party importers utilized in certain other countries where sales historically have not been material, the Company recognizes revenue based on the Company’s estimate of when the service provider or third-party importer sells the products because the Company is deemed to be the principal party of these product sales under Topic 606 due to the additional selling and operating requirements relating to pricing of products, conducting business with physical locations, and other selling and marketing activities required of the service providers and third-party importers; this timing difference relating to the Company recognizing revenues when these third-party entities sell the products compared to when the Company delivers the products to them did not have a material impact to the Company’s consolidated net sales for the periods presented. The Company’s Members, excluding its China independent service providers, may receive distributor allowances, which are comprised of discounts, rebates and wholesale commission payments from the Company. Distributor allowances resulting from the Company’s sales of its products to its Members are recorded against net sales because the distributor allowances represent discounts from the suggested retail price. The Company compensates its sales leader Members with royalty overrides for services rendered, relating to the development, retention, and management of their sales organizations. Royalty overrides are payable based on achieved sales volume. Royalty overrides are classified as an operating expense reflecting the services provided to the Company. The Company compensates its China independent service providers and third-party importers utilized in certain other countries for providing marketing, selling, and customer support services. Under Topic 606, as the Company is the principal party of the product sales as described above, the service fees payable to China independent service providers and the compensation received by third-party importers for the services they provide are recorded within selling, general, and administrative expenses. For the periods presented under Topic 605, the service fees payable to its China independent service providers are similarly recognized within selling, general, and administrative expenses as they are under Topic 606. However, under Topic 605, the compensation received by third-party importers for the services they provide, which represents the discount provided to them, is recorded as a reduction to net sales, which differs from the treatment under Topic 606 as described above. This change in the accounting treatment under Topic 606 of the compensation for services provided by the Company’s third-party importers did not impact the Company’s consolidated net income and was not material to the Company’s consolidated net sales for the periods presented. The Company recognizes revenue when it delivers products to its United States Members; distributor allowances, inclusive of discounts and wholesale commissions, are recorded as a reduction to net sales; and royalty overrides are classified as an operating expense. Shipping and handling services relating to product sales are recognized as fulfillment activities on the Company’s performance obligation to transfer products and are therefore recorded within net sales as part of product sales and are not considered as separate revenues under Topic 606. Shipping and handling costs paid by the Company are included in cost of sales. The Company presents sales taxes collected from customers on a net basis. The Company generally receives the net sales price in cash or through credit card payments at the point of sale. Accounts receivable consist principally of credit card receivables arising from the sale of products to the Company’s Members, and its collection risk is reduced due to geographic dispersion. Credit card receivables were $82.3 million and $68.1 million as of June 30, 2018 and December 31, 2017, respectively. Substantially all credit card receivables were current as of June 30, 2018 and December 31, 2017. The Company recorded $0.4 million and $0.2 million during the three months ended June 30, 2018 and 2017, respectively, and $0.5 million and $0.4 million during the six months ended June 30, 2018 and 2017, respectively, in bad-debt expense related to allowances for the Company’s receivables. As of June 30, 2018 and December 31, 2017, the Company’s allowance for doubtful accounts was $1.3 million and $1.2 million, respectively. As of June 30, 2018 and December 31, 2017, the majority of the Company’s total outstanding accounts receivable were current. The Company records advance sales deposits when payment is received but revenue has not yet been recognized. In the majority of the Company’s markets, advance sales deposits are generally recorded to income when the product is delivered to its Members. Additionally, advance sales deposits also include deferred revenues due to the timing of revenue recognition for products sold through China independent service providers. The estimated deferral period for advance sales deposits is generally within one week. The Company recognized substantially all of the revenues that were included within advance sales deposits as of December 31, 2017 and any remaining such balance was not material as of June 30, 2018. Advance sales deposits are included in Other current liabilities on the Company’s condensed consolidated balance sheets. See Note 13, Detail of Certain Balance Sheet Accounts In general, if a Member returns product to the Company on a timely basis, they may obtain replacement product from the Company for such returned products. In addition, in general the Company maintains a buyback program pursuant to which it will repurchase products sold to a Member who has decided to leave the business. Allowances for product returns, primarily in connection with the Company’s buyback program, are provided at the time the sale is recorded. This accrual is based upon historical return rates for each country and the relevant return pattern, which reflects anticipated returns to be received over a period of up to 12 months following the original sale. Allowances for product returns were $4.8 million and $3.9 million as of June 30, 2018 and December 31, 2017, respectively. The Company’s products are grouped in five principal categories: weight management; targeted nutrition; energy, sports &amp; fitness; outer nutrition; and literature and promotional items. However, the effect of economic factors on the nature, amount, timing, and uncertainty of revenue recognition and cash flows are similar among all five product categories. The Company defines its operating segments through six geographic regions. The effect of economic factors on the nature, amount, timing, and uncertainty of revenue recognition and cash flows are similar among the regions with the Company’s Primary Reporting Segment. See Note 6, Segment Information</t>
  </si>
  <si>
    <t>Distributor Compensation – U.S.</t>
  </si>
  <si>
    <t>Distributor Compensation – U.S. In the U.S., distributor compensation, including Royalty overrides, is capped if the Company does not meet an annual requirement as described in the consent order discussed in more detail in Note 5, Contingencies</t>
  </si>
  <si>
    <t>Other Operating Income</t>
  </si>
  <si>
    <t>Other Operating Income To encourage local investment and operations, governments in various China provinces conduct grant programs. The Company applied for and received several such grants in China. Government grants are recorded into income when a legal right to the grant exists, there is a reasonable assurance that the grant proceeds will be received, and the substantive conditions under which the grants were provided have been met. Generally, these substantive conditions are the Company maintaining operations and paying certain taxes in the relevant province and obtaining government approval by completing an annual application process. The Company believes the continuing obligation with respect to the funds is a general requirement that they are used only for its business in China. The Company recognized government grant income of approximately $1.7 million and $38.9 million during the three months ended June 30, 2018 and 2017, respectively, and $17.9 million and $38.9 million during the six months ended June 30, 2018 and 2017, respectively, in other operating income within its condensed consolidated statements of income, related to its regional headquarters and distribution centers within China. The Company intends to continue applying for government grants in China when programs are available; however, there is no assurance that the Company will receive grants in future periods.</t>
  </si>
  <si>
    <t>Other Expense, Net</t>
  </si>
  <si>
    <t>Other Expense, Net During the three months ended June 30, 2018, the Company recognized a loss of $4.7 million on the revaluation of the non-transferable contractual contingent value right, or CVR, provided for each share tendered in the October 2017 modified Dutch auction tender offer (See Note 10, Shareholders’ Deficit Long-Term Debt</t>
  </si>
  <si>
    <t>Restricted Cash</t>
  </si>
  <si>
    <t>Restricted The following table provides a reconciliation of cash, cash equivalents, and restricted cash reported within the Company’s condensed consolidated balance sheets that sum to the total of the same such amounts shown in the Company’s condensed consolidated statements of cash flows:
June 30, 2018
December 31, 2017
(in millions)
Cash and cash equivalents
$
839.4
$
1,278.8
Restricted cash included in Prepaid expenses and other current assets
3.5
4.0
Restricted cash included in Other assets
12.2
12.7
Total cash, cash equivalents, and restricted cash shown in the statement of cash flows
$
855.1
$
1,295.5
The majority of the Company’s consolidated restricted cash is held by certain of its foreign entities and consists of cash deposits that are required due to the business operating requirements in those jurisdictions.</t>
  </si>
  <si>
    <t>Segment Reporting</t>
  </si>
  <si>
    <t xml:space="preserve">The Company is a nutrition company that sells a wide range of weight management, targeted nutrition, energy, sports &amp; fitness, and outer nutrition products. The Company’s products are manufactured by the Company in its Changsha, Hunan, China extraction facility; Suzhou, China facility; Nanjing, China facility; Lake Forest, California facility; and Winston-Salem, North Carolina facility, as well as by third-party providers, and then are sold to Members who consume and sell Herbalife products to retail consumers or other Members. Revenues reflect sales of products by the Company to its Members and are categorized based on geographic location. As of June 30, 2018, the Company sold products in 94 countries throughout the world and was organized and managed by six geographic regions: North America, Mexico, South &amp; Central America, EMEA, Asia Pacific, and China The Company defines its operating segments as those geographical operations. </t>
  </si>
  <si>
    <t>Derivatives and Hedging Policies</t>
  </si>
  <si>
    <t>Foreign Currency Instruments The Company designates certain foreign currency derivatives, primarily comprised of foreign currency forward contracts, as freestanding derivatives for which hedge accounting does not apply. The changes in the fair market value of these freestanding derivatives are included in selling, general, and administrative expenses in the Company’s condensed consolidated statements of income. The Company uses freestanding foreign currency derivatives to hedge foreign currency-denominated intercompany transactions and to partially mitigate the impact of foreign currency fluctuations. The fair value of the freestanding foreign currency derivatives is based on third-party quotes. The Company’s foreign currency derivative contracts are generally executed on a monthly basis. The Company designates as cash-flow hedges those foreign currency forward contracts it enters into to hedge forecasted inventory purchases and intercompany management fees that are subject to foreign currency exposures. Forward contracts are used to hedge forecasted inventory purchases over specific months. Changes in the fair value of these forward contracts, excluding forward points, designated as cash-flow hedges are recorded as a component of accumulated other comprehensive loss within shareholders’ deficit, and are recognized in cost of sales in the condensed consolidated statement of income during the period which approximates the time the hedged inventory is sold. The Company also hedges forecasted intercompany management fees over specific months. These contracts allow the Company to sell Euros in exchange for U.S. dollars at specified contract rates. Changes in the fair value of these forward contracts designated as cash flow hedges are recorded as a component of accumulated other comprehensive loss within shareholders’ deficit, and are recognized in selling, general, and administrative expenses in the condensed consolidated statement of income during the period when the hedged item and underlying transaction affect earnings.</t>
  </si>
  <si>
    <t>Fair Value Measurement</t>
  </si>
  <si>
    <t>The Company applies the provisions of FASB ASC Topic 820, Fair Value Measurements and Disclosures Level 1 inputs are quoted prices (unadjusted) in active markets for identical assets or liabilities that the reporting entity has the ability to access at the measurement date.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are unobservable inputs for the asset or liability. The Company measures certain assets and liabilities at fair value as discussed throughout the notes to its condensed consolidated financial statements. Foreign exchange currency contracts are valued using standard calculations and models primarily based on inputs such as observable forward rates, spot rates and foreign currency exchange rates at the reporting period ended date.</t>
  </si>
  <si>
    <t>Significant Accounting Policies (Tables)</t>
  </si>
  <si>
    <t>Summary of Impact on Balance Sheet and Statement of Income due to Adoption of Topic 606</t>
  </si>
  <si>
    <t>Revenue Recognition As a result of applying Topic 606, the impact to the Company’s condensed consolidated balance sheet as of June 30, 2018 was as follows:
June 30, 2018
As reported
Impact due to ASC 606
Without adoption
(in millions)
Assets:
Receivables, net of allowance for doubtful accounts
$
100.0
$
5.1
$
105.1
Inventories
315.1
(0.9
)
314.2
Total assets
2,421.5
4.2
2,425.7
Liabilities:
Royalty overrides
255.7
2.4
258.1
Total liabilities
3,200.9
2.4
3,203.3
Shareholders’ deficit:
Accumulated deficit
(646.4
)
1.8
(644.6
)
Total shareholders’ deficit
(779.4
)
1.8
(777.6
)
Total liabilities and shareholders’ deficit
2,421.5
4.2
2,425.7
As a result of applying Topic 606, the impact to the Company’s condensed consolidated statement of income for the three months ended June 30, 2018 was as follows:
Three Months Ended
June 30, 2018
As reported
Impact due to ASC 606
Without adoption
(in millions)
Net sales
$
1,285.5
$
(5.1
)
$
1,280.4
Cost of sales
235.4
0.1
235.5
Gross profit
1,050.1
(5.2
)
1,044.9
Royalty overrides
349.8
0.2
350.0
Selling, general, and administrative expenses
510.2
(5.5
)
504.7
Other operating income
(1.7
)
—
(1.7
)
Operating income
191.8
0.1
191.9
Interest expense, net
44.3
—
44.3
Other expense, net
4.7
—
4.7
Income before income taxes
142.8
0.1
142.9
Income taxes
48.4
0.1
48.5
Net income
$
94.4
$
—
$
94.4
As a result of applying Topic 606, the impact to the Company’s condensed consolidated statement of income for the six months ended June 30, 2018 was as follows:
Six Months Ended
June 30, 2018
As reported
Impact due to ASC 606
Without adoption
(in millions)
Net sales
$
2,462.4
$
(13.1
)
$
2,449.3
Cost of sales
475.3
(0.4
)
474.9
Gross profit
1,987.1
(12.7
)
1,974.4
Royalty overrides
687.1
(1.0
)
686.1
Selling, general, and administrative expenses
970.3
(11.1
)
959.2
Other operating income
(17.9
)
—
(17.9
)
Operating income
347.6
(0.6
)
347.0
Interest expense, net
84.2
—
84.2
Other expense, net
29.1
—
29.1
Income before income taxes
234.3
(0.6
)
233.7
Income taxes
57.8
—
57.8
Net income
$
176.5
$
(0.6
)
$
175.9</t>
  </si>
  <si>
    <t>Summary of Reconciliation of Cash, Cash Equivalents and Restricted Cash for Balance Sheets and Cash Flows</t>
  </si>
  <si>
    <t>The following table provides a reconciliation of cash, cash equivalents, and restricted cash reported within the Company’s condensed consolidated balance sheets that sum to the total of the same such amounts shown in the Company’s condensed consolidated statements of cash flows:
June 30, 2018
December 31, 2017
(in millions)
Cash and cash equivalents
$
839.4
$
1,278.8
Restricted cash included in Prepaid expenses and other current assets
3.5
4.0
Restricted cash included in Other assets
12.2
12.7
Total cash, cash equivalents, and restricted cash shown in the statement of cash flows
$
855.1
$
1,295.5</t>
  </si>
  <si>
    <t>Inventories (Tables)</t>
  </si>
  <si>
    <t>Classes of Inventory</t>
  </si>
  <si>
    <t>The following are the major classes of inventory:
June 30, 2018
December 31, 2017
(in millions)
Raw materials
$
50.2
$
44.2
Work in process
5.8
4.8
Finished goods
259.1
292.2
Total
$
315.1
$
341.2</t>
  </si>
  <si>
    <t>Long-Term Debt (Tables)</t>
  </si>
  <si>
    <t>Schedule of Long-Term Debt</t>
  </si>
  <si>
    <t>Long-term debt consists of the following:
June 30, 2018
December 31, 2017
(in millions)
Borrowings under senior secured credit facility, carrying value
$
1,145.3
$
1,190.2
2.000% convertible senior notes due 2019, carrying value of liability component
642.0
1,070.0
2.625% convertible senior notes due 2024, carrying value of liability component
405.8
—
Other
7.6
7.9
Total
2,200.7
2,268.1
Less: current portion
744.3
102.4
Long-term portion
$
1,456.4
$
2,165.7</t>
  </si>
  <si>
    <t>Annual Scheduled Principal Payments of Debt</t>
  </si>
  <si>
    <t>As of June 30, 2018, annual scheduled principal payments of debt were as follows:
Principal Payments
(in millions)
2018
$
53.4
2019
775.0
2020
97.9
2021
97.5
2022
97.5
Thereafter
1,289.4
Total
$
2,410.7</t>
  </si>
  <si>
    <t>Segment Information (Tables)</t>
  </si>
  <si>
    <t>Reconciliation of Revenue from Segments to Consolidated</t>
  </si>
  <si>
    <t>The operating information for the two reportable segments is as follows:
Three Months Ended
Six Months Ended
June 30, 2018
June 30, 2017
June 30, 2018
June 30, 2017
(in millions)
Net sales:
Primary Reporting Segment
$
998.7
$
904.2
$
1,963.4
$
1,790.8
China
286.8
242.7
499.0
458.2
Total net sales
$
1,285.5
$
1,146.9
$
2,462.4
$
2,249.0
Contribution margin(1):
Primary Reporting Segment
$
440.7
$
393.2
$
855.0
$
779.8
China(2)
259.6
216.0
445.0
411.8
Total contribution margin
$
700.3
$
609.2
$
1,300.0
$
1,191.6
Selling, general, and administrative expenses(2)
510.2
443.2
970.3
881.8
Other operating income
(1.7
)
(38.9
)
(17.9
)
(38.9
)
Interest expense, net
44.3
37.9
84.2
68.1
Other expense, net
4.7
—
29.1
—
Income before income taxes
142.8
167.0
234.3
280.6
Income taxes
48.4
29.4
57.8
57.8
Net income
$
94.4
$
137.6
$
176.5
$
222.8
(1)
Contribution margin consists of net sales less cost of sales and Royalty overrides. For the China segment, contribution margin does not include service fees to China independent service providers.
(2)
Service fees to China independent service providers totaling $151.7 million and $104.5 million for the three months ended June 30, 2018 and 2017, respectively, and $262.6 million and $216.1 million for the six months ended June 30, 2018 and 2017, respectively, are included in selling, general, and administrative expenses.</t>
  </si>
  <si>
    <t>Schedule of Revenue from External Customers Attributed to Foreign Countries by Geographic Area</t>
  </si>
  <si>
    <t>The following table sets forth net sales by geographic area:
Three Months Ended
Six Months Ended
June 30, 2018
June 30, 2017
June 30, 2018
June 30, 2017
(in millions)
Net sales:
United States
$
256.4
$
213.1
$
481.9
$
437.8
China
286.8
242.7
499.0
458.2
Mexico
118.2
115.6
232.2
220.4
Others
624.1
575.5
1,249.3
1,132.6
Total net sales
$
1,285.5
$
1,146.9
$
2,462.4
$
2,249.0</t>
  </si>
  <si>
    <t>Share-Based Compensation (Tables)</t>
  </si>
  <si>
    <t>Summary of Activity Under Share-Based Compensation Plans</t>
  </si>
  <si>
    <t>The following tables summarize the activity under all share-based compensation plans for the six months ended June 30, 2018:
Number of Awards
Weighted-Average Exercise Price Per Award
Weighted-Average Remaining Contractual Term
Aggregate Intrinsic Value(1)
(in thousands)
(in millions)
Outstanding as of December 31, 2017(2)(3)
19,193
$
23.36
6.2 years
$
212.0
Granted
—
$
—
Exercised(4)
(6,814
)
$
20.54
Forfeited(5)
(236
)
$
28.52
Outstanding as of June 30, 2018(2)(3)
12,143
$
24.84
5.9 years
$
350.7
Exercisable as of June 30, 2018(6)
8,737
$
22.94
5.0 years
$
268.9
(1)
The intrinsic value is the amount by which the current market value of the underlying stock exceeds the exercise price of the stock awards.
(2)
Includes less than 0.1 million and 0.2 million market condition SARs as of June 30, 2018 and December 31, 2017, respectively.
(3)
Includes 4.5 million and 6.2 million performance condition SARs as of June 30, 2018 and December 31, 2017, respectively, which represent the maximum amount that can vest.
(4)
Includes 0.2 million market condition and 1.7 million performance condition SARs.
( 5 )
Includes 0.1 million performance condition SARs.
( 6 )
Includes less than 0.1 million market condition and 3.2 million performance condition SARs. The following table summarizes the activities for stock units for the six months ended June 30, 2018:
Number of Shares
Weighted-Average Grant Date Fair Value Per Share
(in thousands)
Outstanding and nonvested as of December 31, 2017(1)
326
$
34.34
Granted(2)
1,366
$
43.57
Vested
(42
)
$
35.75
Forfeited
(25
)
$
43.15
Outstanding and nonvested as of June 30, 2018(1)
1,625
$
41.93
(1)
Includes 708,836 and 268,776 performance-based stock unit awards as of June 30, 2018 and December 31, 2017, respectively, which represents the maximum amount that can vest.
(2)
Includes 440,060 performance-based stock unit awards, which represents the maximum amount that can vest.</t>
  </si>
  <si>
    <t>Derivative Instruments and Hedging Activities (Tables)</t>
  </si>
  <si>
    <t>Gains (Losses) Relating to Derivative Instruments Recorded in Other Comprehensive (loss) Income</t>
  </si>
  <si>
    <t xml:space="preserve">The following table summarizes gains (losses) relating to derivative instruments recorded in other comprehensive (loss) income during the three and six months ended June 30, 2018 and 2017:
Amount of Gain (Loss) Recognized in Other Comprehensive (Loss) Income
Three Months Ended
Six Months Ended
June 30, 2018
June 30, 2017
June 30, 2018
June 30, 2017
(in millions)
Derivatives designated as hedging instruments:
Foreign exchange currency contracts relating to inventory and intercompany management fee hedges
$
4.5
$
(4.4
)
$
0.5
$
(10.5
) </t>
  </si>
  <si>
    <t>Gains (Losses) Relating to Derivative Instruments Recorded to Income</t>
  </si>
  <si>
    <t>The following table summarizes gains (losses) relating to derivative instruments recorded to income during the three and six months ended June 30, 2018 and 2017:
Amount of (Loss) Gain Recognized in Income
Three Months Ended
Six Months Ended
June 30, 2018
June 30, 2017
June 30, 2018
June 30, 2017
Location of (Loss) Gain Recognized in Income
(in millions)
Derivatives designated as hedging instruments:
Foreign exchange currency contracts relating to inventory and intercompany management fee hedges(1)
$
(0.2
)
$
1.7
$
(2.2
)
$
1.2
Selling, general, and administrative expenses
Derivatives not designated as hedging instruments:
Foreign exchange currency contracts
$
1.1
$
(5.2
)
$
(1.6
)
$
(6.5
)
Selling, general, and administrative expenses
(1)
For foreign exchange contracts designated as hedging instruments, the amounts recognized in income primarily represent the amounts excluded from the assessment of hedge effectiveness. There were no material ineffective amounts reported for derivatives designated as hedging instruments.</t>
  </si>
  <si>
    <t>Gains (Losses) Relating to Derivative Instruments Reclassified from Accumulated Other Comprehensive Loss into Income Effective Portion</t>
  </si>
  <si>
    <t xml:space="preserve">The following table summarizes gains (losses) relating to derivative instruments reclassified from accumulated other comprehensive loss into income during the three and six months ended June 30, 2018 and 2017:
Amount of Gain (Loss) Reclassified from Accumulated Other Comprehensive Loss to Income
Three Months Ended
Six Months Ended
June 30, 2018
June 30, 2017
June 30, 2018
June 30, 2017
Location of Gain (Loss) Reclassified from Accumulated Other Comprehensive Loss to Income (Effective Portion)
(in millions)
Derivatives designated as hedging instruments:
Foreign exchange currency contracts relating to inventory hedges
$
1.5
$
0.7
$
2.0
$
1.6
Cost of sales
Foreign exchange currency contracts relating to intercompany management fee hedges
$
(1.6
)
$
0.4
$
(4.0
)
$
0.9
Selling, general, and administrative expenses </t>
  </si>
  <si>
    <t>Shareholders' Deficit (Tables)</t>
  </si>
  <si>
    <t>Summary of Changes in Shareholders' Deficit</t>
  </si>
  <si>
    <t xml:space="preserve">Changes in shareholders’ deficit for the six months ended June 30, 2018 were as follows:
Total shareholders’ deficit
(in millions)
Balance as of December 31, 2017
$
(334.7
)
Net income
176.5
Additional paid-in capital from share-based compensation
20.2
Repurchases of common shares
(681.4
)
Foreign currency translation adjustment
(29.6
)
Increase in additional paid-in capital due to issuance of 2024 Convertible Notes
136.7
Decrease in additional paid-in capital due to repurchase of 2019 Convertible Notes
(123.0
)
Increase in additional paid-in capital due to partial unwind of Capped Call Transactions
55.9
Balance as of June 30, 2018
$
(779.4
) </t>
  </si>
  <si>
    <t>Summary of Changes in Accumulated Other Comprehensive Loss</t>
  </si>
  <si>
    <t>The following table summarizes changes in accumulated other comprehensive loss by component during the three months ended June 30, 2018 and 2017:
Changes in Accumulated Other Comprehensive Loss by Component
Three Months Ended
June 30, 2018
June 30, 2017
Foreign Currency Translation Adjustments
Unrealized Gain (Loss) on Derivatives
Total
Foreign Currency Translation Adjustments
Unrealized Gain (Loss) on Derivatives
Total
(in millions)
Beginning balance
$
(149.4
)
$
2.1
$
(147.3
)
$
(192.5
)
$
2.9
$
(189.6
)
Other comprehensive (loss) income before reclassifications, net of tax
(50.8
)
4.4
(46.4
)
6.7
(4.4
)
2.3
Amounts reclassified from accumulated other comprehensive loss to income, net of tax(1)
—
0.1
0.1
—
(1.1
)
(1.1
)
Total other comprehensive (loss) income, net of reclassifications
(50.8
)
4.5
(46.3
)
6.7
(5.5
)
1.2
Ending balance
$
(200.2
)
$
6.6
$
(193.6
)
$
(185.8
)
$
(2.6
)
$
(188.4
)
(1)
See Note 9, Derivative Instruments and Hedging Activities The following table summarizes changes in accumulated other comprehensive loss by component during the six months ended June 30, 2018 and 2017:
Changes in Accumulated Other Comprehensive Loss by Component
Six Months Ended
June 30, 2018
June 30, 2017
Foreign Currency Translation Adjustments
Unrealized Gain (Loss) on Derivatives
Total
Foreign Currency Translation Adjustments
Unrealized Gain (Loss) on Derivatives
Total
(in millions)
Beginning balance
$
(170.6
)
$
5.2
$
(165.4
)
$
(215.5
)
$
10.4
$
(205.1
)
Other comprehensive (loss) income before reclassifications, net of tax
(29.6
)
0.5
(29.1
)
29.7
(10.5
)
19.2
Amounts reclassified from accumulated other comprehensive loss to income, net of tax(1)
—
0.9
0.9
—
(2.5
)
(2.5
)
Total other comprehensive (loss) income, net of reclassifications
(29.6
)
1.4
(28.2
)
29.7
(13.0
)
16.7
Ending balance
$
(200.2
)
$
6.6
$
(193.6
)
$
(185.8
)
$
(2.6
)
$
(188.4
)
(1)
See Note 9, Derivative Instruments and Hedging Activities</t>
  </si>
  <si>
    <t>Earnings Per Share (Tables)</t>
  </si>
  <si>
    <t>Computation of Basic and Diluted Earnings Per Share</t>
  </si>
  <si>
    <t>The following are the common share amounts used to compute the basic and diluted earnings per share for each period:
Three Months Ended
Six Months Ended
June 30, 2018
June 30, 2017
June 30, 2018
June 30, 2017
(in millions)
Weighted-average shares used in basic computations
142.3
162.9
144.0
164.6
Dilutive effect of exercise of equity grants outstanding
6.8
7.7
7.1
7.5
Dilutive effect of 2019 Convertible Notes
2.8
—
1.9
—
Weighted-average shares used in diluted computations
151.9
170.6
153.0
172.1</t>
  </si>
  <si>
    <t>Fair Value Measurements (Tables)</t>
  </si>
  <si>
    <t>Derivative Assets and Liabilities Measured at Fair Value</t>
  </si>
  <si>
    <t>The Company’s derivative assets and liabilities are measured at fair value and consisted of Level 2 inputs and their amounts are shown below at their gross values as of June 30, 2018 and December 31, 2017:
Balance Sheet Location
Significant Other Observable Inputs (Level 2) Fair Value as of June 30, 2018
Significant Other Observable Inputs (Level 2) Fair Value as of December 31, 2017
(in millions)
ASSETS:
Derivatives designated as hedging instruments:
Foreign exchange currency contracts relating to inventory and intercompany management fee hedges
Prepaid expenses and other current assets
$
1.5
$
2.9
Derivatives not designated as hedging instruments:
Foreign exchange currency contracts
Prepaid expenses and other current assets
4.2
2.9
$
5.7
$
5.8
LIABILITIES:
Derivatives designated as hedging instruments:
Foreign exchange currency contracts relating to inventory and intercompany management fee hedges
Other current liabilities
$
1.0
$
4.0
Derivatives not designated as hedging instruments:
Foreign exchange currency contracts
Other current liabilities
2.0
2.6
$
3.0
$
6.6</t>
  </si>
  <si>
    <t>Schedule of Reconciliation of CVR Liability</t>
  </si>
  <si>
    <t>The following is a reconciliation of the CVR liability reported in Other non-current liabilities within the Company’s condensed consolidated balance sheet as of June 30, 2018:
Contingent Value Right
(in millions)
Fair value as of December 31, 2017
$
6.9
Net unrealized loss(1)
16.0
Fair value as of June 30, 2018
$
22.9
(1)
Unrealized gains and losses related to the revaluation of the CVR are recorded in Other expense, net within the Company’s condensed consolidated statements of income.</t>
  </si>
  <si>
    <t>Offsetting of Derivative Assets</t>
  </si>
  <si>
    <t>The following tables summarize the offsetting of the fair values of the Company’s derivative assets and derivative liabilities for presentation in the Company’s condensed consolidated balance sheets as of June 30, 2018 and December 31, 2017:
Offsetting of Derivative Assets
Gross Amounts of Recognized Assets
Gross Amounts Offset in the Balance Sheet
Net Amounts of Assets Presented in the Balance Sheet
(in millions)
June 30, 2018
Foreign exchange currency contracts
$
5.7
$
(2.5
)
$
3.2
Total
$
5.7
$
(2.5
)
$
3.2
December 31, 2017
Foreign exchange currency contracts
$
5.8
$
(4.3
)
$
1.5
Total
$
5.8
$
(4.3
)
$
1.5</t>
  </si>
  <si>
    <t>Offsetting of Derivative Liabilities</t>
  </si>
  <si>
    <t>Offsetting of Derivative Liabilities
Gross Amounts of Recognized Liabilities
Gross Amounts Offset in the Balance Sheet
Net Amounts of Liabilities Presented in the Balance Sheet
(in millions)
June 30, 2018
Foreign exchange currency contracts
$
3.0
$
(2.5
)
$
0.5
Total
$
3.0
$
(2.5
)
$
0.5
December 31, 2017
Foreign exchange currency contracts
$
6.6
$
(4.3
)
$
2.3
Total
$
6.6
$
(4.3
)
$
2.3</t>
  </si>
  <si>
    <t>Detail of Certain Balance Sheet Accounts (Tables)</t>
  </si>
  <si>
    <t>Schedule of Other Current Liabilities</t>
  </si>
  <si>
    <t>Other current liabilities consist of the following:
June 30, 2018
December 31, 2017
(in millions)
Accrued compensation
$
103.3
$
117.3
Accrued service fees to China independent service providers
66.3
58.7
Accrued advertising, events, and promotion expenses
45.7
46.3
Advance sales deposits
90.9
65.2
Income taxes payable
29.2
25.7
Other accrued liabilities
150.9
145.7
Total
$
486.3
$
458.9</t>
  </si>
  <si>
    <t>Organization - Additional Information (Detail)</t>
  </si>
  <si>
    <t>Jun. 30, 2018Segment</t>
  </si>
  <si>
    <t>Organization And Description Of Business [Abstract]</t>
  </si>
  <si>
    <t>Number of geographic regions</t>
  </si>
  <si>
    <t>Significant Accounting Policies - Additional Information (Detail) $ in Millions</t>
  </si>
  <si>
    <t>May 14, 2018shares</t>
  </si>
  <si>
    <t>Apr. 24, 2018</t>
  </si>
  <si>
    <t>Mar. 31, 2018USD ($)</t>
  </si>
  <si>
    <t>Feb. 28, 2014</t>
  </si>
  <si>
    <t>Jun. 30, 2018USD ($)</t>
  </si>
  <si>
    <t>Jun. 30, 2017USD ($)</t>
  </si>
  <si>
    <t>Jun. 30, 2018USD ($)SegmentProduct</t>
  </si>
  <si>
    <t>Dec. 31, 2017USD ($)</t>
  </si>
  <si>
    <t>Jan. 01, 2018USD ($)</t>
  </si>
  <si>
    <t>Subsidiary or Equity Method Investee [Line Items]</t>
  </si>
  <si>
    <t>Stock split description</t>
  </si>
  <si>
    <t>On April 24, 2018, the Company’s shareholders approved a two-for-one stock split of the Company’s common shares. On May 14, 2018, shareholders of record received one additional share for each share held as of May 7, 2018.</t>
  </si>
  <si>
    <t>Stock split conversion ratio</t>
  </si>
  <si>
    <t>Additional number of share received for each share held by shareholders | shares</t>
  </si>
  <si>
    <t>Credit card receivables</t>
  </si>
  <si>
    <t>Bad-debt expense</t>
  </si>
  <si>
    <t>Allowance for doubtful accounts</t>
  </si>
  <si>
    <t>Allowances for product returns</t>
  </si>
  <si>
    <t>Number of geographic regions | Segment</t>
  </si>
  <si>
    <t>Number of product categories | Product</t>
  </si>
  <si>
    <t>October 2017 Dutch Auction Tender Offer [Member]</t>
  </si>
  <si>
    <t>Loss recognized in other expense</t>
  </si>
  <si>
    <t>Convertible Senior Notes Due 2019 [Member]</t>
  </si>
  <si>
    <t>Convertible Senior Notes Due 2019 [Member] | Repurchase of 2019 Convertible Notes [Member]</t>
  </si>
  <si>
    <t>Loss on extinguishment of debt</t>
  </si>
  <si>
    <t>Repurchase of convertible notes</t>
  </si>
  <si>
    <t>China [Member]</t>
  </si>
  <si>
    <t>Accounting Standards Update 2014-09 [Member]</t>
  </si>
  <si>
    <t>Net reduction of retained earnings due to cumulative impact</t>
  </si>
  <si>
    <t>Significant Accounting Policies - Summary of Impact on Condensed Consolidated Balance Sheet due to Adoption of Topic 606 (Detail) - USD ($) $ in Millions</t>
  </si>
  <si>
    <t>Assets:</t>
  </si>
  <si>
    <t>Liabilities:</t>
  </si>
  <si>
    <t>Accounting Standards Update 2014-09 [Member] | Impact due to ASC 606 [Member]</t>
  </si>
  <si>
    <t>Accounting Standards Update 2014-09 [Member] | Without Adoption of Topic 606 [Member]</t>
  </si>
  <si>
    <t>Significant Accounting Policies - Summary of Impact on Condensed Consolidated Statement of Income due to Adoption of Topic 606 (Detail) - USD ($) $ in Millions</t>
  </si>
  <si>
    <t>Revenue Initial Application Period Cumulative Effect Transition [Line Items]</t>
  </si>
  <si>
    <t>Significant Accounting Policies - Summary of Reconciliation of Cash, Cash Equivalents and Restricted Cash for Balance Sheets and Cash Flows (Detail) - USD ($) $ in Millions</t>
  </si>
  <si>
    <t>Dec. 31, 2016</t>
  </si>
  <si>
    <t>Cash, Cash Equivalents and Restricted Cash [Line Items]</t>
  </si>
  <si>
    <t>Total cash, cash equivalents, and restricted cash shown in the statement of cash flows</t>
  </si>
  <si>
    <t>Prepaid expenses and other current assets [Member]</t>
  </si>
  <si>
    <t>Restricted cash</t>
  </si>
  <si>
    <t>Other Assets [Member]</t>
  </si>
  <si>
    <t>Inventories - Classes of Inventory (Detail) - USD ($) $ in Millions</t>
  </si>
  <si>
    <t>Raw materials</t>
  </si>
  <si>
    <t>Work in process</t>
  </si>
  <si>
    <t>Finished goods</t>
  </si>
  <si>
    <t>Total</t>
  </si>
  <si>
    <t>Long-Term Debt - Schedule of Long-Term Debt (Detail) - USD ($) $ in Millions</t>
  </si>
  <si>
    <t>Mar. 31, 2018</t>
  </si>
  <si>
    <t>Debt Instrument [Line Items]</t>
  </si>
  <si>
    <t>Less: current portion</t>
  </si>
  <si>
    <t>Long-term portion</t>
  </si>
  <si>
    <t>2.000% Convertible Senior Notes Due 2019 [Member]</t>
  </si>
  <si>
    <t>Convertible senior notes, carrying value of liability component</t>
  </si>
  <si>
    <t>2.625% Convertible Senior Notes Due 2024 [Member]</t>
  </si>
  <si>
    <t>Senior Secured Credit Facility [Member]</t>
  </si>
  <si>
    <t>Borrowings under senior secured credit facility, carrying value</t>
  </si>
  <si>
    <t>Long-Term Debt - Schedule of Long-Term Debt (Parenthetical) (Detail)</t>
  </si>
  <si>
    <t>1 Months Ended</t>
  </si>
  <si>
    <t>Convertible notes, interest rate</t>
  </si>
  <si>
    <t>2.00%</t>
  </si>
  <si>
    <t>Convertible notes maturity</t>
  </si>
  <si>
    <t>Aug. 15,
		2019</t>
  </si>
  <si>
    <t>2.625%</t>
  </si>
  <si>
    <t>Mar. 15,
		2024</t>
  </si>
  <si>
    <t>Long-Term Debt - Additional Information (Detail)</t>
  </si>
  <si>
    <t>Feb. 15, 2017USD ($)</t>
  </si>
  <si>
    <t>Sep. 30, 2015USD ($)</t>
  </si>
  <si>
    <t>May 04, 2015USD ($)</t>
  </si>
  <si>
    <t>Mar. 31, 2018USD ($)$ / shares</t>
  </si>
  <si>
    <t>Feb. 28, 2014USD ($)$ / shares</t>
  </si>
  <si>
    <t>Jun. 30, 2018USD ($)$ / shares</t>
  </si>
  <si>
    <t>Mar. 31, 2017USD ($)</t>
  </si>
  <si>
    <t>Mar. 31, 2014USD ($)</t>
  </si>
  <si>
    <t>Jun. 30, 2018USD ($)Dayd$ / shares</t>
  </si>
  <si>
    <t>Jul. 26, 2012USD ($)</t>
  </si>
  <si>
    <t>Mar. 09, 2011USD ($)</t>
  </si>
  <si>
    <t>Deferred financing costs</t>
  </si>
  <si>
    <t>Outstanding principal amount</t>
  </si>
  <si>
    <t>Interest expense</t>
  </si>
  <si>
    <t>Paid-in-capital in excess of par value</t>
  </si>
  <si>
    <t>Long-term debt</t>
  </si>
  <si>
    <t>Convertible notes paid</t>
  </si>
  <si>
    <t>Letters of credit issued but undrawn</t>
  </si>
  <si>
    <t>Capped call transactions [Member]</t>
  </si>
  <si>
    <t>Capped call transactions with financial institutions</t>
  </si>
  <si>
    <t>Prepaid forward share repurchase transactions [Member]</t>
  </si>
  <si>
    <t>Forward share repurchase transactions amount</t>
  </si>
  <si>
    <t>Amortization of deferred financing costs</t>
  </si>
  <si>
    <t>Aggregate principal amount of convertible senior notes issued</t>
  </si>
  <si>
    <t>Additional principal amount of convertible notes</t>
  </si>
  <si>
    <t>Convertible notes, conversion feature</t>
  </si>
  <si>
    <t>Holders of the 2019 Convertible Notes may convert their notes at their option under the following circumstances: (i) during any calendar quarter commencing after the calendar quarter ending March 31, 2014, if the last reported sale price of the Company’s common shares for at least 20 trading days (whether or not consecutive) in a period of 30 consecutive trading days ending on, and including, the last trading day of the immediately preceding calendar quarter exceeds 130% of the conversion price for the 2019 Convertible Notes on each applicable trading day; (ii) during the five business-day period immediately after any five consecutive trading day period, or the measurement period, in which the trading price per $1,000 principal amount of 2019 Convertible Notes for each trading day of that measurement period was less than 98% of the product of the last reported sale price of the Company’s common shares and the conversion rate for the 2019 Convertible Notes for each such day; or (iii) upon the occurrence of specified corporate events. On and after May 15, 2019, holders may convert their 2019 Convertible Notes at any time, regardless of the foregoing circumstances.</t>
  </si>
  <si>
    <t>Convertible notes, number of trading days of threshold limit (whether or not consecutive) | Day</t>
  </si>
  <si>
    <t>Convertible notes, number of trading days of threshold limit in consecutive days | Day</t>
  </si>
  <si>
    <t>Minimum percentage of common share price over conversion price for conversion</t>
  </si>
  <si>
    <t>130.00%</t>
  </si>
  <si>
    <t>Principal amount of convertible notes</t>
  </si>
  <si>
    <t>Minimum percentage of the product of common share price and conversion rate for convertible notes</t>
  </si>
  <si>
    <t>98.00%</t>
  </si>
  <si>
    <t>Convertible notes conversion rate</t>
  </si>
  <si>
    <t>Convertible notes conversion price | $ / shares</t>
  </si>
  <si>
    <t>Effective interest rate on convertible notes</t>
  </si>
  <si>
    <t>6.20%</t>
  </si>
  <si>
    <t>Accrued interest</t>
  </si>
  <si>
    <t>Fair value of liability to convertible notes</t>
  </si>
  <si>
    <t>Unamortized debt discount and debt issuance costs</t>
  </si>
  <si>
    <t>Fair value of equity component to convertible notes</t>
  </si>
  <si>
    <t>Reduction to long-term debt representing liability component of convertible notes</t>
  </si>
  <si>
    <t>Reduction to additional paid-in capital representing equity component</t>
  </si>
  <si>
    <t>Convertible Senior Notes Due 2019 [Member] | Debt Issuance Costs [Member]</t>
  </si>
  <si>
    <t>Convertible Senior Notes Due 2024 [Member]</t>
  </si>
  <si>
    <t>Holders of the 2024 Convertible Notes may convert their notes at their option under the following circumstances: (i) during any calendar quarter commencing after the calendar quarter ending June 30, 2018, if the last reported sale price of the Company’s common shares for at least 20 trading days (whether or not consecutive) in a period of 30 consecutive trading days ending on, and including, the last trading day of the immediately preceding calendar quarter exceeds 130% of the conversion price for the 2024 Convertible Notes on each applicable trading day; (ii) during the five business-day period immediately after any five consecutive trading day period, or the measurement period, in which the trading price per $1,000 principal amount of 2024 Convertible Notes for each trading day of that measurement period was less than 98% of the product of the last reported sale price of the Company’s common shares and the conversion rate for the 2024 Convertible Notes for each such day; (iii) if the Company calls the 2024 Convertible Notes for redemption; or (iv) upon the occurrence of specified corporate events. On and after December 15, 2023, holders may convert their 2024 Convertible Notes at any time, regardless of the foregoing circumstances.</t>
  </si>
  <si>
    <t>Convertible notes, number of trading days of threshold limit (whether or not consecutive) | d</t>
  </si>
  <si>
    <t>Convertible notes, number of trading days of threshold limit in consecutive days | d</t>
  </si>
  <si>
    <t>8.40%</t>
  </si>
  <si>
    <t>Deferred financing costs recorded as additional paid-in-capital in excess of par value</t>
  </si>
  <si>
    <t>Convertible Senior Notes Due 2024 [Member] | Debt Issuance Costs [Member]</t>
  </si>
  <si>
    <t>Senior secured prior revolving credit facility [Member]</t>
  </si>
  <si>
    <t>Repayment of prior senior secured credit facility</t>
  </si>
  <si>
    <t>Credit facility, amount repaid</t>
  </si>
  <si>
    <t>Prior Senior Secured Credit Facility [Member]</t>
  </si>
  <si>
    <t>Credit facility amendment date</t>
  </si>
  <si>
    <t>May 4,
		2015</t>
  </si>
  <si>
    <t>Credit facility interest rate description</t>
  </si>
  <si>
    <t>After March 9, 2016, the applicable interest rates on the Company’s borrowings under the Prior Credit Facility increased by 2.00% such that borrowings under the Prior Credit Facility began bearing interest at either LIBOR plus the applicable margin between 4.00% and 5.00% or the base rate plus the applicable margin between 3.00% and 4.00%</t>
  </si>
  <si>
    <t>Senior secured revolving credit facility [Member]</t>
  </si>
  <si>
    <t>Borrowings under the senior secured credit facility</t>
  </si>
  <si>
    <t>Term Loan [Member]</t>
  </si>
  <si>
    <t>Quarterly periodic payment, Principal</t>
  </si>
  <si>
    <t>Term Loan [Member] | Level 2 [Member]</t>
  </si>
  <si>
    <t>Debt instrument, fair value</t>
  </si>
  <si>
    <t>Base Rate [Member] | Senior secured prior revolving credit facility [Member]</t>
  </si>
  <si>
    <t>Variable rate basis</t>
  </si>
  <si>
    <t>Facility increased by 2.00% such that borrowings under the Prior Credit Facility began bearing interest at either LIBOR plus the applicable margin between 4.00% and 5.00% or the base rate plus the applicable margin between 3.00% and 4.00%</t>
  </si>
  <si>
    <t>Base rate interest rate floor</t>
  </si>
  <si>
    <t>1.75%</t>
  </si>
  <si>
    <t>Credit facility, maximum amount</t>
  </si>
  <si>
    <t>Credit Facility amended, effective date</t>
  </si>
  <si>
    <t>Mar. 16,
		2018</t>
  </si>
  <si>
    <t>Senior secured credit facility, discount percentage</t>
  </si>
  <si>
    <t>Senior secured credit facility, discount amount</t>
  </si>
  <si>
    <t>Line of credit facility, frequency of interest payments</t>
  </si>
  <si>
    <t>quarterly</t>
  </si>
  <si>
    <t>Amount required to maintain on consolidated cash and cash equivalents</t>
  </si>
  <si>
    <t>Long-term debt, weighted average interest rate</t>
  </si>
  <si>
    <t>7.34%</t>
  </si>
  <si>
    <t>6.79%</t>
  </si>
  <si>
    <t>Senior Secured Credit Facility [Member] | Senior secured prior revolving credit facility [Member]</t>
  </si>
  <si>
    <t>Line of credit facility extended maturity period</t>
  </si>
  <si>
    <t>1 year</t>
  </si>
  <si>
    <t>Credit facility prepayments</t>
  </si>
  <si>
    <t>Amended maturity date of credit facility</t>
  </si>
  <si>
    <t>Mar. 9,
		2017</t>
  </si>
  <si>
    <t>Decreased amount in credit facility borrowing capacity</t>
  </si>
  <si>
    <t>Foreign currency borrowings, outstanding</t>
  </si>
  <si>
    <t>Senior Secured Credit Facility [Member] | Senior secured revolving credit facility [Member]</t>
  </si>
  <si>
    <t>Credit facility, maturity date</t>
  </si>
  <si>
    <t>Feb. 15,
		2022</t>
  </si>
  <si>
    <t>Credit facility LIBOR minimum floor rate interest</t>
  </si>
  <si>
    <t>0.75%</t>
  </si>
  <si>
    <t>Line of Credit Facility, Unused Capacity, Commitment Fee Percentage</t>
  </si>
  <si>
    <t>0.50%</t>
  </si>
  <si>
    <t>Senior Secured Credit Facility [Member] | Senior secured revolving credit facility [Member] | 2019 Convertible Notes Exceeds 250 Million [Member]</t>
  </si>
  <si>
    <t>Feb. 14,
		2019</t>
  </si>
  <si>
    <t>Senior Secured Credit Facility [Member] | Minimum [Member] | 2019 Convertible Notes Exceeds 250 Million [Member]</t>
  </si>
  <si>
    <t>Senior Secured Credit Facility [Member] | Prior Term Loan [Member]</t>
  </si>
  <si>
    <t>Senior Secured Credit Facility [Member] | Term Loan [Member]</t>
  </si>
  <si>
    <t>Feb. 15,
		2023</t>
  </si>
  <si>
    <t>Senior Secured Credit Facility [Member] | Term Loan [Member] | 2019 Convertible Notes Exceeds 250 Million [Member]</t>
  </si>
  <si>
    <t>May 16,
		2019</t>
  </si>
  <si>
    <t>Senior Secured Credit Facility [Member] | LIBOR [Member]</t>
  </si>
  <si>
    <t>Interest rate spread on variable rate</t>
  </si>
  <si>
    <t>1.00%</t>
  </si>
  <si>
    <t>Senior Secured Credit Facility [Member] | LIBOR [Member] | Senior secured prior revolving credit facility [Member]</t>
  </si>
  <si>
    <t>0.25%</t>
  </si>
  <si>
    <t>Senior Secured Credit Facility [Member] | Base Rate [Member] | Term Loan [Member]</t>
  </si>
  <si>
    <t>4.50%</t>
  </si>
  <si>
    <t>Senior Secured Credit Facility [Member] | Eurodollar [Member] | Term Loan [Member]</t>
  </si>
  <si>
    <t>5.50%</t>
  </si>
  <si>
    <t>Senior Secured Credit Facility [Member] | Federal Funds Rate [Member]</t>
  </si>
  <si>
    <t>Until March 9, 2016 [Member] | Senior Secured Credit Facility [Member]</t>
  </si>
  <si>
    <t>Interest rate spread on variable rate increase by percentage</t>
  </si>
  <si>
    <t>After March 9, 2016 [Member] | Senior Secured Credit Facility [Member]</t>
  </si>
  <si>
    <t>Interest rate increased by percentage</t>
  </si>
  <si>
    <t>After March 9, 2016 [Member] | Senior Secured Credit Facility [Member] | LIBOR [Member] | Minimum [Member]</t>
  </si>
  <si>
    <t>4.00%</t>
  </si>
  <si>
    <t>After March 9, 2016 [Member] | Senior Secured Credit Facility [Member] | LIBOR [Member] | Maximum [Member]</t>
  </si>
  <si>
    <t>5.00%</t>
  </si>
  <si>
    <t>After March 9, 2016 [Member] | Senior Secured Credit Facility [Member] | Base Rate [Member] | Minimum [Member]</t>
  </si>
  <si>
    <t>3.00%</t>
  </si>
  <si>
    <t>After March 9, 2016 [Member] | Senior Secured Credit Facility [Member] | Base Rate [Member] | Maximum [Member]</t>
  </si>
  <si>
    <t>Until August 15, 2017 [Member] | Senior Secured Credit Facility [Member] | Base Rate [Member] | Senior secured revolving credit facility [Member]</t>
  </si>
  <si>
    <t>3.75%</t>
  </si>
  <si>
    <t>Until August 15, 2017 [Member] | Senior Secured Credit Facility [Member] | Eurodollar [Member] | Senior secured revolving credit facility [Member]</t>
  </si>
  <si>
    <t>4.75%</t>
  </si>
  <si>
    <t>Scenario Leverage Ratio One [Member] | Senior Secured Credit Facility [Member] | Base Rate [Member] | Senior secured revolving credit facility [Member] | After August 15, 2017 [Member]</t>
  </si>
  <si>
    <t>3.50%</t>
  </si>
  <si>
    <t>Scenario Leverage Ratio One [Member] | Senior Secured Credit Facility [Member] | Eurodollar [Member] | Senior secured revolving credit facility [Member] | After August 15, 2017 [Member]</t>
  </si>
  <si>
    <t>Scenario Leverage Ratio Two [Member] | Senior Secured Credit Facility [Member] | Base Rate [Member] | Senior secured revolving credit facility [Member] | After August 15, 2017 [Member]</t>
  </si>
  <si>
    <t>Scenario Leverage Ratio Two [Member] | Senior Secured Credit Facility [Member] | Eurodollar [Member] | Senior secured revolving credit facility [Member] | After August 15, 2017 [Member]</t>
  </si>
  <si>
    <t>Long-Term Debt - Annual Scheduled Principal Payments of Debt (Detail) $ in Millions</t>
  </si>
  <si>
    <t>Thereafter</t>
  </si>
  <si>
    <t>Contingencies - Additional Information (Detail) - USD ($)</t>
  </si>
  <si>
    <t>Aug. 31, 2017</t>
  </si>
  <si>
    <t>Dec. 29, 2016</t>
  </si>
  <si>
    <t>Jul. 31, 2016</t>
  </si>
  <si>
    <t>Jan. 31, 2016</t>
  </si>
  <si>
    <t>May 10, 2013</t>
  </si>
  <si>
    <t>May 07, 2010</t>
  </si>
  <si>
    <t>Sep. 30, 2009</t>
  </si>
  <si>
    <t>Loss Contingencies [Line Items]</t>
  </si>
  <si>
    <t>Deductible for product liability insurance</t>
  </si>
  <si>
    <t>Herbalife International of America, Inc., [Member] | U.S. Federal Trade Commission [Member]</t>
  </si>
  <si>
    <t>Settlement amount paid for consent order</t>
  </si>
  <si>
    <t>Third-party monitoring by independent compliance auditor, period</t>
  </si>
  <si>
    <t>7 years</t>
  </si>
  <si>
    <t>Implement of new and enhance existing procedures, period</t>
  </si>
  <si>
    <t>10 months</t>
  </si>
  <si>
    <t>Federal Revenue Office of Brazil [Member]</t>
  </si>
  <si>
    <t>Assessment amount from tax administration service</t>
  </si>
  <si>
    <t>Mexican Tax Administration Service [Member]</t>
  </si>
  <si>
    <t>Surety bond through insurance company to guarantee payment of tax assessment</t>
  </si>
  <si>
    <t>Other assets current and non current</t>
  </si>
  <si>
    <t>Loss related to other assets</t>
  </si>
  <si>
    <t>Brazilian ICMS [Member]</t>
  </si>
  <si>
    <t>Brazilian ICMS [Member] | State of Sao Paulo [Member]</t>
  </si>
  <si>
    <t>Indian VAT Authorities [Member]</t>
  </si>
  <si>
    <t>South Korean Customs Authority [Member] | Other Noncurrent Assets [Member]</t>
  </si>
  <si>
    <t>Greek Social Security Agency [Member]</t>
  </si>
  <si>
    <t>Segment Information - Additional Information (Detail)</t>
  </si>
  <si>
    <t>Jun. 30, 2018SegmentCountry</t>
  </si>
  <si>
    <t>Number of countries in which the Company sells products | Country</t>
  </si>
  <si>
    <t>Number of reportable segments | Segment</t>
  </si>
  <si>
    <t>Segment Information - Reconciliation of Revenue from Segments to Consolidated (Detail) - USD ($) $ in Millions</t>
  </si>
  <si>
    <t>Revenues from External Customers and Long-Lived Assets [Line Items]</t>
  </si>
  <si>
    <t>Total Net Sales</t>
  </si>
  <si>
    <t>Primary Reporting Segment [Member]</t>
  </si>
  <si>
    <t>Segment Information - Reconciliation of Operating Profit (Loss) from Segments to Consolidated (Detail) - USD ($) $ in Millions</t>
  </si>
  <si>
    <t>Contribution Margin</t>
  </si>
  <si>
    <t>Total Contribution Margin</t>
  </si>
  <si>
    <t>Selling, general and administrative expenses</t>
  </si>
  <si>
    <t>Segment Information - Reconciliation of Operating Profit (Loss) from Segments to Consolidated (Parenthetical) (Detail) - USD ($) $ in Millions</t>
  </si>
  <si>
    <t>Selling, General and Administrative Expenses [Member] | China [Member]</t>
  </si>
  <si>
    <t>Segment Reporting Reconciling Item For Operating Profit Loss From Segment To Consolidated [Line Items]</t>
  </si>
  <si>
    <t>Independent service providers service fees costs</t>
  </si>
  <si>
    <t>Segment Information - Schedule of Revenue from External Customers Attributed to Foreign Countries by Geographic Area (Detail) - USD ($) $ in Millions</t>
  </si>
  <si>
    <t>United States [Member]</t>
  </si>
  <si>
    <t>Mexico [Member]</t>
  </si>
  <si>
    <t>Others [Member]</t>
  </si>
  <si>
    <t>Share-Based Compensation - Additional Information (Detail) - USD ($) $ / shares in Units, $ in Millions</t>
  </si>
  <si>
    <t>Share-based Compensation Arrangement by Share-based Payment Award [Line Items]</t>
  </si>
  <si>
    <t>Share-based compensation expense</t>
  </si>
  <si>
    <t>Unrecognized compensation cost on non-vested stock awards</t>
  </si>
  <si>
    <t>Unrecognized compensation cost on non-vested stock awards, weighted-average period of recognition</t>
  </si>
  <si>
    <t>1 year 4 months 24 days</t>
  </si>
  <si>
    <t>Weighted-average grant date fair value of SARs granted</t>
  </si>
  <si>
    <t>Total vesting date fair value of stock units</t>
  </si>
  <si>
    <t>SARs [Member]</t>
  </si>
  <si>
    <t>SARs granted</t>
  </si>
  <si>
    <t>Total intrinsic value of awards exercised for SARs</t>
  </si>
  <si>
    <t>Share-Based Compensation - Summary of Activity Under Share-Based Compensation Plans (Detail) - USD ($) $ / shares in Units, $ in Millions</t>
  </si>
  <si>
    <t>12 Months Ended</t>
  </si>
  <si>
    <t>Outstanding and nonvested as of December 31, 2017, Number of Shares</t>
  </si>
  <si>
    <t>Granted, Number of Shares</t>
  </si>
  <si>
    <t>Vested, Number of Shares</t>
  </si>
  <si>
    <t>Forfeited, Number of Shares</t>
  </si>
  <si>
    <t>Outstanding and nonvested as of June 30, 2018, Number of Shares</t>
  </si>
  <si>
    <t>Outstanding and nonvested as of December 31, 2017, Weighted Average Grant Date Fair Value Per Share</t>
  </si>
  <si>
    <t>Granted, Weighted Average Grant Date Fair Value Per Share</t>
  </si>
  <si>
    <t>Vested, Weighted Average Grant Date Fair Value Per Share</t>
  </si>
  <si>
    <t>Forfeited, Weighted Average Grant Date Fair Value Per Share</t>
  </si>
  <si>
    <t>Outstanding and nonvested as of June 30, 2018, Weighted Average Grant Date Fair Value Per Share</t>
  </si>
  <si>
    <t>Number of Awards Outstanding, Beginning Balance</t>
  </si>
  <si>
    <t>Granted, Number of Awards</t>
  </si>
  <si>
    <t>Exercised, Number of Awards</t>
  </si>
  <si>
    <t>Forfeited, Number of Awards</t>
  </si>
  <si>
    <t>Number of Awards Outstanding, Ending Balance</t>
  </si>
  <si>
    <t>Number of Awards Exercisable, Ending Balance</t>
  </si>
  <si>
    <t>Weighted Average Exercise Price Per Award Outstanding, Beginning Balance</t>
  </si>
  <si>
    <t>Exercised, Weighted Average Exercise Price Per Award</t>
  </si>
  <si>
    <t>Forfeited, Weighted Average Exercise Price Per Award</t>
  </si>
  <si>
    <t>Weighted Average Exercise Price Per Award Outstanding, Ending Balance</t>
  </si>
  <si>
    <t>Exercisable, Weighted Average Exercise Price Per Award, Ending Balance</t>
  </si>
  <si>
    <t>Weighted Average Remaining Contractual Term Outstanding</t>
  </si>
  <si>
    <t>5 years 10 months 24 days</t>
  </si>
  <si>
    <t>6 years 2 months 12 days</t>
  </si>
  <si>
    <t>Exercisable Weighted Average Remaining Contractual Term</t>
  </si>
  <si>
    <t>5 years</t>
  </si>
  <si>
    <t>Aggregate Intrinsic Value Outstanding</t>
  </si>
  <si>
    <t>Exercisable, Aggregate Intrinsic Value</t>
  </si>
  <si>
    <t>Share-Based Compensation - Summary of Activity Under Share-Based Compensation Plans (Parenthetical) (Detail) - shares</t>
  </si>
  <si>
    <t>Market condition awards [Member]</t>
  </si>
  <si>
    <t>Outstanding SARs</t>
  </si>
  <si>
    <t>Exercised SARs</t>
  </si>
  <si>
    <t>Market condition awards [Member] | Maximum [Member]</t>
  </si>
  <si>
    <t>Exercisable SARs</t>
  </si>
  <si>
    <t>Performance condition SARs [Member]</t>
  </si>
  <si>
    <t>Forfeited SARs</t>
  </si>
  <si>
    <t>Performance condition SARs [Member] | Maximum [Member]</t>
  </si>
  <si>
    <t>Performance Based Stock Unit Awards [Member] | Maximum [Member]</t>
  </si>
  <si>
    <t>Number of share based payment awards other than options outstanding and nonvested that can vest maximum</t>
  </si>
  <si>
    <t>Number of share based payment awards other than options that can vest maximum</t>
  </si>
  <si>
    <t>Income Taxes - Additional Information (Detail) - USD ($) $ in Millions</t>
  </si>
  <si>
    <t>Income taxes (benefit) expense</t>
  </si>
  <si>
    <t>Effective income tax rate</t>
  </si>
  <si>
    <t>33.90%</t>
  </si>
  <si>
    <t>17.60%</t>
  </si>
  <si>
    <t>24.70%</t>
  </si>
  <si>
    <t>20.60%</t>
  </si>
  <si>
    <t>Excess tax benefits on share-based compensation included in discrete events</t>
  </si>
  <si>
    <t>Total amount of unrecognized tax benefits, including related interest and penalties</t>
  </si>
  <si>
    <t>Unrecognized tax benefits excluding interest and penalties that if recognized would affect the effective tax rate</t>
  </si>
  <si>
    <t>Total accrued interest for tax contingencies</t>
  </si>
  <si>
    <t>Total accrued penalties for tax contingencies</t>
  </si>
  <si>
    <t>Amount of unrecognized tax benefits that could decrease within the next 12 months</t>
  </si>
  <si>
    <t>Decrease in unrecognized tax benefits due to the settlement of audits or resolution of administrative or judicial proceedings</t>
  </si>
  <si>
    <t>Decrease in unrecognized tax benefits expiration of statute of limitations</t>
  </si>
  <si>
    <t>Effective tax rate applied</t>
  </si>
  <si>
    <t>21.00%</t>
  </si>
  <si>
    <t>Derivative Instruments and Hedging Activities - Additional Information (Detail) - USD ($) $ in Millions</t>
  </si>
  <si>
    <t>Derivative Instruments, Gain (Loss) [Line Items]</t>
  </si>
  <si>
    <t>Derivative asset fair value</t>
  </si>
  <si>
    <t>Derivative liability fair value</t>
  </si>
  <si>
    <t>Cash flow hedges reclassified into earnings over next twelve months</t>
  </si>
  <si>
    <t>Foreign exchange currency contracts [Member]</t>
  </si>
  <si>
    <t>Derivative aggregate notional amounts</t>
  </si>
  <si>
    <t>Foreign exchange currency contracts [Member] | Derivatives designated as cash flow hedging instruments [Member]</t>
  </si>
  <si>
    <t>Freestanding derivatives [Member]</t>
  </si>
  <si>
    <t>Derivative average remaining maturity period</t>
  </si>
  <si>
    <t>1 month</t>
  </si>
  <si>
    <t>Maximum [Member] | Foreign exchange currency contracts [Member] | Derivatives designated as cash flow hedging instruments [Member]</t>
  </si>
  <si>
    <t>Derivative maximum remaining maturity period</t>
  </si>
  <si>
    <t>15 months</t>
  </si>
  <si>
    <t>Maximum [Member] | Foreign exchange forward contracts [Member]</t>
  </si>
  <si>
    <t>12 months</t>
  </si>
  <si>
    <t>Derivative Instruments and Hedging Activities - Gains (Losses) Relating to Derivative Instruments Recorded in Other Comprehensive (loss) Income (Detail) - USD ($) $ in Millions</t>
  </si>
  <si>
    <t>Foreign exchange currency contracts relating to inventory and intercompany management fee hedges [Member] | Derivatives designated as hedging instruments [Member]</t>
  </si>
  <si>
    <t>Amount of Gain (Loss) Recognized in Other Comprehensive (Loss) Income</t>
  </si>
  <si>
    <t>Derivative Instruments and Hedging Activities - Gains (Losses) Relating to Derivative Instruments Recorded to Income (Detail) - Selling, general and administrative expenses [Member] - USD ($) $ in Millions</t>
  </si>
  <si>
    <t>Amount of (Loss) Gain Recognized in Income</t>
  </si>
  <si>
    <t>Foreign exchange currency contracts [Member] | Derivatives not designated as hedging instruments [Member]</t>
  </si>
  <si>
    <t>Derivative Instruments and Hedging Activities - Gains (Losses) Relating to Derivative Instruments Reclassified from Accumulated Other Comprehensive Loss into Income Effective Portion (Detail) - Foreign exchange currency contracts relating to inventory and intercompany management fee hedges [Member] - Derivatives designated as hedging instruments [Member] - USD ($) $ in Millions</t>
  </si>
  <si>
    <t>Cost of sales [Member]</t>
  </si>
  <si>
    <t>Amount of Gain (Loss) Reclassified from Accumulated Other Comprehensive Loss to Income</t>
  </si>
  <si>
    <t>Selling, general and administrative expenses [Member]</t>
  </si>
  <si>
    <t>Shareholders' Deficit - Summary of Changes in Shareholders' Deficit (Detail) - USD ($) $ in Millions</t>
  </si>
  <si>
    <t>Beginning balance</t>
  </si>
  <si>
    <t>Additional paid-in capital from share-based compensation</t>
  </si>
  <si>
    <t>Repurchases of common shares</t>
  </si>
  <si>
    <t>Foreign currency translation adjustment</t>
  </si>
  <si>
    <t>Increase in additional paid-in capital due to partial unwind of Capped Call Transactions</t>
  </si>
  <si>
    <t>Ending balance</t>
  </si>
  <si>
    <t>2024 Convertible Notes [Member]</t>
  </si>
  <si>
    <t>Increase in additional paid-in capital due to issuance of Convertible Notes</t>
  </si>
  <si>
    <t>2019 Convertible Notes [Member]</t>
  </si>
  <si>
    <t>Decrease in additional paid-in capital due to repurchase of Convertible Notes</t>
  </si>
  <si>
    <t>Shareholders' Deficit - Additional Information (Detail) $ / shares in Units, $ in Millions</t>
  </si>
  <si>
    <t>May 31, 2018USD ($)$ / sharesshares</t>
  </si>
  <si>
    <t>Feb. 28, 2014USD ($)$ / sharesshares</t>
  </si>
  <si>
    <t>Jun. 30, 2018USD ($)$ / sharesshares</t>
  </si>
  <si>
    <t>Mar. 31, 2018USD ($)$ / sharesshares</t>
  </si>
  <si>
    <t>Jun. 30, 2017USD ($)$ / sharesshares</t>
  </si>
  <si>
    <t>Mar. 31, 2017USD ($)$ / sharesshares</t>
  </si>
  <si>
    <t>Dec. 31, 2017USD ($)shares</t>
  </si>
  <si>
    <t>Dec. 31, 2016USD ($)</t>
  </si>
  <si>
    <t>Oct. 31, 2017USD ($)</t>
  </si>
  <si>
    <t>Feb. 21, 2017USD ($)</t>
  </si>
  <si>
    <t>Stockholders Equity [Line Items]</t>
  </si>
  <si>
    <t>Share repurchase program authorized amount</t>
  </si>
  <si>
    <t>Share repurchase program, remaining authorized capacity</t>
  </si>
  <si>
    <t>Share repurchase program expiration date</t>
  </si>
  <si>
    <t>Feb. 21,
		2020</t>
  </si>
  <si>
    <t>Jun. 30,
		2017</t>
  </si>
  <si>
    <t>Forward transactions, shares to be purchased | shares</t>
  </si>
  <si>
    <t>Repurchase of common stock, value</t>
  </si>
  <si>
    <t>Treasury stock shares, at cost | shares</t>
  </si>
  <si>
    <t>Shares repurchases, value</t>
  </si>
  <si>
    <t>Withheld for tax purpose for share-based compensation plans</t>
  </si>
  <si>
    <t>Payments for share repurchases</t>
  </si>
  <si>
    <t>Share repurchases for which subsequent payment to be made</t>
  </si>
  <si>
    <t>Terminating result of portion of capped call transactions cash received</t>
  </si>
  <si>
    <t>Other comprehensive income (loss) before foreign currency translation adjustments reclassifications, Tax expense (benefit)</t>
  </si>
  <si>
    <t>Capped call transactions price per common share | $ / shares</t>
  </si>
  <si>
    <t>Increase (decrease) in additional paid-in capital, other</t>
  </si>
  <si>
    <t>Capped call transactions [Member] | Common Share [Member]</t>
  </si>
  <si>
    <t>Weighted-average adjusted cap price per common share | $ / shares</t>
  </si>
  <si>
    <t>Capped call transactions [Member] | Convertible Senior Notes Due 2019 [Member]</t>
  </si>
  <si>
    <t>Average cost per share of shares repurchased | $ / shares</t>
  </si>
  <si>
    <t>Settlement date of forward transactions</t>
  </si>
  <si>
    <t>Forward counterparties shares purchased and subsequently retired | shares</t>
  </si>
  <si>
    <t>Non-cash interest expense relating to unamortized non-cash issuance costs</t>
  </si>
  <si>
    <t>Shares outstanding under forward purchasing transactions | shares</t>
  </si>
  <si>
    <t>Additional paid-in-capital</t>
  </si>
  <si>
    <t>Non-cash forward transaction issuance costs</t>
  </si>
  <si>
    <t>Non-cash interest expense relating to amortization of non-cash issuance costs</t>
  </si>
  <si>
    <t>Open market purchases [Member] | Indirect wholly owned subsidiary [Member]</t>
  </si>
  <si>
    <t>Repurchase of common stock, shares | shares</t>
  </si>
  <si>
    <t>May 2018 Dutch Auction Tender Offer [Member]</t>
  </si>
  <si>
    <t>Contingent value right agreement term</t>
  </si>
  <si>
    <t>2 years</t>
  </si>
  <si>
    <t>Non-transferable contractual contingent value right agreement initial fair value</t>
  </si>
  <si>
    <t>CVR expiration period</t>
  </si>
  <si>
    <t>2019-08</t>
  </si>
  <si>
    <t>Non-transferable contractual contingent value right agreement change in fair value</t>
  </si>
  <si>
    <t>Shareholders' Deficit - Summary of Changes in Accumulated Other Comprehensive Loss (Detail) - USD ($) $ in Millions</t>
  </si>
  <si>
    <t>Accumulated Other Comprehensive Income (Loss) [Line Items]</t>
  </si>
  <si>
    <t>Other comprehensive (loss) income before reclassifications, net of tax</t>
  </si>
  <si>
    <t>Amounts reclassified from accumulated other comprehensive loss to income, net of tax</t>
  </si>
  <si>
    <t>[1]</t>
  </si>
  <si>
    <t>[2]</t>
  </si>
  <si>
    <t>Foreign Currency Translation Adjustments [Member]</t>
  </si>
  <si>
    <t>Unrealized Gain (Loss) on Derivatives [Member]</t>
  </si>
  <si>
    <t>Accumulated Other Comprehensive Loss [Member]</t>
  </si>
  <si>
    <t>See Note 9, Derivative Instruments and Hedging Activities, for information regarding the location in the condensed consolidated statements of income of gains (losses) reclassified from accumulated other comprehensive loss into income during the three months ended June 30, 2018 and 2017.</t>
  </si>
  <si>
    <t>See Note 9, Derivative Instruments and Hedging Activities, for information regarding the location in the condensed consolidated statements of income of gains (losses) reclassified from accumulated other comprehensive loss into income during the six months ended June 30, 2018 and 2017.</t>
  </si>
  <si>
    <t>Earnings Per Share - Computation of Basic and Diluted Earnings Per Share (Detail) - shares shares in Millions</t>
  </si>
  <si>
    <t>Weighted-average shares used in basic computations</t>
  </si>
  <si>
    <t>Dilutive effect of exercise of equity grants outstanding</t>
  </si>
  <si>
    <t>Dilutive effect of 2019 Convertible Notes</t>
  </si>
  <si>
    <t>Weighted-average shares used in diluted computations</t>
  </si>
  <si>
    <t>Earnings Per Share - Additional Information (Detail) - shares shares in Millions</t>
  </si>
  <si>
    <t>Equity grants with anti-dilutive effect</t>
  </si>
  <si>
    <t>Fair Value Measurements - Derivative Assets and Liabilities Measured at Fair Value (Detail) - USD ($) $ in Millions</t>
  </si>
  <si>
    <t>Fair Value, Balance Sheet Grouping, Financial Statement Captions [Line Items]</t>
  </si>
  <si>
    <t>Fair value derivative assets</t>
  </si>
  <si>
    <t>Fair value derivative liabilities</t>
  </si>
  <si>
    <t>Significant Other Observable Inputs (Level 2) [Member]</t>
  </si>
  <si>
    <t>Fair value measurements, assets total</t>
  </si>
  <si>
    <t>Fair value measurements, liabilities total</t>
  </si>
  <si>
    <t>Significant Other Observable Inputs (Level 2) [Member] | Derivatives designated as hedging instruments [Member] | Foreign exchange currency contracts relating to inventory and intercompany management fee hedges [Member] | Prepaid expenses and other current assets [Member]</t>
  </si>
  <si>
    <t>Significant Other Observable Inputs (Level 2) [Member] | Derivatives designated as hedging instruments [Member] | Foreign exchange currency contracts relating to inventory and intercompany management fee hedges [Member] | Other current liabilities [Member]</t>
  </si>
  <si>
    <t>Significant Other Observable Inputs (Level 2) [Member] | Derivatives not designated as hedging instruments [Member] | Foreign exchange currency contracts [Member] | Prepaid expenses and other current assets [Member]</t>
  </si>
  <si>
    <t>Significant Other Observable Inputs (Level 2) [Member] | Derivatives not designated as hedging instruments [Member] | Foreign exchange currency contracts [Member] | Other current liabilities [Member]</t>
  </si>
  <si>
    <t>Fair Value Measurements - Schedule of Reconciliation of CVR Liability (Detail) - Level 3 Inputs [Member] - Contingent Value Right [Member] $ in Millions</t>
  </si>
  <si>
    <t>Fair Value Liabilities Measured On Recurring Basis Unobservable Input Reconciliation [Line Items]</t>
  </si>
  <si>
    <t>Fair value as of December 31, 2017</t>
  </si>
  <si>
    <t>Net unrealized loss</t>
  </si>
  <si>
    <t>Fair value as of June 30, 2018</t>
  </si>
  <si>
    <t>Unrealized gains and losses related to the revaluation of the CVR are recorded in Other expense, net within the Company’s condensed consolidated statements of income.</t>
  </si>
  <si>
    <t>Fair Value Measurements - Offsetting of Derivative Assets (Detail) - USD ($) $ in Millions</t>
  </si>
  <si>
    <t>Derivative [Line Items]</t>
  </si>
  <si>
    <t>Gross Amounts of Recognized Assets</t>
  </si>
  <si>
    <t>Gross Amounts Offset in the Balance Sheet, Derivative Assets</t>
  </si>
  <si>
    <t>Net Amounts of Assets Presented in the Balance Sheet</t>
  </si>
  <si>
    <t>Fair Value Measurements - Offsetting of Derivative Liabilities (Detail) - USD ($) $ in Millions</t>
  </si>
  <si>
    <t>Gross Amounts of Recognized Liabilities</t>
  </si>
  <si>
    <t>Gross Amounts Offset in the Balance Sheet, Derivative Liabilities</t>
  </si>
  <si>
    <t>Net Amounts of Liabilities Presented in the Balance Sheet</t>
  </si>
  <si>
    <t>Detail of Certain Balance Sheet Accounts - Additional Information (Detail) - USD ($) $ in Millions</t>
  </si>
  <si>
    <t>Deferred compensation plan assets</t>
  </si>
  <si>
    <t>Deferred tax assets</t>
  </si>
  <si>
    <t>Deferred compensation plan liabilities</t>
  </si>
  <si>
    <t>Deferred income tax liabilities</t>
  </si>
  <si>
    <t>Detail of Certain Balance Sheet Accounts - Schedule of Other Current Liabilities (Detail) - USD ($) $ in Millions</t>
  </si>
  <si>
    <t>Other Liabilities Current [Abstract]</t>
  </si>
  <si>
    <t>Accrued compensation</t>
  </si>
  <si>
    <t>Accrued service fees to China independent service providers</t>
  </si>
  <si>
    <t>Accrued advertising, events, and promotion expenses</t>
  </si>
  <si>
    <t>Advance sales deposits</t>
  </si>
  <si>
    <t>Income taxes payable</t>
  </si>
  <si>
    <t>Other accrued liabilities</t>
  </si>
</sst>
</file>

<file path=xl/styles.xml><?xml version="1.0" encoding="utf-8"?>
<styleSheet xmlns="http://schemas.openxmlformats.org/spreadsheetml/2006/main">
  <numFmts count="6">
    <numFmt formatCode="_(&quot;$ &quot;#,##0.0_);_(&quot;$ &quot;(#,##0.0)" numFmtId="164"/>
    <numFmt formatCode="#,##0.0_);(#,##0.0)" numFmtId="165"/>
    <numFmt formatCode="_(&quot;$ &quot;#,##0.0000_);_(&quot;$ &quot;(#,##0.0000)" numFmtId="166"/>
    <numFmt formatCode="_(&quot;$ &quot;#,##0_);_(&quot;$ &quot;(#,##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80262</v>
      </c>
    </row>
    <row r="12" spans="1:3">
      <c r="A12" s="4" t="s">
        <v>19</v>
      </c>
      <c r="B12" s="4" t="s">
        <v>20</v>
      </c>
    </row>
    <row r="13" spans="1:3">
      <c r="A13" s="4" t="s">
        <v>21</v>
      </c>
      <c r="B13" s="4" t="s">
        <v>22</v>
      </c>
    </row>
    <row r="14" spans="1:3">
      <c r="A14" s="4" t="s">
        <v>23</v>
      </c>
      <c r="C14" s="5" t="n">
        <v>1571718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24</v>
      </c>
    </row>
    <row r="4" spans="1:2">
      <c r="A4" s="4" t="s">
        <v>29</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39.4</v>
      </c>
      <c r="C3" s="7" t="n">
        <v>1278.8</v>
      </c>
    </row>
    <row r="4" spans="1:3">
      <c r="A4" s="4" t="s">
        <v>28</v>
      </c>
      <c r="B4" s="5" t="n">
        <v>100</v>
      </c>
      <c r="C4" s="8" t="n">
        <v>93.3</v>
      </c>
    </row>
    <row r="5" spans="1:3">
      <c r="A5" s="4" t="s">
        <v>29</v>
      </c>
      <c r="B5" s="8" t="n">
        <v>315.1</v>
      </c>
      <c r="C5" s="8" t="n">
        <v>341.2</v>
      </c>
    </row>
    <row r="6" spans="1:3">
      <c r="A6" s="4" t="s">
        <v>30</v>
      </c>
      <c r="B6" s="8" t="n">
        <v>181.8</v>
      </c>
      <c r="C6" s="5" t="n">
        <v>147</v>
      </c>
    </row>
    <row r="7" spans="1:3">
      <c r="A7" s="4" t="s">
        <v>31</v>
      </c>
      <c r="B7" s="8" t="n">
        <v>1436.3</v>
      </c>
      <c r="C7" s="8" t="n">
        <v>1860.3</v>
      </c>
    </row>
    <row r="8" spans="1:3">
      <c r="A8" s="4" t="s">
        <v>32</v>
      </c>
      <c r="B8" s="8" t="n">
        <v>355.9</v>
      </c>
      <c r="C8" s="8" t="n">
        <v>377.5</v>
      </c>
    </row>
    <row r="9" spans="1:3">
      <c r="A9" s="4" t="s">
        <v>33</v>
      </c>
      <c r="B9" s="8" t="n">
        <v>310.1</v>
      </c>
      <c r="C9" s="8" t="n">
        <v>310.1</v>
      </c>
    </row>
    <row r="10" spans="1:3">
      <c r="A10" s="4" t="s">
        <v>34</v>
      </c>
      <c r="B10" s="8" t="n">
        <v>93.5</v>
      </c>
      <c r="C10" s="8" t="n">
        <v>96.90000000000001</v>
      </c>
    </row>
    <row r="11" spans="1:3">
      <c r="A11" s="4" t="s">
        <v>35</v>
      </c>
      <c r="B11" s="8" t="n">
        <v>225.7</v>
      </c>
      <c r="C11" s="8" t="n">
        <v>250.3</v>
      </c>
    </row>
    <row r="12" spans="1:3">
      <c r="A12" s="4" t="s">
        <v>36</v>
      </c>
      <c r="B12" s="8" t="n">
        <v>2421.5</v>
      </c>
      <c r="C12" s="8" t="n">
        <v>2895.1</v>
      </c>
    </row>
    <row r="13" spans="1:3">
      <c r="A13" s="3" t="s">
        <v>37</v>
      </c>
    </row>
    <row r="14" spans="1:3">
      <c r="A14" s="4" t="s">
        <v>38</v>
      </c>
      <c r="B14" s="8" t="n">
        <v>83.90000000000001</v>
      </c>
      <c r="C14" s="8" t="n">
        <v>67.8</v>
      </c>
    </row>
    <row r="15" spans="1:3">
      <c r="A15" s="4" t="s">
        <v>39</v>
      </c>
      <c r="B15" s="8" t="n">
        <v>255.7</v>
      </c>
      <c r="C15" s="8" t="n">
        <v>277.7</v>
      </c>
    </row>
    <row r="16" spans="1:3">
      <c r="A16" s="4" t="s">
        <v>40</v>
      </c>
      <c r="B16" s="8" t="n">
        <v>744.3</v>
      </c>
      <c r="C16" s="8" t="n">
        <v>102.4</v>
      </c>
    </row>
    <row r="17" spans="1:3">
      <c r="A17" s="4" t="s">
        <v>41</v>
      </c>
      <c r="B17" s="8" t="n">
        <v>486.3</v>
      </c>
      <c r="C17" s="8" t="n">
        <v>458.9</v>
      </c>
    </row>
    <row r="18" spans="1:3">
      <c r="A18" s="4" t="s">
        <v>42</v>
      </c>
      <c r="B18" s="8" t="n">
        <v>1570.2</v>
      </c>
      <c r="C18" s="8" t="n">
        <v>906.8</v>
      </c>
    </row>
    <row r="19" spans="1:3">
      <c r="A19" s="4" t="s">
        <v>43</v>
      </c>
      <c r="B19" s="8" t="n">
        <v>1456.4</v>
      </c>
      <c r="C19" s="8" t="n">
        <v>2165.7</v>
      </c>
    </row>
    <row r="20" spans="1:3">
      <c r="A20" s="4" t="s">
        <v>44</v>
      </c>
      <c r="B20" s="8" t="n">
        <v>174.3</v>
      </c>
      <c r="C20" s="8" t="n">
        <v>157.3</v>
      </c>
    </row>
    <row r="21" spans="1:3">
      <c r="A21" s="4" t="s">
        <v>45</v>
      </c>
      <c r="B21" s="8" t="n">
        <v>3200.9</v>
      </c>
      <c r="C21" s="8" t="n">
        <v>3229.8</v>
      </c>
    </row>
    <row r="22" spans="1:3">
      <c r="A22" s="4" t="s">
        <v>46</v>
      </c>
      <c r="B22" s="4" t="s">
        <v>47</v>
      </c>
      <c r="C22" s="4" t="s">
        <v>47</v>
      </c>
    </row>
    <row r="23" spans="1:3">
      <c r="A23" s="3" t="s">
        <v>48</v>
      </c>
    </row>
    <row r="24" spans="1:3">
      <c r="A24" s="4" t="s">
        <v>49</v>
      </c>
      <c r="B24" s="8" t="n">
        <v>0.1</v>
      </c>
      <c r="C24" s="8" t="n">
        <v>0.1</v>
      </c>
    </row>
    <row r="25" spans="1:3">
      <c r="A25" s="4" t="s">
        <v>50</v>
      </c>
      <c r="B25" s="8" t="n">
        <v>389.4</v>
      </c>
      <c r="C25" s="8" t="n">
        <v>407.3</v>
      </c>
    </row>
    <row r="26" spans="1:3">
      <c r="A26" s="4" t="s">
        <v>51</v>
      </c>
      <c r="B26" s="8" t="n">
        <v>-193.6</v>
      </c>
      <c r="C26" s="8" t="n">
        <v>-165.4</v>
      </c>
    </row>
    <row r="27" spans="1:3">
      <c r="A27" s="4" t="s">
        <v>52</v>
      </c>
      <c r="B27" s="8" t="n">
        <v>-646.4</v>
      </c>
      <c r="C27" s="8" t="n">
        <v>-248.1</v>
      </c>
    </row>
    <row r="28" spans="1:3">
      <c r="A28" s="4" t="s">
        <v>53</v>
      </c>
      <c r="B28" s="8" t="n">
        <v>-328.9</v>
      </c>
      <c r="C28" s="8" t="n">
        <v>-328.6</v>
      </c>
    </row>
    <row r="29" spans="1:3">
      <c r="A29" s="4" t="s">
        <v>54</v>
      </c>
      <c r="B29" s="8" t="n">
        <v>-779.4</v>
      </c>
      <c r="C29" s="8" t="n">
        <v>-334.7</v>
      </c>
    </row>
    <row r="30" spans="1:3">
      <c r="A30" s="4" t="s">
        <v>55</v>
      </c>
      <c r="B30" s="7" t="n">
        <v>2421.5</v>
      </c>
      <c r="C30" s="7" t="n">
        <v>289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20</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20</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24</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2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3</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36</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2</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v>
      </c>
    </row>
    <row r="3" spans="1:2">
      <c r="A3" s="3" t="s">
        <v>14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48</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5</v>
      </c>
    </row>
    <row r="2" spans="1:3">
      <c r="A2" s="3" t="s">
        <v>57</v>
      </c>
    </row>
    <row r="3" spans="1:3">
      <c r="A3" s="4" t="s">
        <v>58</v>
      </c>
      <c r="B3" s="9" t="n">
        <v>0.0005</v>
      </c>
      <c r="C3" s="9" t="n">
        <v>0.0005</v>
      </c>
    </row>
    <row r="4" spans="1:3">
      <c r="A4" s="4" t="s">
        <v>59</v>
      </c>
      <c r="B4" s="5" t="n">
        <v>2000</v>
      </c>
      <c r="C4" s="5" t="n">
        <v>2000</v>
      </c>
    </row>
    <row r="5" spans="1:3">
      <c r="A5" s="4" t="s">
        <v>60</v>
      </c>
      <c r="B5" s="8" t="n">
        <v>147.1</v>
      </c>
      <c r="C5" s="8" t="n">
        <v>164.7</v>
      </c>
    </row>
    <row r="6" spans="1:3">
      <c r="A6" s="4" t="s">
        <v>61</v>
      </c>
      <c r="B6" s="5" t="n">
        <v>10</v>
      </c>
      <c r="C6" s="5" t="n">
        <v>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151</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54</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27</v>
      </c>
      <c r="B1" s="2" t="s">
        <v>1</v>
      </c>
    </row>
    <row r="2" spans="1:2">
      <c r="B2" s="2" t="s">
        <v>228</v>
      </c>
    </row>
    <row r="3" spans="1:2">
      <c r="A3" s="3" t="s">
        <v>229</v>
      </c>
    </row>
    <row r="4" spans="1:2">
      <c r="A4" s="4" t="s">
        <v>230</v>
      </c>
      <c r="B4" s="5" t="n">
        <v>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9"/>
    <col customWidth="1" max="3" min="3" width="80"/>
    <col customWidth="1" max="4" min="4" width="21"/>
    <col customWidth="1" max="5" min="5" width="14"/>
    <col customWidth="1" max="6" min="6" width="21"/>
    <col customWidth="1" max="7" min="7" width="21"/>
    <col customWidth="1" max="8" min="8" width="35"/>
    <col customWidth="1" max="9" min="9" width="21"/>
    <col customWidth="1" max="10" min="10" width="21"/>
    <col customWidth="1" max="11" min="11" width="21"/>
  </cols>
  <sheetData>
    <row r="1" spans="1:11">
      <c r="A1" s="1" t="s">
        <v>231</v>
      </c>
      <c r="B1" s="2" t="s">
        <v>232</v>
      </c>
      <c r="C1" s="2" t="s">
        <v>233</v>
      </c>
      <c r="D1" s="2" t="s">
        <v>234</v>
      </c>
      <c r="E1" s="2" t="s">
        <v>235</v>
      </c>
      <c r="F1" s="2" t="s">
        <v>236</v>
      </c>
      <c r="G1" s="2" t="s">
        <v>237</v>
      </c>
      <c r="H1" s="2" t="s">
        <v>238</v>
      </c>
      <c r="I1" s="2" t="s">
        <v>237</v>
      </c>
      <c r="J1" s="2" t="s">
        <v>239</v>
      </c>
      <c r="K1" s="2" t="s">
        <v>240</v>
      </c>
    </row>
    <row r="2" spans="1:11">
      <c r="A2" s="3" t="s">
        <v>241</v>
      </c>
    </row>
    <row r="3" spans="1:11">
      <c r="A3" s="4" t="s">
        <v>242</v>
      </c>
      <c r="C3" s="4" t="s">
        <v>243</v>
      </c>
    </row>
    <row r="4" spans="1:11">
      <c r="A4" s="4" t="s">
        <v>244</v>
      </c>
      <c r="C4" s="5" t="n">
        <v>2</v>
      </c>
      <c r="E4" s="5" t="n">
        <v>2</v>
      </c>
    </row>
    <row r="5" spans="1:11">
      <c r="A5" s="4" t="s">
        <v>245</v>
      </c>
      <c r="B5" s="5" t="n">
        <v>1</v>
      </c>
    </row>
    <row r="6" spans="1:11">
      <c r="A6" s="4" t="s">
        <v>246</v>
      </c>
      <c r="F6" s="7" t="n">
        <v>82.3</v>
      </c>
      <c r="H6" s="7" t="n">
        <v>82.3</v>
      </c>
      <c r="J6" s="7" t="n">
        <v>68.09999999999999</v>
      </c>
    </row>
    <row r="7" spans="1:11">
      <c r="A7" s="4" t="s">
        <v>247</v>
      </c>
      <c r="F7" s="8" t="n">
        <v>0.4</v>
      </c>
      <c r="G7" s="7" t="n">
        <v>0.2</v>
      </c>
      <c r="H7" s="8" t="n">
        <v>0.5</v>
      </c>
      <c r="I7" s="7" t="n">
        <v>0.4</v>
      </c>
    </row>
    <row r="8" spans="1:11">
      <c r="A8" s="4" t="s">
        <v>248</v>
      </c>
      <c r="F8" s="8" t="n">
        <v>1.3</v>
      </c>
      <c r="H8" s="8" t="n">
        <v>1.3</v>
      </c>
      <c r="J8" s="8" t="n">
        <v>1.2</v>
      </c>
    </row>
    <row r="9" spans="1:11">
      <c r="A9" s="4" t="s">
        <v>249</v>
      </c>
      <c r="H9" s="7" t="n">
        <v>4.8</v>
      </c>
      <c r="J9" s="7" t="n">
        <v>3.9</v>
      </c>
    </row>
    <row r="10" spans="1:11">
      <c r="A10" s="4" t="s">
        <v>250</v>
      </c>
      <c r="H10" s="5" t="n">
        <v>6</v>
      </c>
    </row>
    <row r="11" spans="1:11">
      <c r="A11" s="4" t="s">
        <v>251</v>
      </c>
      <c r="H11" s="5" t="n">
        <v>5</v>
      </c>
    </row>
    <row r="12" spans="1:11">
      <c r="A12" s="4" t="s">
        <v>70</v>
      </c>
      <c r="F12" s="8" t="n">
        <v>1.7</v>
      </c>
      <c r="G12" s="8" t="n">
        <v>38.9</v>
      </c>
      <c r="H12" s="7" t="n">
        <v>17.9</v>
      </c>
      <c r="I12" s="8" t="n">
        <v>38.9</v>
      </c>
    </row>
    <row r="13" spans="1:11">
      <c r="A13" s="4" t="s">
        <v>73</v>
      </c>
      <c r="F13" s="8" t="n">
        <v>-4.7</v>
      </c>
      <c r="G13" s="5" t="n">
        <v>0</v>
      </c>
      <c r="H13" s="8" t="n">
        <v>-29.1</v>
      </c>
      <c r="I13" s="5" t="n">
        <v>0</v>
      </c>
    </row>
    <row r="14" spans="1:11">
      <c r="A14" s="4" t="s">
        <v>252</v>
      </c>
    </row>
    <row r="15" spans="1:11">
      <c r="A15" s="3" t="s">
        <v>241</v>
      </c>
    </row>
    <row r="16" spans="1:11">
      <c r="A16" s="4" t="s">
        <v>253</v>
      </c>
      <c r="F16" s="8" t="n">
        <v>4.7</v>
      </c>
      <c r="H16" s="5" t="n">
        <v>16</v>
      </c>
    </row>
    <row r="17" spans="1:11">
      <c r="A17" s="4" t="s">
        <v>254</v>
      </c>
    </row>
    <row r="18" spans="1:11">
      <c r="A18" s="3" t="s">
        <v>241</v>
      </c>
    </row>
    <row r="19" spans="1:11">
      <c r="A19" s="4" t="s">
        <v>244</v>
      </c>
      <c r="C19" s="5" t="n">
        <v>2</v>
      </c>
    </row>
    <row r="20" spans="1:11">
      <c r="A20" s="4" t="s">
        <v>255</v>
      </c>
    </row>
    <row r="21" spans="1:11">
      <c r="A21" s="3" t="s">
        <v>241</v>
      </c>
    </row>
    <row r="22" spans="1:11">
      <c r="A22" s="4" t="s">
        <v>256</v>
      </c>
      <c r="D22" s="7" t="n">
        <v>13.1</v>
      </c>
      <c r="H22" s="8" t="n">
        <v>13.1</v>
      </c>
    </row>
    <row r="23" spans="1:11">
      <c r="A23" s="4" t="s">
        <v>257</v>
      </c>
      <c r="D23" s="10" t="n">
        <v>475</v>
      </c>
      <c r="H23" s="5" t="n">
        <v>475</v>
      </c>
    </row>
    <row r="24" spans="1:11">
      <c r="A24" s="4" t="s">
        <v>258</v>
      </c>
    </row>
    <row r="25" spans="1:11">
      <c r="A25" s="3" t="s">
        <v>241</v>
      </c>
    </row>
    <row r="26" spans="1:11">
      <c r="A26" s="4" t="s">
        <v>70</v>
      </c>
      <c r="F26" s="8" t="n">
        <v>1.7</v>
      </c>
      <c r="G26" s="7" t="n">
        <v>38.9</v>
      </c>
      <c r="H26" s="8" t="n">
        <v>17.9</v>
      </c>
      <c r="I26" s="7" t="n">
        <v>38.9</v>
      </c>
    </row>
    <row r="27" spans="1:11">
      <c r="A27" s="4" t="s">
        <v>259</v>
      </c>
    </row>
    <row r="28" spans="1:11">
      <c r="A28" s="3" t="s">
        <v>241</v>
      </c>
    </row>
    <row r="29" spans="1:11">
      <c r="A29" s="4" t="s">
        <v>260</v>
      </c>
      <c r="K29" s="7" t="n">
        <v>2.3</v>
      </c>
    </row>
    <row r="30" spans="1:11">
      <c r="A30" s="4" t="s">
        <v>70</v>
      </c>
      <c r="F30" s="8" t="n">
        <v>1.7</v>
      </c>
      <c r="H30" s="8" t="n">
        <v>17.9</v>
      </c>
    </row>
    <row r="31" spans="1:11">
      <c r="A31" s="4" t="s">
        <v>73</v>
      </c>
      <c r="F31" s="7" t="n">
        <v>-4.7</v>
      </c>
      <c r="H31" s="7" t="n">
        <v>-2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262</v>
      </c>
    </row>
    <row r="3" spans="1:3">
      <c r="A3" s="4" t="s">
        <v>28</v>
      </c>
      <c r="B3" s="10" t="n">
        <v>100</v>
      </c>
      <c r="C3" s="7" t="n">
        <v>93.3</v>
      </c>
    </row>
    <row r="4" spans="1:3">
      <c r="A4" s="4" t="s">
        <v>29</v>
      </c>
      <c r="B4" s="8" t="n">
        <v>315.1</v>
      </c>
      <c r="C4" s="8" t="n">
        <v>341.2</v>
      </c>
    </row>
    <row r="5" spans="1:3">
      <c r="A5" s="4" t="s">
        <v>36</v>
      </c>
      <c r="B5" s="8" t="n">
        <v>2421.5</v>
      </c>
      <c r="C5" s="8" t="n">
        <v>2895.1</v>
      </c>
    </row>
    <row r="6" spans="1:3">
      <c r="A6" s="3" t="s">
        <v>263</v>
      </c>
    </row>
    <row r="7" spans="1:3">
      <c r="A7" s="4" t="s">
        <v>39</v>
      </c>
      <c r="B7" s="8" t="n">
        <v>255.7</v>
      </c>
      <c r="C7" s="8" t="n">
        <v>277.7</v>
      </c>
    </row>
    <row r="8" spans="1:3">
      <c r="A8" s="4" t="s">
        <v>45</v>
      </c>
      <c r="B8" s="8" t="n">
        <v>3200.9</v>
      </c>
      <c r="C8" s="8" t="n">
        <v>3229.8</v>
      </c>
    </row>
    <row r="9" spans="1:3">
      <c r="A9" s="3" t="s">
        <v>48</v>
      </c>
    </row>
    <row r="10" spans="1:3">
      <c r="A10" s="4" t="s">
        <v>52</v>
      </c>
      <c r="B10" s="8" t="n">
        <v>-646.4</v>
      </c>
      <c r="C10" s="8" t="n">
        <v>-248.1</v>
      </c>
    </row>
    <row r="11" spans="1:3">
      <c r="A11" s="4" t="s">
        <v>54</v>
      </c>
      <c r="B11" s="8" t="n">
        <v>-779.4</v>
      </c>
      <c r="C11" s="8" t="n">
        <v>-334.7</v>
      </c>
    </row>
    <row r="12" spans="1:3">
      <c r="A12" s="4" t="s">
        <v>55</v>
      </c>
      <c r="B12" s="8" t="n">
        <v>2421.5</v>
      </c>
      <c r="C12" s="7" t="n">
        <v>2895.1</v>
      </c>
    </row>
    <row r="13" spans="1:3">
      <c r="A13" s="4" t="s">
        <v>259</v>
      </c>
    </row>
    <row r="14" spans="1:3">
      <c r="A14" s="3" t="s">
        <v>262</v>
      </c>
    </row>
    <row r="15" spans="1:3">
      <c r="A15" s="4" t="s">
        <v>28</v>
      </c>
      <c r="B15" s="5" t="n">
        <v>100</v>
      </c>
    </row>
    <row r="16" spans="1:3">
      <c r="A16" s="4" t="s">
        <v>29</v>
      </c>
      <c r="B16" s="8" t="n">
        <v>315.1</v>
      </c>
    </row>
    <row r="17" spans="1:3">
      <c r="A17" s="4" t="s">
        <v>36</v>
      </c>
      <c r="B17" s="8" t="n">
        <v>2421.5</v>
      </c>
    </row>
    <row r="18" spans="1:3">
      <c r="A18" s="3" t="s">
        <v>263</v>
      </c>
    </row>
    <row r="19" spans="1:3">
      <c r="A19" s="4" t="s">
        <v>39</v>
      </c>
      <c r="B19" s="8" t="n">
        <v>255.7</v>
      </c>
    </row>
    <row r="20" spans="1:3">
      <c r="A20" s="4" t="s">
        <v>45</v>
      </c>
      <c r="B20" s="8" t="n">
        <v>3200.9</v>
      </c>
    </row>
    <row r="21" spans="1:3">
      <c r="A21" s="3" t="s">
        <v>48</v>
      </c>
    </row>
    <row r="22" spans="1:3">
      <c r="A22" s="4" t="s">
        <v>52</v>
      </c>
      <c r="B22" s="8" t="n">
        <v>-646.4</v>
      </c>
    </row>
    <row r="23" spans="1:3">
      <c r="A23" s="4" t="s">
        <v>54</v>
      </c>
      <c r="B23" s="8" t="n">
        <v>-779.4</v>
      </c>
    </row>
    <row r="24" spans="1:3">
      <c r="A24" s="4" t="s">
        <v>55</v>
      </c>
      <c r="B24" s="8" t="n">
        <v>2421.5</v>
      </c>
    </row>
    <row r="25" spans="1:3">
      <c r="A25" s="4" t="s">
        <v>264</v>
      </c>
    </row>
    <row r="26" spans="1:3">
      <c r="A26" s="3" t="s">
        <v>262</v>
      </c>
    </row>
    <row r="27" spans="1:3">
      <c r="A27" s="4" t="s">
        <v>28</v>
      </c>
      <c r="B27" s="8" t="n">
        <v>5.1</v>
      </c>
    </row>
    <row r="28" spans="1:3">
      <c r="A28" s="4" t="s">
        <v>29</v>
      </c>
      <c r="B28" s="8" t="n">
        <v>-0.9</v>
      </c>
    </row>
    <row r="29" spans="1:3">
      <c r="A29" s="4" t="s">
        <v>36</v>
      </c>
      <c r="B29" s="8" t="n">
        <v>4.2</v>
      </c>
    </row>
    <row r="30" spans="1:3">
      <c r="A30" s="3" t="s">
        <v>263</v>
      </c>
    </row>
    <row r="31" spans="1:3">
      <c r="A31" s="4" t="s">
        <v>39</v>
      </c>
      <c r="B31" s="8" t="n">
        <v>2.4</v>
      </c>
    </row>
    <row r="32" spans="1:3">
      <c r="A32" s="4" t="s">
        <v>45</v>
      </c>
      <c r="B32" s="8" t="n">
        <v>2.4</v>
      </c>
    </row>
    <row r="33" spans="1:3">
      <c r="A33" s="3" t="s">
        <v>48</v>
      </c>
    </row>
    <row r="34" spans="1:3">
      <c r="A34" s="4" t="s">
        <v>52</v>
      </c>
      <c r="B34" s="8" t="n">
        <v>1.8</v>
      </c>
    </row>
    <row r="35" spans="1:3">
      <c r="A35" s="4" t="s">
        <v>54</v>
      </c>
      <c r="B35" s="8" t="n">
        <v>1.8</v>
      </c>
    </row>
    <row r="36" spans="1:3">
      <c r="A36" s="4" t="s">
        <v>55</v>
      </c>
      <c r="B36" s="8" t="n">
        <v>4.2</v>
      </c>
    </row>
    <row r="37" spans="1:3">
      <c r="A37" s="4" t="s">
        <v>265</v>
      </c>
    </row>
    <row r="38" spans="1:3">
      <c r="A38" s="3" t="s">
        <v>262</v>
      </c>
    </row>
    <row r="39" spans="1:3">
      <c r="A39" s="4" t="s">
        <v>28</v>
      </c>
      <c r="B39" s="8" t="n">
        <v>105.1</v>
      </c>
    </row>
    <row r="40" spans="1:3">
      <c r="A40" s="4" t="s">
        <v>29</v>
      </c>
      <c r="B40" s="8" t="n">
        <v>314.2</v>
      </c>
    </row>
    <row r="41" spans="1:3">
      <c r="A41" s="4" t="s">
        <v>36</v>
      </c>
      <c r="B41" s="8" t="n">
        <v>2425.7</v>
      </c>
    </row>
    <row r="42" spans="1:3">
      <c r="A42" s="3" t="s">
        <v>263</v>
      </c>
    </row>
    <row r="43" spans="1:3">
      <c r="A43" s="4" t="s">
        <v>39</v>
      </c>
      <c r="B43" s="8" t="n">
        <v>258.1</v>
      </c>
    </row>
    <row r="44" spans="1:3">
      <c r="A44" s="4" t="s">
        <v>45</v>
      </c>
      <c r="B44" s="8" t="n">
        <v>3203.3</v>
      </c>
    </row>
    <row r="45" spans="1:3">
      <c r="A45" s="3" t="s">
        <v>48</v>
      </c>
    </row>
    <row r="46" spans="1:3">
      <c r="A46" s="4" t="s">
        <v>52</v>
      </c>
      <c r="B46" s="8" t="n">
        <v>-644.6</v>
      </c>
    </row>
    <row r="47" spans="1:3">
      <c r="A47" s="4" t="s">
        <v>54</v>
      </c>
      <c r="B47" s="8" t="n">
        <v>-777.6</v>
      </c>
    </row>
    <row r="48" spans="1:3">
      <c r="A48" s="4" t="s">
        <v>55</v>
      </c>
      <c r="B48" s="7" t="n">
        <v>242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63</v>
      </c>
      <c r="D1" s="2" t="s">
        <v>1</v>
      </c>
    </row>
    <row r="2" spans="1:5">
      <c r="B2" s="2" t="s">
        <v>2</v>
      </c>
      <c r="C2" s="2" t="s">
        <v>64</v>
      </c>
      <c r="D2" s="2" t="s">
        <v>2</v>
      </c>
      <c r="E2" s="2" t="s">
        <v>64</v>
      </c>
    </row>
    <row r="3" spans="1:5">
      <c r="A3" s="3" t="s">
        <v>267</v>
      </c>
    </row>
    <row r="4" spans="1:5">
      <c r="A4" s="4" t="s">
        <v>66</v>
      </c>
      <c r="B4" s="7" t="n">
        <v>1285.5</v>
      </c>
      <c r="C4" s="7" t="n">
        <v>1146.9</v>
      </c>
      <c r="D4" s="7" t="n">
        <v>2462.4</v>
      </c>
      <c r="E4" s="10" t="n">
        <v>2249</v>
      </c>
    </row>
    <row r="5" spans="1:5">
      <c r="A5" s="4" t="s">
        <v>67</v>
      </c>
      <c r="B5" s="8" t="n">
        <v>235.4</v>
      </c>
      <c r="C5" s="8" t="n">
        <v>218.8</v>
      </c>
      <c r="D5" s="8" t="n">
        <v>475.3</v>
      </c>
      <c r="E5" s="8" t="n">
        <v>423.4</v>
      </c>
    </row>
    <row r="6" spans="1:5">
      <c r="A6" s="4" t="s">
        <v>68</v>
      </c>
      <c r="B6" s="8" t="n">
        <v>1050.1</v>
      </c>
      <c r="C6" s="8" t="n">
        <v>928.1</v>
      </c>
      <c r="D6" s="8" t="n">
        <v>1987.1</v>
      </c>
      <c r="E6" s="8" t="n">
        <v>1825.6</v>
      </c>
    </row>
    <row r="7" spans="1:5">
      <c r="A7" s="4" t="s">
        <v>39</v>
      </c>
      <c r="B7" s="8" t="n">
        <v>349.8</v>
      </c>
      <c r="C7" s="8" t="n">
        <v>318.9</v>
      </c>
      <c r="D7" s="8" t="n">
        <v>687.1</v>
      </c>
      <c r="E7" s="5" t="n">
        <v>634</v>
      </c>
    </row>
    <row r="8" spans="1:5">
      <c r="A8" s="4" t="s">
        <v>69</v>
      </c>
      <c r="B8" s="8" t="n">
        <v>510.2</v>
      </c>
      <c r="C8" s="8" t="n">
        <v>443.2</v>
      </c>
      <c r="D8" s="8" t="n">
        <v>970.3</v>
      </c>
      <c r="E8" s="8" t="n">
        <v>881.8</v>
      </c>
    </row>
    <row r="9" spans="1:5">
      <c r="A9" s="4" t="s">
        <v>70</v>
      </c>
      <c r="B9" s="8" t="n">
        <v>-1.7</v>
      </c>
      <c r="C9" s="8" t="n">
        <v>-38.9</v>
      </c>
      <c r="D9" s="8" t="n">
        <v>-17.9</v>
      </c>
      <c r="E9" s="8" t="n">
        <v>-38.9</v>
      </c>
    </row>
    <row r="10" spans="1:5">
      <c r="A10" s="4" t="s">
        <v>71</v>
      </c>
      <c r="B10" s="8" t="n">
        <v>191.8</v>
      </c>
      <c r="C10" s="8" t="n">
        <v>204.9</v>
      </c>
      <c r="D10" s="8" t="n">
        <v>347.6</v>
      </c>
      <c r="E10" s="8" t="n">
        <v>348.7</v>
      </c>
    </row>
    <row r="11" spans="1:5">
      <c r="A11" s="4" t="s">
        <v>72</v>
      </c>
      <c r="B11" s="8" t="n">
        <v>44.3</v>
      </c>
      <c r="C11" s="8" t="n">
        <v>37.9</v>
      </c>
      <c r="D11" s="8" t="n">
        <v>84.2</v>
      </c>
      <c r="E11" s="8" t="n">
        <v>68.09999999999999</v>
      </c>
    </row>
    <row r="12" spans="1:5">
      <c r="A12" s="4" t="s">
        <v>73</v>
      </c>
      <c r="B12" s="8" t="n">
        <v>4.7</v>
      </c>
      <c r="C12" s="5" t="n">
        <v>0</v>
      </c>
      <c r="D12" s="8" t="n">
        <v>29.1</v>
      </c>
      <c r="E12" s="5" t="n">
        <v>0</v>
      </c>
    </row>
    <row r="13" spans="1:5">
      <c r="A13" s="4" t="s">
        <v>74</v>
      </c>
      <c r="B13" s="8" t="n">
        <v>142.8</v>
      </c>
      <c r="C13" s="5" t="n">
        <v>167</v>
      </c>
      <c r="D13" s="8" t="n">
        <v>234.3</v>
      </c>
      <c r="E13" s="8" t="n">
        <v>280.6</v>
      </c>
    </row>
    <row r="14" spans="1:5">
      <c r="A14" s="4" t="s">
        <v>75</v>
      </c>
      <c r="B14" s="8" t="n">
        <v>48.4</v>
      </c>
      <c r="C14" s="8" t="n">
        <v>29.4</v>
      </c>
      <c r="D14" s="8" t="n">
        <v>57.8</v>
      </c>
      <c r="E14" s="8" t="n">
        <v>57.8</v>
      </c>
    </row>
    <row r="15" spans="1:5">
      <c r="A15" s="4" t="s">
        <v>76</v>
      </c>
      <c r="B15" s="8" t="n">
        <v>94.40000000000001</v>
      </c>
      <c r="C15" s="7" t="n">
        <v>137.6</v>
      </c>
      <c r="D15" s="8" t="n">
        <v>176.5</v>
      </c>
      <c r="E15" s="7" t="n">
        <v>222.8</v>
      </c>
    </row>
    <row r="16" spans="1:5">
      <c r="A16" s="4" t="s">
        <v>259</v>
      </c>
    </row>
    <row r="17" spans="1:5">
      <c r="A17" s="3" t="s">
        <v>267</v>
      </c>
    </row>
    <row r="18" spans="1:5">
      <c r="A18" s="4" t="s">
        <v>66</v>
      </c>
      <c r="B18" s="8" t="n">
        <v>1285.5</v>
      </c>
      <c r="D18" s="8" t="n">
        <v>2462.4</v>
      </c>
    </row>
    <row r="19" spans="1:5">
      <c r="A19" s="4" t="s">
        <v>67</v>
      </c>
      <c r="B19" s="8" t="n">
        <v>235.4</v>
      </c>
      <c r="D19" s="8" t="n">
        <v>475.3</v>
      </c>
    </row>
    <row r="20" spans="1:5">
      <c r="A20" s="4" t="s">
        <v>68</v>
      </c>
      <c r="B20" s="8" t="n">
        <v>1050.1</v>
      </c>
      <c r="D20" s="8" t="n">
        <v>1987.1</v>
      </c>
    </row>
    <row r="21" spans="1:5">
      <c r="A21" s="4" t="s">
        <v>39</v>
      </c>
      <c r="B21" s="8" t="n">
        <v>349.8</v>
      </c>
      <c r="D21" s="8" t="n">
        <v>687.1</v>
      </c>
    </row>
    <row r="22" spans="1:5">
      <c r="A22" s="4" t="s">
        <v>69</v>
      </c>
      <c r="B22" s="8" t="n">
        <v>510.2</v>
      </c>
      <c r="D22" s="8" t="n">
        <v>970.3</v>
      </c>
    </row>
    <row r="23" spans="1:5">
      <c r="A23" s="4" t="s">
        <v>70</v>
      </c>
      <c r="B23" s="8" t="n">
        <v>-1.7</v>
      </c>
      <c r="D23" s="8" t="n">
        <v>-17.9</v>
      </c>
    </row>
    <row r="24" spans="1:5">
      <c r="A24" s="4" t="s">
        <v>71</v>
      </c>
      <c r="B24" s="8" t="n">
        <v>191.8</v>
      </c>
      <c r="D24" s="8" t="n">
        <v>347.6</v>
      </c>
    </row>
    <row r="25" spans="1:5">
      <c r="A25" s="4" t="s">
        <v>72</v>
      </c>
      <c r="B25" s="8" t="n">
        <v>44.3</v>
      </c>
      <c r="D25" s="8" t="n">
        <v>84.2</v>
      </c>
    </row>
    <row r="26" spans="1:5">
      <c r="A26" s="4" t="s">
        <v>73</v>
      </c>
      <c r="B26" s="8" t="n">
        <v>4.7</v>
      </c>
      <c r="D26" s="8" t="n">
        <v>29.1</v>
      </c>
    </row>
    <row r="27" spans="1:5">
      <c r="A27" s="4" t="s">
        <v>74</v>
      </c>
      <c r="B27" s="8" t="n">
        <v>142.8</v>
      </c>
      <c r="D27" s="8" t="n">
        <v>234.3</v>
      </c>
    </row>
    <row r="28" spans="1:5">
      <c r="A28" s="4" t="s">
        <v>75</v>
      </c>
      <c r="B28" s="8" t="n">
        <v>48.4</v>
      </c>
      <c r="D28" s="8" t="n">
        <v>57.8</v>
      </c>
    </row>
    <row r="29" spans="1:5">
      <c r="A29" s="4" t="s">
        <v>76</v>
      </c>
      <c r="B29" s="8" t="n">
        <v>94.40000000000001</v>
      </c>
      <c r="D29" s="8" t="n">
        <v>176.5</v>
      </c>
    </row>
    <row r="30" spans="1:5">
      <c r="A30" s="4" t="s">
        <v>264</v>
      </c>
    </row>
    <row r="31" spans="1:5">
      <c r="A31" s="3" t="s">
        <v>267</v>
      </c>
    </row>
    <row r="32" spans="1:5">
      <c r="A32" s="4" t="s">
        <v>66</v>
      </c>
      <c r="B32" s="8" t="n">
        <v>-5.1</v>
      </c>
      <c r="D32" s="8" t="n">
        <v>-13.1</v>
      </c>
    </row>
    <row r="33" spans="1:5">
      <c r="A33" s="4" t="s">
        <v>67</v>
      </c>
      <c r="B33" s="8" t="n">
        <v>0.1</v>
      </c>
      <c r="D33" s="8" t="n">
        <v>-0.4</v>
      </c>
    </row>
    <row r="34" spans="1:5">
      <c r="A34" s="4" t="s">
        <v>68</v>
      </c>
      <c r="B34" s="8" t="n">
        <v>-5.2</v>
      </c>
      <c r="D34" s="8" t="n">
        <v>-12.7</v>
      </c>
    </row>
    <row r="35" spans="1:5">
      <c r="A35" s="4" t="s">
        <v>39</v>
      </c>
      <c r="B35" s="8" t="n">
        <v>0.2</v>
      </c>
      <c r="D35" s="5" t="n">
        <v>-1</v>
      </c>
    </row>
    <row r="36" spans="1:5">
      <c r="A36" s="4" t="s">
        <v>69</v>
      </c>
      <c r="B36" s="8" t="n">
        <v>-5.5</v>
      </c>
      <c r="D36" s="8" t="n">
        <v>-11.1</v>
      </c>
    </row>
    <row r="37" spans="1:5">
      <c r="A37" s="4" t="s">
        <v>71</v>
      </c>
      <c r="B37" s="8" t="n">
        <v>0.1</v>
      </c>
      <c r="D37" s="8" t="n">
        <v>-0.6</v>
      </c>
    </row>
    <row r="38" spans="1:5">
      <c r="A38" s="4" t="s">
        <v>74</v>
      </c>
      <c r="B38" s="8" t="n">
        <v>0.1</v>
      </c>
      <c r="D38" s="8" t="n">
        <v>-0.6</v>
      </c>
    </row>
    <row r="39" spans="1:5">
      <c r="A39" s="4" t="s">
        <v>75</v>
      </c>
      <c r="B39" s="8" t="n">
        <v>0.1</v>
      </c>
    </row>
    <row r="40" spans="1:5">
      <c r="A40" s="4" t="s">
        <v>76</v>
      </c>
      <c r="D40" s="8" t="n">
        <v>-0.6</v>
      </c>
    </row>
    <row r="41" spans="1:5">
      <c r="A41" s="4" t="s">
        <v>265</v>
      </c>
    </row>
    <row r="42" spans="1:5">
      <c r="A42" s="3" t="s">
        <v>267</v>
      </c>
    </row>
    <row r="43" spans="1:5">
      <c r="A43" s="4" t="s">
        <v>66</v>
      </c>
      <c r="B43" s="8" t="n">
        <v>1280.4</v>
      </c>
      <c r="D43" s="8" t="n">
        <v>2449.3</v>
      </c>
    </row>
    <row r="44" spans="1:5">
      <c r="A44" s="4" t="s">
        <v>67</v>
      </c>
      <c r="B44" s="8" t="n">
        <v>235.5</v>
      </c>
      <c r="D44" s="8" t="n">
        <v>474.9</v>
      </c>
    </row>
    <row r="45" spans="1:5">
      <c r="A45" s="4" t="s">
        <v>68</v>
      </c>
      <c r="B45" s="8" t="n">
        <v>1044.9</v>
      </c>
      <c r="D45" s="8" t="n">
        <v>1974.4</v>
      </c>
    </row>
    <row r="46" spans="1:5">
      <c r="A46" s="4" t="s">
        <v>39</v>
      </c>
      <c r="B46" s="5" t="n">
        <v>350</v>
      </c>
      <c r="D46" s="8" t="n">
        <v>686.1</v>
      </c>
    </row>
    <row r="47" spans="1:5">
      <c r="A47" s="4" t="s">
        <v>69</v>
      </c>
      <c r="B47" s="8" t="n">
        <v>504.7</v>
      </c>
      <c r="D47" s="8" t="n">
        <v>959.2</v>
      </c>
    </row>
    <row r="48" spans="1:5">
      <c r="A48" s="4" t="s">
        <v>70</v>
      </c>
      <c r="B48" s="8" t="n">
        <v>-1.7</v>
      </c>
      <c r="D48" s="8" t="n">
        <v>-17.9</v>
      </c>
    </row>
    <row r="49" spans="1:5">
      <c r="A49" s="4" t="s">
        <v>71</v>
      </c>
      <c r="B49" s="8" t="n">
        <v>191.9</v>
      </c>
      <c r="D49" s="5" t="n">
        <v>347</v>
      </c>
    </row>
    <row r="50" spans="1:5">
      <c r="A50" s="4" t="s">
        <v>72</v>
      </c>
      <c r="B50" s="8" t="n">
        <v>44.3</v>
      </c>
      <c r="D50" s="8" t="n">
        <v>84.2</v>
      </c>
    </row>
    <row r="51" spans="1:5">
      <c r="A51" s="4" t="s">
        <v>73</v>
      </c>
      <c r="B51" s="8" t="n">
        <v>4.7</v>
      </c>
      <c r="D51" s="8" t="n">
        <v>29.1</v>
      </c>
    </row>
    <row r="52" spans="1:5">
      <c r="A52" s="4" t="s">
        <v>74</v>
      </c>
      <c r="B52" s="8" t="n">
        <v>142.9</v>
      </c>
      <c r="D52" s="8" t="n">
        <v>233.7</v>
      </c>
    </row>
    <row r="53" spans="1:5">
      <c r="A53" s="4" t="s">
        <v>75</v>
      </c>
      <c r="B53" s="8" t="n">
        <v>48.5</v>
      </c>
      <c r="D53" s="8" t="n">
        <v>57.8</v>
      </c>
    </row>
    <row r="54" spans="1:5">
      <c r="A54" s="4" t="s">
        <v>76</v>
      </c>
      <c r="B54" s="7" t="n">
        <v>94.40000000000001</v>
      </c>
      <c r="D54" s="7" t="n">
        <v>175.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8</v>
      </c>
      <c r="B1" s="2" t="s">
        <v>2</v>
      </c>
      <c r="C1" s="2" t="s">
        <v>25</v>
      </c>
      <c r="D1" s="2" t="s">
        <v>64</v>
      </c>
      <c r="E1" s="2" t="s">
        <v>269</v>
      </c>
    </row>
    <row r="2" spans="1:5">
      <c r="A2" s="3" t="s">
        <v>270</v>
      </c>
    </row>
    <row r="3" spans="1:5">
      <c r="A3" s="4" t="s">
        <v>27</v>
      </c>
      <c r="B3" s="7" t="n">
        <v>839.4</v>
      </c>
      <c r="C3" s="7" t="n">
        <v>1278.8</v>
      </c>
    </row>
    <row r="4" spans="1:5">
      <c r="A4" s="4" t="s">
        <v>271</v>
      </c>
      <c r="B4" s="8" t="n">
        <v>855.1</v>
      </c>
      <c r="C4" s="8" t="n">
        <v>1295.5</v>
      </c>
      <c r="D4" s="7" t="n">
        <v>1639.4</v>
      </c>
      <c r="E4" s="10" t="n">
        <v>857</v>
      </c>
    </row>
    <row r="5" spans="1:5">
      <c r="A5" s="4" t="s">
        <v>272</v>
      </c>
    </row>
    <row r="6" spans="1:5">
      <c r="A6" s="3" t="s">
        <v>270</v>
      </c>
    </row>
    <row r="7" spans="1:5">
      <c r="A7" s="4" t="s">
        <v>273</v>
      </c>
      <c r="B7" s="8" t="n">
        <v>3.5</v>
      </c>
      <c r="C7" s="5" t="n">
        <v>4</v>
      </c>
    </row>
    <row r="8" spans="1:5">
      <c r="A8" s="4" t="s">
        <v>274</v>
      </c>
    </row>
    <row r="9" spans="1:5">
      <c r="A9" s="3" t="s">
        <v>270</v>
      </c>
    </row>
    <row r="10" spans="1:5">
      <c r="A10" s="4" t="s">
        <v>273</v>
      </c>
      <c r="B10" s="7" t="n">
        <v>12.2</v>
      </c>
      <c r="C10" s="7" t="n">
        <v>1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5</v>
      </c>
      <c r="B1" s="2" t="s">
        <v>2</v>
      </c>
      <c r="C1" s="2" t="s">
        <v>25</v>
      </c>
    </row>
    <row r="2" spans="1:3">
      <c r="A2" s="3" t="s">
        <v>124</v>
      </c>
    </row>
    <row r="3" spans="1:3">
      <c r="A3" s="4" t="s">
        <v>276</v>
      </c>
      <c r="B3" s="7" t="n">
        <v>50.2</v>
      </c>
      <c r="C3" s="7" t="n">
        <v>44.2</v>
      </c>
    </row>
    <row r="4" spans="1:3">
      <c r="A4" s="4" t="s">
        <v>277</v>
      </c>
      <c r="B4" s="8" t="n">
        <v>5.8</v>
      </c>
      <c r="C4" s="8" t="n">
        <v>4.8</v>
      </c>
    </row>
    <row r="5" spans="1:3">
      <c r="A5" s="4" t="s">
        <v>278</v>
      </c>
      <c r="B5" s="8" t="n">
        <v>259.1</v>
      </c>
      <c r="C5" s="8" t="n">
        <v>292.2</v>
      </c>
    </row>
    <row r="6" spans="1:3">
      <c r="A6" s="4" t="s">
        <v>279</v>
      </c>
      <c r="B6" s="7" t="n">
        <v>315.1</v>
      </c>
      <c r="C6" s="7" t="n">
        <v>34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280</v>
      </c>
      <c r="B1" s="2" t="s">
        <v>2</v>
      </c>
      <c r="C1" s="2" t="s">
        <v>281</v>
      </c>
      <c r="D1" s="2" t="s">
        <v>25</v>
      </c>
      <c r="E1" s="2" t="s">
        <v>235</v>
      </c>
    </row>
    <row r="2" spans="1:5">
      <c r="A2" s="3" t="s">
        <v>282</v>
      </c>
    </row>
    <row r="3" spans="1:5">
      <c r="A3" s="4" t="s">
        <v>99</v>
      </c>
      <c r="B3" s="7" t="n">
        <v>7.6</v>
      </c>
      <c r="D3" s="7" t="n">
        <v>7.9</v>
      </c>
    </row>
    <row r="4" spans="1:5">
      <c r="A4" s="4" t="s">
        <v>279</v>
      </c>
      <c r="B4" s="8" t="n">
        <v>2200.7</v>
      </c>
      <c r="D4" s="8" t="n">
        <v>2268.1</v>
      </c>
    </row>
    <row r="5" spans="1:5">
      <c r="A5" s="4" t="s">
        <v>283</v>
      </c>
      <c r="B5" s="8" t="n">
        <v>744.3</v>
      </c>
      <c r="D5" s="8" t="n">
        <v>102.4</v>
      </c>
    </row>
    <row r="6" spans="1:5">
      <c r="A6" s="4" t="s">
        <v>284</v>
      </c>
      <c r="B6" s="8" t="n">
        <v>1456.4</v>
      </c>
      <c r="D6" s="8" t="n">
        <v>2165.7</v>
      </c>
    </row>
    <row r="7" spans="1:5">
      <c r="A7" s="4" t="s">
        <v>285</v>
      </c>
    </row>
    <row r="8" spans="1:5">
      <c r="A8" s="3" t="s">
        <v>282</v>
      </c>
    </row>
    <row r="9" spans="1:5">
      <c r="A9" s="4" t="s">
        <v>286</v>
      </c>
      <c r="B9" s="5" t="n">
        <v>642</v>
      </c>
      <c r="D9" s="5" t="n">
        <v>1070</v>
      </c>
    </row>
    <row r="10" spans="1:5">
      <c r="A10" s="4" t="s">
        <v>279</v>
      </c>
      <c r="E10" s="7" t="n">
        <v>930.9</v>
      </c>
    </row>
    <row r="11" spans="1:5">
      <c r="A11" s="4" t="s">
        <v>287</v>
      </c>
    </row>
    <row r="12" spans="1:5">
      <c r="A12" s="3" t="s">
        <v>282</v>
      </c>
    </row>
    <row r="13" spans="1:5">
      <c r="A13" s="4" t="s">
        <v>286</v>
      </c>
      <c r="B13" s="8" t="n">
        <v>405.8</v>
      </c>
    </row>
    <row r="14" spans="1:5">
      <c r="A14" s="4" t="s">
        <v>279</v>
      </c>
      <c r="C14" s="7" t="n">
        <v>410.1</v>
      </c>
    </row>
    <row r="15" spans="1:5">
      <c r="A15" s="4" t="s">
        <v>288</v>
      </c>
    </row>
    <row r="16" spans="1:5">
      <c r="A16" s="3" t="s">
        <v>282</v>
      </c>
    </row>
    <row r="17" spans="1:5">
      <c r="A17" s="4" t="s">
        <v>289</v>
      </c>
      <c r="B17" s="7" t="n">
        <v>1145.3</v>
      </c>
      <c r="D17" s="7" t="n">
        <v>119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6"/>
  </cols>
  <sheetData>
    <row r="1" spans="1:4">
      <c r="A1" s="1" t="s">
        <v>290</v>
      </c>
      <c r="B1" s="2" t="s">
        <v>291</v>
      </c>
      <c r="D1" s="2" t="s">
        <v>1</v>
      </c>
    </row>
    <row r="2" spans="1:4">
      <c r="B2" s="2" t="s">
        <v>281</v>
      </c>
      <c r="C2" s="2" t="s">
        <v>235</v>
      </c>
      <c r="D2" s="2" t="s">
        <v>2</v>
      </c>
    </row>
    <row r="3" spans="1:4">
      <c r="A3" s="4" t="s">
        <v>285</v>
      </c>
    </row>
    <row r="4" spans="1:4">
      <c r="A4" s="3" t="s">
        <v>282</v>
      </c>
    </row>
    <row r="5" spans="1:4">
      <c r="A5" s="4" t="s">
        <v>292</v>
      </c>
      <c r="C5" s="4" t="s">
        <v>293</v>
      </c>
      <c r="D5" s="4" t="s">
        <v>293</v>
      </c>
    </row>
    <row r="6" spans="1:4">
      <c r="A6" s="4" t="s">
        <v>294</v>
      </c>
      <c r="C6" s="4" t="s">
        <v>295</v>
      </c>
      <c r="D6" s="4" t="s">
        <v>295</v>
      </c>
    </row>
    <row r="7" spans="1:4">
      <c r="A7" s="4" t="s">
        <v>287</v>
      </c>
    </row>
    <row r="8" spans="1:4">
      <c r="A8" s="3" t="s">
        <v>282</v>
      </c>
    </row>
    <row r="9" spans="1:4">
      <c r="A9" s="4" t="s">
        <v>292</v>
      </c>
      <c r="B9" s="4" t="s">
        <v>296</v>
      </c>
      <c r="D9" s="4" t="s">
        <v>296</v>
      </c>
    </row>
    <row r="10" spans="1:4">
      <c r="A10" s="4" t="s">
        <v>294</v>
      </c>
      <c r="B10" s="4" t="s">
        <v>297</v>
      </c>
      <c r="D10" s="4" t="s">
        <v>2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285.5</v>
      </c>
      <c r="C4" s="7" t="n">
        <v>1146.9</v>
      </c>
      <c r="D4" s="7" t="n">
        <v>2462.4</v>
      </c>
      <c r="E4" s="10" t="n">
        <v>2249</v>
      </c>
    </row>
    <row r="5" spans="1:5">
      <c r="A5" s="4" t="s">
        <v>67</v>
      </c>
      <c r="B5" s="8" t="n">
        <v>235.4</v>
      </c>
      <c r="C5" s="8" t="n">
        <v>218.8</v>
      </c>
      <c r="D5" s="8" t="n">
        <v>475.3</v>
      </c>
      <c r="E5" s="8" t="n">
        <v>423.4</v>
      </c>
    </row>
    <row r="6" spans="1:5">
      <c r="A6" s="4" t="s">
        <v>68</v>
      </c>
      <c r="B6" s="8" t="n">
        <v>1050.1</v>
      </c>
      <c r="C6" s="8" t="n">
        <v>928.1</v>
      </c>
      <c r="D6" s="8" t="n">
        <v>1987.1</v>
      </c>
      <c r="E6" s="8" t="n">
        <v>1825.6</v>
      </c>
    </row>
    <row r="7" spans="1:5">
      <c r="A7" s="4" t="s">
        <v>39</v>
      </c>
      <c r="B7" s="8" t="n">
        <v>349.8</v>
      </c>
      <c r="C7" s="8" t="n">
        <v>318.9</v>
      </c>
      <c r="D7" s="8" t="n">
        <v>687.1</v>
      </c>
      <c r="E7" s="5" t="n">
        <v>634</v>
      </c>
    </row>
    <row r="8" spans="1:5">
      <c r="A8" s="4" t="s">
        <v>69</v>
      </c>
      <c r="B8" s="8" t="n">
        <v>510.2</v>
      </c>
      <c r="C8" s="8" t="n">
        <v>443.2</v>
      </c>
      <c r="D8" s="8" t="n">
        <v>970.3</v>
      </c>
      <c r="E8" s="8" t="n">
        <v>881.8</v>
      </c>
    </row>
    <row r="9" spans="1:5">
      <c r="A9" s="4" t="s">
        <v>70</v>
      </c>
      <c r="B9" s="8" t="n">
        <v>-1.7</v>
      </c>
      <c r="C9" s="8" t="n">
        <v>-38.9</v>
      </c>
      <c r="D9" s="8" t="n">
        <v>-17.9</v>
      </c>
      <c r="E9" s="8" t="n">
        <v>-38.9</v>
      </c>
    </row>
    <row r="10" spans="1:5">
      <c r="A10" s="4" t="s">
        <v>71</v>
      </c>
      <c r="B10" s="8" t="n">
        <v>191.8</v>
      </c>
      <c r="C10" s="8" t="n">
        <v>204.9</v>
      </c>
      <c r="D10" s="8" t="n">
        <v>347.6</v>
      </c>
      <c r="E10" s="8" t="n">
        <v>348.7</v>
      </c>
    </row>
    <row r="11" spans="1:5">
      <c r="A11" s="4" t="s">
        <v>72</v>
      </c>
      <c r="B11" s="8" t="n">
        <v>44.3</v>
      </c>
      <c r="C11" s="8" t="n">
        <v>37.9</v>
      </c>
      <c r="D11" s="8" t="n">
        <v>84.2</v>
      </c>
      <c r="E11" s="8" t="n">
        <v>68.09999999999999</v>
      </c>
    </row>
    <row r="12" spans="1:5">
      <c r="A12" s="4" t="s">
        <v>73</v>
      </c>
      <c r="B12" s="8" t="n">
        <v>4.7</v>
      </c>
      <c r="C12" s="5" t="n">
        <v>0</v>
      </c>
      <c r="D12" s="8" t="n">
        <v>29.1</v>
      </c>
      <c r="E12" s="5" t="n">
        <v>0</v>
      </c>
    </row>
    <row r="13" spans="1:5">
      <c r="A13" s="4" t="s">
        <v>74</v>
      </c>
      <c r="B13" s="8" t="n">
        <v>142.8</v>
      </c>
      <c r="C13" s="5" t="n">
        <v>167</v>
      </c>
      <c r="D13" s="8" t="n">
        <v>234.3</v>
      </c>
      <c r="E13" s="8" t="n">
        <v>280.6</v>
      </c>
    </row>
    <row r="14" spans="1:5">
      <c r="A14" s="4" t="s">
        <v>75</v>
      </c>
      <c r="B14" s="8" t="n">
        <v>48.4</v>
      </c>
      <c r="C14" s="8" t="n">
        <v>29.4</v>
      </c>
      <c r="D14" s="8" t="n">
        <v>57.8</v>
      </c>
      <c r="E14" s="8" t="n">
        <v>57.8</v>
      </c>
    </row>
    <row r="15" spans="1:5">
      <c r="A15" s="4" t="s">
        <v>76</v>
      </c>
      <c r="B15" s="7" t="n">
        <v>94.40000000000001</v>
      </c>
      <c r="C15" s="7" t="n">
        <v>137.6</v>
      </c>
      <c r="D15" s="7" t="n">
        <v>176.5</v>
      </c>
      <c r="E15" s="7" t="n">
        <v>222.8</v>
      </c>
    </row>
    <row r="16" spans="1:5">
      <c r="A16" s="3" t="s">
        <v>77</v>
      </c>
    </row>
    <row r="17" spans="1:5">
      <c r="A17" s="4" t="s">
        <v>78</v>
      </c>
      <c r="B17" s="11" t="n">
        <v>0.66</v>
      </c>
      <c r="C17" s="11" t="n">
        <v>0.84</v>
      </c>
      <c r="D17" s="11" t="n">
        <v>1.23</v>
      </c>
      <c r="E17" s="11" t="n">
        <v>1.35</v>
      </c>
    </row>
    <row r="18" spans="1:5">
      <c r="A18" s="4" t="s">
        <v>79</v>
      </c>
      <c r="B18" s="11" t="n">
        <v>0.62</v>
      </c>
      <c r="C18" s="11" t="n">
        <v>0.8100000000000001</v>
      </c>
      <c r="D18" s="11" t="n">
        <v>1.15</v>
      </c>
      <c r="E18" s="11" t="n">
        <v>1.3</v>
      </c>
    </row>
    <row r="19" spans="1:5">
      <c r="A19" s="3" t="s">
        <v>80</v>
      </c>
    </row>
    <row r="20" spans="1:5">
      <c r="A20" s="4" t="s">
        <v>78</v>
      </c>
      <c r="B20" s="8" t="n">
        <v>142.3</v>
      </c>
      <c r="C20" s="8" t="n">
        <v>162.9</v>
      </c>
      <c r="D20" s="5" t="n">
        <v>144</v>
      </c>
      <c r="E20" s="8" t="n">
        <v>164.6</v>
      </c>
    </row>
    <row r="21" spans="1:5">
      <c r="A21" s="4" t="s">
        <v>79</v>
      </c>
      <c r="B21" s="8" t="n">
        <v>151.9</v>
      </c>
      <c r="C21" s="8" t="n">
        <v>170.6</v>
      </c>
      <c r="D21" s="5" t="n">
        <v>153</v>
      </c>
      <c r="E21" s="8" t="n">
        <v>17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R20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0"/>
    <col customWidth="1" max="7" min="7" width="31"/>
    <col customWidth="1" max="8" min="8" width="31"/>
    <col customWidth="1" max="9" min="9" width="31"/>
    <col customWidth="1" max="10" min="10" width="31"/>
    <col customWidth="1" max="11" min="11" width="21"/>
    <col customWidth="1" max="12" min="12" width="21"/>
    <col customWidth="1" max="13" min="13" width="21"/>
    <col customWidth="1" max="14" min="14" width="80"/>
    <col customWidth="1" max="15" min="15" width="21"/>
    <col customWidth="1" max="16" min="16" width="21"/>
    <col customWidth="1" max="17" min="17" width="21"/>
    <col customWidth="1" max="18" min="18" width="21"/>
  </cols>
  <sheetData>
    <row r="1" spans="1:18">
      <c r="A1" s="1" t="s">
        <v>298</v>
      </c>
      <c r="B1" s="2" t="s">
        <v>233</v>
      </c>
      <c r="C1" s="2" t="s">
        <v>237</v>
      </c>
      <c r="D1" s="2" t="s">
        <v>299</v>
      </c>
      <c r="E1" s="2" t="s">
        <v>300</v>
      </c>
      <c r="F1" s="2" t="s">
        <v>301</v>
      </c>
      <c r="G1" s="2" t="s">
        <v>302</v>
      </c>
      <c r="H1" s="2" t="s">
        <v>303</v>
      </c>
      <c r="I1" s="2" t="s">
        <v>304</v>
      </c>
      <c r="J1" s="2" t="s">
        <v>302</v>
      </c>
      <c r="K1" s="2" t="s">
        <v>237</v>
      </c>
      <c r="L1" s="2" t="s">
        <v>305</v>
      </c>
      <c r="M1" s="2" t="s">
        <v>306</v>
      </c>
      <c r="N1" s="2" t="s">
        <v>307</v>
      </c>
      <c r="O1" s="2" t="s">
        <v>237</v>
      </c>
      <c r="P1" s="2" t="s">
        <v>239</v>
      </c>
      <c r="Q1" s="2" t="s">
        <v>308</v>
      </c>
      <c r="R1" s="2" t="s">
        <v>309</v>
      </c>
    </row>
    <row r="2" spans="1:18">
      <c r="A2" s="3" t="s">
        <v>282</v>
      </c>
    </row>
    <row r="3" spans="1:18">
      <c r="A3" s="4" t="s">
        <v>310</v>
      </c>
      <c r="F3" s="10" t="n">
        <v>6200000</v>
      </c>
    </row>
    <row r="4" spans="1:18">
      <c r="A4" s="4" t="s">
        <v>311</v>
      </c>
      <c r="I4" s="10" t="n">
        <v>2410700000</v>
      </c>
      <c r="N4" s="10" t="n">
        <v>2410700000</v>
      </c>
    </row>
    <row r="5" spans="1:18">
      <c r="A5" s="4" t="s">
        <v>312</v>
      </c>
      <c r="I5" s="5" t="n">
        <v>49100000</v>
      </c>
      <c r="L5" s="10" t="n">
        <v>41900000</v>
      </c>
      <c r="N5" s="5" t="n">
        <v>93700000</v>
      </c>
      <c r="O5" s="10" t="n">
        <v>74400000</v>
      </c>
    </row>
    <row r="6" spans="1:18">
      <c r="A6" s="4" t="s">
        <v>244</v>
      </c>
      <c r="B6" s="5" t="n">
        <v>2</v>
      </c>
      <c r="H6" s="5" t="n">
        <v>2</v>
      </c>
    </row>
    <row r="7" spans="1:18">
      <c r="A7" s="4" t="s">
        <v>313</v>
      </c>
      <c r="I7" s="5" t="n">
        <v>389400000</v>
      </c>
      <c r="N7" s="5" t="n">
        <v>389400000</v>
      </c>
      <c r="P7" s="10" t="n">
        <v>407300000</v>
      </c>
    </row>
    <row r="8" spans="1:18">
      <c r="A8" s="4" t="s">
        <v>314</v>
      </c>
      <c r="I8" s="5" t="n">
        <v>2200700000</v>
      </c>
      <c r="N8" s="5" t="n">
        <v>2200700000</v>
      </c>
      <c r="P8" s="5" t="n">
        <v>2268100000</v>
      </c>
    </row>
    <row r="9" spans="1:18">
      <c r="A9" s="4" t="s">
        <v>315</v>
      </c>
      <c r="N9" s="5" t="n">
        <v>582500000</v>
      </c>
    </row>
    <row r="10" spans="1:18">
      <c r="A10" s="4" t="s">
        <v>316</v>
      </c>
      <c r="I10" s="5" t="n">
        <v>37500000</v>
      </c>
      <c r="N10" s="5" t="n">
        <v>37500000</v>
      </c>
    </row>
    <row r="11" spans="1:18">
      <c r="A11" s="4" t="s">
        <v>317</v>
      </c>
    </row>
    <row r="12" spans="1:18">
      <c r="A12" s="3" t="s">
        <v>282</v>
      </c>
    </row>
    <row r="13" spans="1:18">
      <c r="A13" s="4" t="s">
        <v>318</v>
      </c>
      <c r="H13" s="10" t="n">
        <v>123800000</v>
      </c>
    </row>
    <row r="14" spans="1:18">
      <c r="A14" s="4" t="s">
        <v>319</v>
      </c>
    </row>
    <row r="15" spans="1:18">
      <c r="A15" s="3" t="s">
        <v>282</v>
      </c>
    </row>
    <row r="16" spans="1:18">
      <c r="A16" s="4" t="s">
        <v>320</v>
      </c>
      <c r="H16" s="5" t="n">
        <v>685800000</v>
      </c>
      <c r="M16" s="10" t="n">
        <v>685800000</v>
      </c>
    </row>
    <row r="17" spans="1:18">
      <c r="A17" s="4" t="s">
        <v>254</v>
      </c>
    </row>
    <row r="18" spans="1:18">
      <c r="A18" s="3" t="s">
        <v>282</v>
      </c>
    </row>
    <row r="19" spans="1:18">
      <c r="A19" s="4" t="s">
        <v>310</v>
      </c>
      <c r="M19" s="5" t="n">
        <v>26600000</v>
      </c>
    </row>
    <row r="20" spans="1:18">
      <c r="A20" s="4" t="s">
        <v>311</v>
      </c>
      <c r="H20" s="5" t="n">
        <v>1150000000</v>
      </c>
      <c r="I20" s="5" t="n">
        <v>675000000</v>
      </c>
      <c r="N20" s="5" t="n">
        <v>675000000</v>
      </c>
      <c r="P20" s="5" t="n">
        <v>1150000000</v>
      </c>
    </row>
    <row r="21" spans="1:18">
      <c r="A21" s="4" t="s">
        <v>312</v>
      </c>
      <c r="I21" s="5" t="n">
        <v>10400000</v>
      </c>
      <c r="K21" s="10" t="n">
        <v>17000000</v>
      </c>
      <c r="N21" s="5" t="n">
        <v>27400000</v>
      </c>
      <c r="O21" s="5" t="n">
        <v>33700000</v>
      </c>
    </row>
    <row r="22" spans="1:18">
      <c r="A22" s="4" t="s">
        <v>95</v>
      </c>
      <c r="I22" s="5" t="n">
        <v>6400000</v>
      </c>
      <c r="K22" s="5" t="n">
        <v>10200000</v>
      </c>
      <c r="N22" s="5" t="n">
        <v>16800000</v>
      </c>
      <c r="O22" s="5" t="n">
        <v>20200000</v>
      </c>
    </row>
    <row r="23" spans="1:18">
      <c r="A23" s="4" t="s">
        <v>321</v>
      </c>
      <c r="I23" s="10" t="n">
        <v>600000</v>
      </c>
      <c r="K23" s="5" t="n">
        <v>1000000</v>
      </c>
      <c r="N23" s="10" t="n">
        <v>1600000</v>
      </c>
      <c r="O23" s="5" t="n">
        <v>2000000</v>
      </c>
    </row>
    <row r="24" spans="1:18">
      <c r="A24" s="4" t="s">
        <v>322</v>
      </c>
      <c r="H24" s="5" t="n">
        <v>1000000000</v>
      </c>
    </row>
    <row r="25" spans="1:18">
      <c r="A25" s="4" t="s">
        <v>323</v>
      </c>
      <c r="H25" s="10" t="n">
        <v>150000000</v>
      </c>
    </row>
    <row r="26" spans="1:18">
      <c r="A26" s="4" t="s">
        <v>292</v>
      </c>
      <c r="H26" s="4" t="s">
        <v>293</v>
      </c>
      <c r="I26" s="4" t="s">
        <v>293</v>
      </c>
      <c r="N26" s="4" t="s">
        <v>293</v>
      </c>
    </row>
    <row r="27" spans="1:18">
      <c r="A27" s="4" t="s">
        <v>294</v>
      </c>
      <c r="H27" s="4" t="s">
        <v>295</v>
      </c>
      <c r="N27" s="4" t="s">
        <v>295</v>
      </c>
    </row>
    <row r="28" spans="1:18">
      <c r="A28" s="4" t="s">
        <v>324</v>
      </c>
      <c r="N28" s="4" t="s">
        <v>325</v>
      </c>
    </row>
    <row r="29" spans="1:18">
      <c r="A29" s="4" t="s">
        <v>326</v>
      </c>
      <c r="N29" s="5" t="n">
        <v>20</v>
      </c>
    </row>
    <row r="30" spans="1:18">
      <c r="A30" s="4" t="s">
        <v>327</v>
      </c>
      <c r="N30" s="5" t="n">
        <v>30</v>
      </c>
    </row>
    <row r="31" spans="1:18">
      <c r="A31" s="4" t="s">
        <v>328</v>
      </c>
      <c r="H31" s="4" t="s">
        <v>329</v>
      </c>
    </row>
    <row r="32" spans="1:18">
      <c r="A32" s="4" t="s">
        <v>330</v>
      </c>
      <c r="H32" s="10" t="n">
        <v>1000</v>
      </c>
      <c r="N32" s="10" t="n">
        <v>1000</v>
      </c>
    </row>
    <row r="33" spans="1:18">
      <c r="A33" s="4" t="s">
        <v>331</v>
      </c>
      <c r="H33" s="4" t="s">
        <v>332</v>
      </c>
    </row>
    <row r="34" spans="1:18">
      <c r="A34" s="4" t="s">
        <v>333</v>
      </c>
      <c r="H34" s="12" t="n">
        <v>23.1816</v>
      </c>
      <c r="N34" s="12" t="n">
        <v>23.2245</v>
      </c>
    </row>
    <row r="35" spans="1:18">
      <c r="A35" s="4" t="s">
        <v>334</v>
      </c>
      <c r="H35" s="11" t="n">
        <v>43.14</v>
      </c>
      <c r="I35" s="11" t="n">
        <v>43.06</v>
      </c>
      <c r="N35" s="11" t="n">
        <v>43.06</v>
      </c>
    </row>
    <row r="36" spans="1:18">
      <c r="A36" s="4" t="s">
        <v>244</v>
      </c>
      <c r="B36" s="5" t="n">
        <v>2</v>
      </c>
    </row>
    <row r="37" spans="1:18">
      <c r="A37" s="4" t="s">
        <v>313</v>
      </c>
      <c r="H37" s="10" t="n">
        <v>219100000</v>
      </c>
      <c r="M37" s="5" t="n">
        <v>5100000</v>
      </c>
    </row>
    <row r="38" spans="1:18">
      <c r="A38" s="4" t="s">
        <v>314</v>
      </c>
      <c r="H38" s="10" t="n">
        <v>930900000</v>
      </c>
    </row>
    <row r="39" spans="1:18">
      <c r="A39" s="4" t="s">
        <v>335</v>
      </c>
      <c r="H39" s="4" t="s">
        <v>336</v>
      </c>
    </row>
    <row r="40" spans="1:18">
      <c r="A40" s="4" t="s">
        <v>315</v>
      </c>
      <c r="G40" s="10" t="n">
        <v>583500000</v>
      </c>
    </row>
    <row r="41" spans="1:18">
      <c r="A41" s="4" t="s">
        <v>337</v>
      </c>
      <c r="G41" s="5" t="n">
        <v>1000000</v>
      </c>
      <c r="J41" s="10" t="n">
        <v>1000000</v>
      </c>
    </row>
    <row r="42" spans="1:18">
      <c r="A42" s="4" t="s">
        <v>338</v>
      </c>
      <c r="I42" s="10" t="n">
        <v>637700000</v>
      </c>
      <c r="N42" s="10" t="n">
        <v>637700000</v>
      </c>
      <c r="P42" s="5" t="n">
        <v>1066000000</v>
      </c>
    </row>
    <row r="43" spans="1:18">
      <c r="A43" s="4" t="s">
        <v>339</v>
      </c>
      <c r="I43" s="5" t="n">
        <v>33000000</v>
      </c>
      <c r="N43" s="5" t="n">
        <v>33000000</v>
      </c>
      <c r="P43" s="5" t="n">
        <v>80000000</v>
      </c>
    </row>
    <row r="44" spans="1:18">
      <c r="A44" s="4" t="s">
        <v>286</v>
      </c>
      <c r="I44" s="5" t="n">
        <v>642000000</v>
      </c>
      <c r="N44" s="5" t="n">
        <v>642000000</v>
      </c>
      <c r="P44" s="5" t="n">
        <v>1070000000</v>
      </c>
    </row>
    <row r="45" spans="1:18">
      <c r="A45" s="4" t="s">
        <v>255</v>
      </c>
    </row>
    <row r="46" spans="1:18">
      <c r="A46" s="3" t="s">
        <v>282</v>
      </c>
    </row>
    <row r="47" spans="1:18">
      <c r="A47" s="4" t="s">
        <v>257</v>
      </c>
      <c r="G47" s="5" t="n">
        <v>475000000</v>
      </c>
      <c r="N47" s="5" t="n">
        <v>475000000</v>
      </c>
    </row>
    <row r="48" spans="1:18">
      <c r="A48" s="4" t="s">
        <v>338</v>
      </c>
      <c r="G48" s="5" t="n">
        <v>459400000</v>
      </c>
      <c r="J48" s="5" t="n">
        <v>459400000</v>
      </c>
    </row>
    <row r="49" spans="1:18">
      <c r="A49" s="4" t="s">
        <v>340</v>
      </c>
      <c r="G49" s="5" t="n">
        <v>123000000</v>
      </c>
      <c r="J49" s="5" t="n">
        <v>123000000</v>
      </c>
    </row>
    <row r="50" spans="1:18">
      <c r="A50" s="4" t="s">
        <v>341</v>
      </c>
      <c r="G50" s="5" t="n">
        <v>446400000</v>
      </c>
    </row>
    <row r="51" spans="1:18">
      <c r="A51" s="4" t="s">
        <v>342</v>
      </c>
      <c r="G51" s="5" t="n">
        <v>123000000</v>
      </c>
    </row>
    <row r="52" spans="1:18">
      <c r="A52" s="4" t="s">
        <v>256</v>
      </c>
      <c r="G52" s="5" t="n">
        <v>13100000</v>
      </c>
      <c r="N52" s="5" t="n">
        <v>13100000</v>
      </c>
    </row>
    <row r="53" spans="1:18">
      <c r="A53" s="4" t="s">
        <v>343</v>
      </c>
    </row>
    <row r="54" spans="1:18">
      <c r="A54" s="3" t="s">
        <v>282</v>
      </c>
    </row>
    <row r="55" spans="1:18">
      <c r="A55" s="4" t="s">
        <v>310</v>
      </c>
      <c r="M55" s="10" t="n">
        <v>21500000</v>
      </c>
    </row>
    <row r="56" spans="1:18">
      <c r="A56" s="4" t="s">
        <v>344</v>
      </c>
    </row>
    <row r="57" spans="1:18">
      <c r="A57" s="3" t="s">
        <v>282</v>
      </c>
    </row>
    <row r="58" spans="1:18">
      <c r="A58" s="4" t="s">
        <v>310</v>
      </c>
      <c r="G58" s="5" t="n">
        <v>12900000</v>
      </c>
      <c r="J58" s="5" t="n">
        <v>12900000</v>
      </c>
    </row>
    <row r="59" spans="1:18">
      <c r="A59" s="4" t="s">
        <v>311</v>
      </c>
      <c r="I59" s="5" t="n">
        <v>550000000</v>
      </c>
      <c r="N59" s="5" t="n">
        <v>550000000</v>
      </c>
    </row>
    <row r="60" spans="1:18">
      <c r="A60" s="4" t="s">
        <v>312</v>
      </c>
      <c r="I60" s="5" t="n">
        <v>8500000</v>
      </c>
      <c r="N60" s="5" t="n">
        <v>9300000</v>
      </c>
    </row>
    <row r="61" spans="1:18">
      <c r="A61" s="4" t="s">
        <v>95</v>
      </c>
      <c r="I61" s="5" t="n">
        <v>4500000</v>
      </c>
      <c r="N61" s="5" t="n">
        <v>5000000</v>
      </c>
    </row>
    <row r="62" spans="1:18">
      <c r="A62" s="4" t="s">
        <v>321</v>
      </c>
      <c r="I62" s="10" t="n">
        <v>300000</v>
      </c>
      <c r="N62" s="10" t="n">
        <v>300000</v>
      </c>
    </row>
    <row r="63" spans="1:18">
      <c r="A63" s="4" t="s">
        <v>322</v>
      </c>
      <c r="G63" s="10" t="n">
        <v>550000000</v>
      </c>
      <c r="J63" s="10" t="n">
        <v>550000000</v>
      </c>
    </row>
    <row r="64" spans="1:18">
      <c r="A64" s="4" t="s">
        <v>292</v>
      </c>
      <c r="G64" s="4" t="s">
        <v>296</v>
      </c>
      <c r="I64" s="4" t="s">
        <v>296</v>
      </c>
      <c r="J64" s="4" t="s">
        <v>296</v>
      </c>
      <c r="N64" s="4" t="s">
        <v>296</v>
      </c>
    </row>
    <row r="65" spans="1:18">
      <c r="A65" s="4" t="s">
        <v>294</v>
      </c>
      <c r="G65" s="4" t="s">
        <v>297</v>
      </c>
      <c r="N65" s="4" t="s">
        <v>297</v>
      </c>
    </row>
    <row r="66" spans="1:18">
      <c r="A66" s="4" t="s">
        <v>324</v>
      </c>
      <c r="N66" s="4" t="s">
        <v>345</v>
      </c>
    </row>
    <row r="67" spans="1:18">
      <c r="A67" s="4" t="s">
        <v>346</v>
      </c>
      <c r="N67" s="5" t="n">
        <v>20</v>
      </c>
    </row>
    <row r="68" spans="1:18">
      <c r="A68" s="4" t="s">
        <v>347</v>
      </c>
      <c r="N68" s="5" t="n">
        <v>30</v>
      </c>
    </row>
    <row r="69" spans="1:18">
      <c r="A69" s="4" t="s">
        <v>328</v>
      </c>
      <c r="G69" s="4" t="s">
        <v>329</v>
      </c>
    </row>
    <row r="70" spans="1:18">
      <c r="A70" s="4" t="s">
        <v>330</v>
      </c>
      <c r="G70" s="10" t="n">
        <v>1000</v>
      </c>
      <c r="N70" s="10" t="n">
        <v>1000</v>
      </c>
    </row>
    <row r="71" spans="1:18">
      <c r="A71" s="4" t="s">
        <v>331</v>
      </c>
      <c r="G71" s="4" t="s">
        <v>332</v>
      </c>
    </row>
    <row r="72" spans="1:18">
      <c r="A72" s="4" t="s">
        <v>333</v>
      </c>
      <c r="G72" s="12" t="n">
        <v>16.0056</v>
      </c>
      <c r="N72" s="12" t="n">
        <v>16.0352</v>
      </c>
    </row>
    <row r="73" spans="1:18">
      <c r="A73" s="4" t="s">
        <v>334</v>
      </c>
      <c r="G73" s="11" t="n">
        <v>62.48</v>
      </c>
      <c r="I73" s="11" t="n">
        <v>62.36</v>
      </c>
      <c r="J73" s="11" t="n">
        <v>62.48</v>
      </c>
      <c r="N73" s="11" t="n">
        <v>62.36</v>
      </c>
    </row>
    <row r="74" spans="1:18">
      <c r="A74" s="4" t="s">
        <v>244</v>
      </c>
      <c r="B74" s="5" t="n">
        <v>2</v>
      </c>
    </row>
    <row r="75" spans="1:18">
      <c r="A75" s="4" t="s">
        <v>313</v>
      </c>
      <c r="G75" s="10" t="n">
        <v>139900000</v>
      </c>
      <c r="J75" s="10" t="n">
        <v>139900000</v>
      </c>
    </row>
    <row r="76" spans="1:18">
      <c r="A76" s="4" t="s">
        <v>314</v>
      </c>
      <c r="G76" s="10" t="n">
        <v>410100000</v>
      </c>
      <c r="J76" s="10" t="n">
        <v>410100000</v>
      </c>
    </row>
    <row r="77" spans="1:18">
      <c r="A77" s="4" t="s">
        <v>335</v>
      </c>
      <c r="G77" s="4" t="s">
        <v>348</v>
      </c>
      <c r="J77" s="4" t="s">
        <v>348</v>
      </c>
    </row>
    <row r="78" spans="1:18">
      <c r="A78" s="4" t="s">
        <v>338</v>
      </c>
      <c r="I78" s="10" t="n">
        <v>423200000</v>
      </c>
      <c r="N78" s="10" t="n">
        <v>423200000</v>
      </c>
    </row>
    <row r="79" spans="1:18">
      <c r="A79" s="4" t="s">
        <v>339</v>
      </c>
      <c r="I79" s="5" t="n">
        <v>144200000</v>
      </c>
      <c r="N79" s="5" t="n">
        <v>144200000</v>
      </c>
    </row>
    <row r="80" spans="1:18">
      <c r="A80" s="4" t="s">
        <v>286</v>
      </c>
      <c r="I80" s="5" t="n">
        <v>405800000</v>
      </c>
      <c r="N80" s="10" t="n">
        <v>405800000</v>
      </c>
    </row>
    <row r="81" spans="1:18">
      <c r="A81" s="4" t="s">
        <v>349</v>
      </c>
      <c r="G81" s="10" t="n">
        <v>3300000</v>
      </c>
      <c r="J81" s="10" t="n">
        <v>3300000</v>
      </c>
    </row>
    <row r="82" spans="1:18">
      <c r="A82" s="4" t="s">
        <v>350</v>
      </c>
    </row>
    <row r="83" spans="1:18">
      <c r="A83" s="3" t="s">
        <v>282</v>
      </c>
    </row>
    <row r="84" spans="1:18">
      <c r="A84" s="4" t="s">
        <v>310</v>
      </c>
      <c r="G84" s="10" t="n">
        <v>9600000</v>
      </c>
      <c r="J84" s="5" t="n">
        <v>9600000</v>
      </c>
    </row>
    <row r="85" spans="1:18">
      <c r="A85" s="4" t="s">
        <v>351</v>
      </c>
    </row>
    <row r="86" spans="1:18">
      <c r="A86" s="3" t="s">
        <v>282</v>
      </c>
    </row>
    <row r="87" spans="1:18">
      <c r="A87" s="4" t="s">
        <v>352</v>
      </c>
      <c r="D87" s="10" t="n">
        <v>410000000</v>
      </c>
    </row>
    <row r="88" spans="1:18">
      <c r="A88" s="4" t="s">
        <v>353</v>
      </c>
      <c r="L88" s="10" t="n">
        <v>410000000</v>
      </c>
    </row>
    <row r="89" spans="1:18">
      <c r="A89" s="4" t="s">
        <v>354</v>
      </c>
    </row>
    <row r="90" spans="1:18">
      <c r="A90" s="3" t="s">
        <v>282</v>
      </c>
    </row>
    <row r="91" spans="1:18">
      <c r="A91" s="4" t="s">
        <v>355</v>
      </c>
      <c r="N91" s="4" t="s">
        <v>356</v>
      </c>
    </row>
    <row r="92" spans="1:18">
      <c r="A92" s="4" t="s">
        <v>357</v>
      </c>
      <c r="N92" s="4" t="s">
        <v>358</v>
      </c>
    </row>
    <row r="93" spans="1:18">
      <c r="A93" s="4" t="s">
        <v>359</v>
      </c>
    </row>
    <row r="94" spans="1:18">
      <c r="A94" s="3" t="s">
        <v>282</v>
      </c>
    </row>
    <row r="95" spans="1:18">
      <c r="A95" s="4" t="s">
        <v>360</v>
      </c>
      <c r="I95" s="5" t="n">
        <v>0</v>
      </c>
      <c r="N95" s="10" t="n">
        <v>0</v>
      </c>
      <c r="P95" s="5" t="n">
        <v>0</v>
      </c>
    </row>
    <row r="96" spans="1:18">
      <c r="A96" s="4" t="s">
        <v>361</v>
      </c>
    </row>
    <row r="97" spans="1:18">
      <c r="A97" s="3" t="s">
        <v>282</v>
      </c>
    </row>
    <row r="98" spans="1:18">
      <c r="A98" s="4" t="s">
        <v>362</v>
      </c>
      <c r="C98" s="10" t="n">
        <v>24400000</v>
      </c>
    </row>
    <row r="99" spans="1:18">
      <c r="A99" s="4" t="s">
        <v>312</v>
      </c>
      <c r="I99" s="5" t="n">
        <v>24500000</v>
      </c>
      <c r="K99" s="5" t="n">
        <v>23400000</v>
      </c>
      <c r="N99" s="5" t="n">
        <v>48200000</v>
      </c>
      <c r="O99" s="5" t="n">
        <v>34600000</v>
      </c>
    </row>
    <row r="100" spans="1:18">
      <c r="A100" s="4" t="s">
        <v>95</v>
      </c>
      <c r="I100" s="5" t="n">
        <v>1200000</v>
      </c>
      <c r="K100" s="5" t="n">
        <v>1200000</v>
      </c>
      <c r="N100" s="5" t="n">
        <v>2300000</v>
      </c>
      <c r="O100" s="5" t="n">
        <v>1800000</v>
      </c>
    </row>
    <row r="101" spans="1:18">
      <c r="A101" s="4" t="s">
        <v>321</v>
      </c>
      <c r="I101" s="5" t="n">
        <v>700000</v>
      </c>
      <c r="K101" s="5" t="n">
        <v>800000</v>
      </c>
      <c r="N101" s="5" t="n">
        <v>1500000</v>
      </c>
      <c r="O101" s="10" t="n">
        <v>1200000</v>
      </c>
    </row>
    <row r="102" spans="1:18">
      <c r="A102" s="4" t="s">
        <v>363</v>
      </c>
    </row>
    <row r="103" spans="1:18">
      <c r="A103" s="3" t="s">
        <v>282</v>
      </c>
    </row>
    <row r="104" spans="1:18">
      <c r="A104" s="4" t="s">
        <v>311</v>
      </c>
      <c r="I104" s="5" t="n">
        <v>1145300000</v>
      </c>
      <c r="N104" s="5" t="n">
        <v>1145300000</v>
      </c>
      <c r="P104" s="5" t="n">
        <v>1190200000</v>
      </c>
    </row>
    <row r="105" spans="1:18">
      <c r="A105" s="4" t="s">
        <v>364</v>
      </c>
      <c r="I105" s="10" t="n">
        <v>1189200000</v>
      </c>
      <c r="N105" s="10" t="n">
        <v>1189200000</v>
      </c>
      <c r="P105" s="10" t="n">
        <v>1226100000</v>
      </c>
    </row>
    <row r="106" spans="1:18">
      <c r="A106" s="4" t="s">
        <v>365</v>
      </c>
    </row>
    <row r="107" spans="1:18">
      <c r="A107" s="3" t="s">
        <v>282</v>
      </c>
    </row>
    <row r="108" spans="1:18">
      <c r="A108" s="4" t="s">
        <v>366</v>
      </c>
      <c r="N108" s="4" t="s">
        <v>367</v>
      </c>
    </row>
    <row r="109" spans="1:18">
      <c r="A109" s="4" t="s">
        <v>368</v>
      </c>
      <c r="D109" s="4" t="s">
        <v>369</v>
      </c>
    </row>
    <row r="110" spans="1:18">
      <c r="A110" s="4" t="s">
        <v>288</v>
      </c>
    </row>
    <row r="111" spans="1:18">
      <c r="A111" s="3" t="s">
        <v>282</v>
      </c>
    </row>
    <row r="112" spans="1:18">
      <c r="A112" s="4" t="s">
        <v>370</v>
      </c>
      <c r="D112" s="10" t="n">
        <v>1450000000</v>
      </c>
    </row>
    <row r="113" spans="1:18">
      <c r="A113" s="4" t="s">
        <v>310</v>
      </c>
      <c r="D113" s="10" t="n">
        <v>22600000</v>
      </c>
    </row>
    <row r="114" spans="1:18">
      <c r="A114" s="4" t="s">
        <v>371</v>
      </c>
      <c r="N114" s="4" t="s">
        <v>372</v>
      </c>
    </row>
    <row r="115" spans="1:18">
      <c r="A115" s="4" t="s">
        <v>373</v>
      </c>
      <c r="D115" s="4" t="s">
        <v>293</v>
      </c>
    </row>
    <row r="116" spans="1:18">
      <c r="A116" s="4" t="s">
        <v>374</v>
      </c>
      <c r="D116" s="10" t="n">
        <v>26000000</v>
      </c>
    </row>
    <row r="117" spans="1:18">
      <c r="A117" s="4" t="s">
        <v>375</v>
      </c>
      <c r="D117" s="4" t="s">
        <v>376</v>
      </c>
    </row>
    <row r="118" spans="1:18">
      <c r="A118" s="4" t="s">
        <v>377</v>
      </c>
      <c r="N118" s="10" t="n">
        <v>200000000</v>
      </c>
    </row>
    <row r="119" spans="1:18">
      <c r="A119" s="4" t="s">
        <v>378</v>
      </c>
      <c r="I119" s="4" t="s">
        <v>379</v>
      </c>
      <c r="N119" s="4" t="s">
        <v>379</v>
      </c>
      <c r="P119" s="4" t="s">
        <v>380</v>
      </c>
    </row>
    <row r="120" spans="1:18">
      <c r="A120" s="4" t="s">
        <v>353</v>
      </c>
      <c r="I120" s="10" t="n">
        <v>24400000</v>
      </c>
      <c r="J120" s="10" t="n">
        <v>24400000</v>
      </c>
      <c r="K120" s="10" t="n">
        <v>24400000</v>
      </c>
    </row>
    <row r="121" spans="1:18">
      <c r="A121" s="4" t="s">
        <v>360</v>
      </c>
      <c r="I121" s="5" t="n">
        <v>1145300000</v>
      </c>
      <c r="N121" s="10" t="n">
        <v>1145300000</v>
      </c>
      <c r="P121" s="10" t="n">
        <v>1190200000</v>
      </c>
    </row>
    <row r="122" spans="1:18">
      <c r="A122" s="4" t="s">
        <v>381</v>
      </c>
    </row>
    <row r="123" spans="1:18">
      <c r="A123" s="3" t="s">
        <v>282</v>
      </c>
    </row>
    <row r="124" spans="1:18">
      <c r="A124" s="4" t="s">
        <v>382</v>
      </c>
      <c r="N124" s="4" t="s">
        <v>383</v>
      </c>
    </row>
    <row r="125" spans="1:18">
      <c r="A125" s="4" t="s">
        <v>384</v>
      </c>
      <c r="F125" s="5" t="n">
        <v>50900000</v>
      </c>
    </row>
    <row r="126" spans="1:18">
      <c r="A126" s="4" t="s">
        <v>370</v>
      </c>
      <c r="I126" s="5" t="n">
        <v>425000000</v>
      </c>
      <c r="N126" s="10" t="n">
        <v>425000000</v>
      </c>
      <c r="R126" s="10" t="n">
        <v>700000000</v>
      </c>
    </row>
    <row r="127" spans="1:18">
      <c r="A127" s="4" t="s">
        <v>385</v>
      </c>
      <c r="N127" s="4" t="s">
        <v>386</v>
      </c>
    </row>
    <row r="128" spans="1:18">
      <c r="A128" s="4" t="s">
        <v>387</v>
      </c>
      <c r="E128" s="10" t="n">
        <v>-39100000</v>
      </c>
      <c r="F128" s="5" t="n">
        <v>-235900000</v>
      </c>
    </row>
    <row r="129" spans="1:18">
      <c r="A129" s="4" t="s">
        <v>388</v>
      </c>
      <c r="I129" s="5" t="n">
        <v>0</v>
      </c>
      <c r="N129" s="10" t="n">
        <v>0</v>
      </c>
      <c r="P129" s="5" t="n">
        <v>0</v>
      </c>
    </row>
    <row r="130" spans="1:18">
      <c r="A130" s="4" t="s">
        <v>389</v>
      </c>
    </row>
    <row r="131" spans="1:18">
      <c r="A131" s="3" t="s">
        <v>282</v>
      </c>
    </row>
    <row r="132" spans="1:18">
      <c r="A132" s="4" t="s">
        <v>370</v>
      </c>
      <c r="D132" s="10" t="n">
        <v>150000000</v>
      </c>
    </row>
    <row r="133" spans="1:18">
      <c r="A133" s="4" t="s">
        <v>390</v>
      </c>
      <c r="N133" s="4" t="s">
        <v>391</v>
      </c>
    </row>
    <row r="134" spans="1:18">
      <c r="A134" s="4" t="s">
        <v>392</v>
      </c>
      <c r="D134" s="4" t="s">
        <v>393</v>
      </c>
    </row>
    <row r="135" spans="1:18">
      <c r="A135" s="4" t="s">
        <v>394</v>
      </c>
      <c r="D135" s="4" t="s">
        <v>395</v>
      </c>
    </row>
    <row r="136" spans="1:18">
      <c r="A136" s="4" t="s">
        <v>396</v>
      </c>
    </row>
    <row r="137" spans="1:18">
      <c r="A137" s="3" t="s">
        <v>282</v>
      </c>
    </row>
    <row r="138" spans="1:18">
      <c r="A138" s="4" t="s">
        <v>390</v>
      </c>
      <c r="N138" s="4" t="s">
        <v>397</v>
      </c>
    </row>
    <row r="139" spans="1:18">
      <c r="A139" s="4" t="s">
        <v>398</v>
      </c>
    </row>
    <row r="140" spans="1:18">
      <c r="A140" s="3" t="s">
        <v>282</v>
      </c>
    </row>
    <row r="141" spans="1:18">
      <c r="A141" s="4" t="s">
        <v>311</v>
      </c>
      <c r="D141" s="10" t="n">
        <v>250000000</v>
      </c>
    </row>
    <row r="142" spans="1:18">
      <c r="A142" s="4" t="s">
        <v>399</v>
      </c>
    </row>
    <row r="143" spans="1:18">
      <c r="A143" s="3" t="s">
        <v>282</v>
      </c>
    </row>
    <row r="144" spans="1:18">
      <c r="A144" s="4" t="s">
        <v>384</v>
      </c>
      <c r="F144" s="10" t="n">
        <v>20300000</v>
      </c>
    </row>
    <row r="145" spans="1:18">
      <c r="A145" s="4" t="s">
        <v>370</v>
      </c>
      <c r="Q145" s="10" t="n">
        <v>500000000</v>
      </c>
    </row>
    <row r="146" spans="1:18">
      <c r="A146" s="4" t="s">
        <v>400</v>
      </c>
    </row>
    <row r="147" spans="1:18">
      <c r="A147" s="3" t="s">
        <v>282</v>
      </c>
    </row>
    <row r="148" spans="1:18">
      <c r="A148" s="4" t="s">
        <v>311</v>
      </c>
      <c r="D148" s="10" t="n">
        <v>1300000000</v>
      </c>
    </row>
    <row r="149" spans="1:18">
      <c r="A149" s="4" t="s">
        <v>390</v>
      </c>
      <c r="N149" s="4" t="s">
        <v>401</v>
      </c>
    </row>
    <row r="150" spans="1:18">
      <c r="A150" s="4" t="s">
        <v>360</v>
      </c>
      <c r="I150" s="10" t="n">
        <v>1178100000</v>
      </c>
      <c r="N150" s="10" t="n">
        <v>1178100000</v>
      </c>
      <c r="P150" s="10" t="n">
        <v>1226900000</v>
      </c>
    </row>
    <row r="151" spans="1:18">
      <c r="A151" s="4" t="s">
        <v>402</v>
      </c>
    </row>
    <row r="152" spans="1:18">
      <c r="A152" s="3" t="s">
        <v>282</v>
      </c>
    </row>
    <row r="153" spans="1:18">
      <c r="A153" s="4" t="s">
        <v>390</v>
      </c>
      <c r="N153" s="4" t="s">
        <v>403</v>
      </c>
    </row>
    <row r="154" spans="1:18">
      <c r="A154" s="4" t="s">
        <v>404</v>
      </c>
    </row>
    <row r="155" spans="1:18">
      <c r="A155" s="3" t="s">
        <v>282</v>
      </c>
    </row>
    <row r="156" spans="1:18">
      <c r="A156" s="4" t="s">
        <v>405</v>
      </c>
      <c r="D156" s="4" t="s">
        <v>406</v>
      </c>
    </row>
    <row r="157" spans="1:18">
      <c r="A157" s="4" t="s">
        <v>407</v>
      </c>
    </row>
    <row r="158" spans="1:18">
      <c r="A158" s="3" t="s">
        <v>282</v>
      </c>
    </row>
    <row r="159" spans="1:18">
      <c r="A159" s="4" t="s">
        <v>392</v>
      </c>
      <c r="F159" s="4" t="s">
        <v>408</v>
      </c>
    </row>
    <row r="160" spans="1:18">
      <c r="A160" s="4" t="s">
        <v>409</v>
      </c>
    </row>
    <row r="161" spans="1:18">
      <c r="A161" s="3" t="s">
        <v>282</v>
      </c>
    </row>
    <row r="162" spans="1:18">
      <c r="A162" s="4" t="s">
        <v>405</v>
      </c>
      <c r="D162" s="4" t="s">
        <v>410</v>
      </c>
    </row>
    <row r="163" spans="1:18">
      <c r="A163" s="4" t="s">
        <v>411</v>
      </c>
    </row>
    <row r="164" spans="1:18">
      <c r="A164" s="3" t="s">
        <v>282</v>
      </c>
    </row>
    <row r="165" spans="1:18">
      <c r="A165" s="4" t="s">
        <v>405</v>
      </c>
      <c r="D165" s="4" t="s">
        <v>412</v>
      </c>
    </row>
    <row r="166" spans="1:18">
      <c r="A166" s="4" t="s">
        <v>413</v>
      </c>
    </row>
    <row r="167" spans="1:18">
      <c r="A167" s="3" t="s">
        <v>282</v>
      </c>
    </row>
    <row r="168" spans="1:18">
      <c r="A168" s="4" t="s">
        <v>405</v>
      </c>
      <c r="D168" s="4" t="s">
        <v>395</v>
      </c>
    </row>
    <row r="169" spans="1:18">
      <c r="A169" s="4" t="s">
        <v>414</v>
      </c>
    </row>
    <row r="170" spans="1:18">
      <c r="A170" s="3" t="s">
        <v>282</v>
      </c>
    </row>
    <row r="171" spans="1:18">
      <c r="A171" s="4" t="s">
        <v>415</v>
      </c>
      <c r="F171" s="4" t="s">
        <v>395</v>
      </c>
    </row>
    <row r="172" spans="1:18">
      <c r="A172" s="4" t="s">
        <v>416</v>
      </c>
    </row>
    <row r="173" spans="1:18">
      <c r="A173" s="3" t="s">
        <v>282</v>
      </c>
    </row>
    <row r="174" spans="1:18">
      <c r="A174" s="4" t="s">
        <v>417</v>
      </c>
      <c r="F174" s="4" t="s">
        <v>293</v>
      </c>
    </row>
    <row r="175" spans="1:18">
      <c r="A175" s="4" t="s">
        <v>418</v>
      </c>
    </row>
    <row r="176" spans="1:18">
      <c r="A176" s="3" t="s">
        <v>282</v>
      </c>
    </row>
    <row r="177" spans="1:18">
      <c r="A177" s="4" t="s">
        <v>405</v>
      </c>
      <c r="F177" s="4" t="s">
        <v>419</v>
      </c>
    </row>
    <row r="178" spans="1:18">
      <c r="A178" s="4" t="s">
        <v>420</v>
      </c>
    </row>
    <row r="179" spans="1:18">
      <c r="A179" s="3" t="s">
        <v>282</v>
      </c>
    </row>
    <row r="180" spans="1:18">
      <c r="A180" s="4" t="s">
        <v>405</v>
      </c>
      <c r="F180" s="4" t="s">
        <v>421</v>
      </c>
    </row>
    <row r="181" spans="1:18">
      <c r="A181" s="4" t="s">
        <v>422</v>
      </c>
    </row>
    <row r="182" spans="1:18">
      <c r="A182" s="3" t="s">
        <v>282</v>
      </c>
    </row>
    <row r="183" spans="1:18">
      <c r="A183" s="4" t="s">
        <v>405</v>
      </c>
      <c r="F183" s="4" t="s">
        <v>423</v>
      </c>
    </row>
    <row r="184" spans="1:18">
      <c r="A184" s="4" t="s">
        <v>424</v>
      </c>
    </row>
    <row r="185" spans="1:18">
      <c r="A185" s="3" t="s">
        <v>282</v>
      </c>
    </row>
    <row r="186" spans="1:18">
      <c r="A186" s="4" t="s">
        <v>405</v>
      </c>
      <c r="F186" s="4" t="s">
        <v>419</v>
      </c>
    </row>
    <row r="187" spans="1:18">
      <c r="A187" s="4" t="s">
        <v>425</v>
      </c>
    </row>
    <row r="188" spans="1:18">
      <c r="A188" s="3" t="s">
        <v>282</v>
      </c>
    </row>
    <row r="189" spans="1:18">
      <c r="A189" s="4" t="s">
        <v>405</v>
      </c>
      <c r="D189" s="4" t="s">
        <v>426</v>
      </c>
    </row>
    <row r="190" spans="1:18">
      <c r="A190" s="4" t="s">
        <v>427</v>
      </c>
    </row>
    <row r="191" spans="1:18">
      <c r="A191" s="3" t="s">
        <v>282</v>
      </c>
    </row>
    <row r="192" spans="1:18">
      <c r="A192" s="4" t="s">
        <v>405</v>
      </c>
      <c r="D192" s="4" t="s">
        <v>428</v>
      </c>
    </row>
    <row r="193" spans="1:18">
      <c r="A193" s="4" t="s">
        <v>429</v>
      </c>
    </row>
    <row r="194" spans="1:18">
      <c r="A194" s="3" t="s">
        <v>282</v>
      </c>
    </row>
    <row r="195" spans="1:18">
      <c r="A195" s="4" t="s">
        <v>405</v>
      </c>
      <c r="D195" s="4" t="s">
        <v>430</v>
      </c>
    </row>
    <row r="196" spans="1:18">
      <c r="A196" s="4" t="s">
        <v>431</v>
      </c>
    </row>
    <row r="197" spans="1:18">
      <c r="A197" s="3" t="s">
        <v>282</v>
      </c>
    </row>
    <row r="198" spans="1:18">
      <c r="A198" s="4" t="s">
        <v>405</v>
      </c>
      <c r="D198" s="4" t="s">
        <v>410</v>
      </c>
    </row>
    <row r="199" spans="1:18">
      <c r="A199" s="4" t="s">
        <v>432</v>
      </c>
    </row>
    <row r="200" spans="1:18">
      <c r="A200" s="3" t="s">
        <v>282</v>
      </c>
    </row>
    <row r="201" spans="1:18">
      <c r="A201" s="4" t="s">
        <v>405</v>
      </c>
      <c r="D201" s="4" t="s">
        <v>426</v>
      </c>
    </row>
    <row r="202" spans="1:18">
      <c r="A202" s="4" t="s">
        <v>433</v>
      </c>
    </row>
    <row r="203" spans="1:18">
      <c r="A203" s="3" t="s">
        <v>282</v>
      </c>
    </row>
    <row r="204" spans="1:18">
      <c r="A204" s="4" t="s">
        <v>405</v>
      </c>
      <c r="D204" s="4" t="s">
        <v>4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236</v>
      </c>
    </row>
    <row r="2" spans="1:2">
      <c r="A2" s="3" t="s">
        <v>127</v>
      </c>
    </row>
    <row r="3" spans="1:2">
      <c r="A3" s="5" t="n">
        <v>2018</v>
      </c>
      <c r="B3" s="7" t="n">
        <v>53.4</v>
      </c>
    </row>
    <row r="4" spans="1:2">
      <c r="A4" s="5" t="n">
        <v>2019</v>
      </c>
      <c r="B4" s="5" t="n">
        <v>775</v>
      </c>
    </row>
    <row r="5" spans="1:2">
      <c r="A5" s="5" t="n">
        <v>2020</v>
      </c>
      <c r="B5" s="8" t="n">
        <v>97.90000000000001</v>
      </c>
    </row>
    <row r="6" spans="1:2">
      <c r="A6" s="5" t="n">
        <v>2021</v>
      </c>
      <c r="B6" s="8" t="n">
        <v>97.5</v>
      </c>
    </row>
    <row r="7" spans="1:2">
      <c r="A7" s="5" t="n">
        <v>2022</v>
      </c>
      <c r="B7" s="8" t="n">
        <v>97.5</v>
      </c>
    </row>
    <row r="8" spans="1:2">
      <c r="A8" s="4" t="s">
        <v>435</v>
      </c>
      <c r="B8" s="8" t="n">
        <v>1289.4</v>
      </c>
    </row>
    <row r="9" spans="1:2">
      <c r="A9" s="4" t="s">
        <v>279</v>
      </c>
      <c r="B9" s="7" t="n">
        <v>241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s>
  <sheetData>
    <row r="1" spans="1:10">
      <c r="A1" s="1" t="s">
        <v>436</v>
      </c>
      <c r="B1" s="2" t="s">
        <v>1</v>
      </c>
    </row>
    <row r="2" spans="1:10">
      <c r="B2" s="2" t="s">
        <v>2</v>
      </c>
      <c r="C2" s="2" t="s">
        <v>25</v>
      </c>
      <c r="D2" s="2" t="s">
        <v>437</v>
      </c>
      <c r="E2" s="2" t="s">
        <v>438</v>
      </c>
      <c r="F2" s="2" t="s">
        <v>439</v>
      </c>
      <c r="G2" s="2" t="s">
        <v>440</v>
      </c>
      <c r="H2" s="2" t="s">
        <v>441</v>
      </c>
      <c r="I2" s="2" t="s">
        <v>442</v>
      </c>
      <c r="J2" s="2" t="s">
        <v>443</v>
      </c>
    </row>
    <row r="3" spans="1:10">
      <c r="A3" s="3" t="s">
        <v>444</v>
      </c>
    </row>
    <row r="4" spans="1:10">
      <c r="A4" s="4" t="s">
        <v>35</v>
      </c>
      <c r="B4" s="10" t="n">
        <v>225700000</v>
      </c>
      <c r="C4" s="10" t="n">
        <v>250300000</v>
      </c>
    </row>
    <row r="5" spans="1:10">
      <c r="A5" s="4" t="s">
        <v>30</v>
      </c>
      <c r="B5" s="5" t="n">
        <v>181800000</v>
      </c>
      <c r="C5" s="10" t="n">
        <v>147000000</v>
      </c>
    </row>
    <row r="6" spans="1:10">
      <c r="A6" s="4" t="s">
        <v>445</v>
      </c>
      <c r="B6" s="5" t="n">
        <v>12500000</v>
      </c>
    </row>
    <row r="7" spans="1:10">
      <c r="A7" s="4" t="s">
        <v>446</v>
      </c>
    </row>
    <row r="8" spans="1:10">
      <c r="A8" s="3" t="s">
        <v>444</v>
      </c>
    </row>
    <row r="9" spans="1:10">
      <c r="A9" s="4" t="s">
        <v>447</v>
      </c>
      <c r="B9" s="10" t="n">
        <v>200000000</v>
      </c>
    </row>
    <row r="10" spans="1:10">
      <c r="A10" s="4" t="s">
        <v>448</v>
      </c>
      <c r="B10" s="4" t="s">
        <v>449</v>
      </c>
    </row>
    <row r="11" spans="1:10">
      <c r="A11" s="4" t="s">
        <v>450</v>
      </c>
      <c r="B11" s="4" t="s">
        <v>451</v>
      </c>
    </row>
    <row r="12" spans="1:10">
      <c r="A12" s="4" t="s">
        <v>452</v>
      </c>
    </row>
    <row r="13" spans="1:10">
      <c r="A13" s="3" t="s">
        <v>444</v>
      </c>
    </row>
    <row r="14" spans="1:10">
      <c r="A14" s="4" t="s">
        <v>453</v>
      </c>
      <c r="G14" s="10" t="n">
        <v>4600000</v>
      </c>
      <c r="J14" s="10" t="n">
        <v>1800000</v>
      </c>
    </row>
    <row r="15" spans="1:10">
      <c r="A15" s="4" t="s">
        <v>454</v>
      </c>
    </row>
    <row r="16" spans="1:10">
      <c r="A16" s="3" t="s">
        <v>444</v>
      </c>
    </row>
    <row r="17" spans="1:10">
      <c r="A17" s="4" t="s">
        <v>453</v>
      </c>
      <c r="H17" s="10" t="n">
        <v>14700000</v>
      </c>
      <c r="I17" s="10" t="n">
        <v>57600000</v>
      </c>
    </row>
    <row r="18" spans="1:10">
      <c r="A18" s="4" t="s">
        <v>455</v>
      </c>
      <c r="B18" s="10" t="n">
        <v>17400000</v>
      </c>
    </row>
    <row r="19" spans="1:10">
      <c r="A19" s="4" t="s">
        <v>456</v>
      </c>
      <c r="B19" s="5" t="n">
        <v>34700000</v>
      </c>
    </row>
    <row r="20" spans="1:10">
      <c r="A20" s="4" t="s">
        <v>35</v>
      </c>
      <c r="B20" s="5" t="n">
        <v>26100000</v>
      </c>
    </row>
    <row r="21" spans="1:10">
      <c r="A21" s="4" t="s">
        <v>30</v>
      </c>
      <c r="B21" s="5" t="n">
        <v>8600000</v>
      </c>
    </row>
    <row r="22" spans="1:10">
      <c r="A22" s="4" t="s">
        <v>457</v>
      </c>
      <c r="B22" s="5" t="n">
        <v>0</v>
      </c>
    </row>
    <row r="23" spans="1:10">
      <c r="A23" s="4" t="s">
        <v>458</v>
      </c>
    </row>
    <row r="24" spans="1:10">
      <c r="A24" s="3" t="s">
        <v>444</v>
      </c>
    </row>
    <row r="25" spans="1:10">
      <c r="A25" s="4" t="s">
        <v>453</v>
      </c>
      <c r="B25" s="5" t="n">
        <v>6600000</v>
      </c>
    </row>
    <row r="26" spans="1:10">
      <c r="A26" s="4" t="s">
        <v>455</v>
      </c>
      <c r="B26" s="5" t="n">
        <v>11300000</v>
      </c>
    </row>
    <row r="27" spans="1:10">
      <c r="A27" s="4" t="s">
        <v>456</v>
      </c>
      <c r="B27" s="5" t="n">
        <v>8400000</v>
      </c>
    </row>
    <row r="28" spans="1:10">
      <c r="A28" s="4" t="s">
        <v>35</v>
      </c>
      <c r="B28" s="5" t="n">
        <v>2200000</v>
      </c>
    </row>
    <row r="29" spans="1:10">
      <c r="A29" s="4" t="s">
        <v>30</v>
      </c>
      <c r="B29" s="5" t="n">
        <v>6200000</v>
      </c>
    </row>
    <row r="30" spans="1:10">
      <c r="A30" s="4" t="s">
        <v>459</v>
      </c>
    </row>
    <row r="31" spans="1:10">
      <c r="A31" s="3" t="s">
        <v>444</v>
      </c>
    </row>
    <row r="32" spans="1:10">
      <c r="A32" s="4" t="s">
        <v>453</v>
      </c>
      <c r="D32" s="10" t="n">
        <v>15400000</v>
      </c>
      <c r="F32" s="10" t="n">
        <v>41600000</v>
      </c>
    </row>
    <row r="33" spans="1:10">
      <c r="A33" s="4" t="s">
        <v>460</v>
      </c>
    </row>
    <row r="34" spans="1:10">
      <c r="A34" s="3" t="s">
        <v>444</v>
      </c>
    </row>
    <row r="35" spans="1:10">
      <c r="A35" s="4" t="s">
        <v>453</v>
      </c>
      <c r="B35" s="5" t="n">
        <v>9200000</v>
      </c>
    </row>
    <row r="36" spans="1:10">
      <c r="A36" s="4" t="s">
        <v>461</v>
      </c>
    </row>
    <row r="37" spans="1:10">
      <c r="A37" s="3" t="s">
        <v>444</v>
      </c>
    </row>
    <row r="38" spans="1:10">
      <c r="A38" s="4" t="s">
        <v>453</v>
      </c>
      <c r="B38" s="10" t="n">
        <v>31800000</v>
      </c>
    </row>
    <row r="39" spans="1:10">
      <c r="A39" s="4" t="s">
        <v>462</v>
      </c>
    </row>
    <row r="40" spans="1:10">
      <c r="A40" s="3" t="s">
        <v>444</v>
      </c>
    </row>
    <row r="41" spans="1:10">
      <c r="A41" s="4" t="s">
        <v>453</v>
      </c>
      <c r="E41" s="10" t="n">
        <v>23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8"/>
  </cols>
  <sheetData>
    <row r="1" spans="1:2">
      <c r="A1" s="1" t="s">
        <v>463</v>
      </c>
      <c r="B1" s="2" t="s">
        <v>1</v>
      </c>
    </row>
    <row r="2" spans="1:2">
      <c r="B2" s="2" t="s">
        <v>464</v>
      </c>
    </row>
    <row r="3" spans="1:2">
      <c r="A3" s="3" t="s">
        <v>133</v>
      </c>
    </row>
    <row r="4" spans="1:2">
      <c r="A4" s="4" t="s">
        <v>465</v>
      </c>
      <c r="B4" s="5" t="n">
        <v>94</v>
      </c>
    </row>
    <row r="5" spans="1:2">
      <c r="A5" s="4" t="s">
        <v>466</v>
      </c>
      <c r="B5"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63</v>
      </c>
      <c r="D1" s="2" t="s">
        <v>1</v>
      </c>
    </row>
    <row r="2" spans="1:5">
      <c r="B2" s="2" t="s">
        <v>2</v>
      </c>
      <c r="C2" s="2" t="s">
        <v>64</v>
      </c>
      <c r="D2" s="2" t="s">
        <v>2</v>
      </c>
      <c r="E2" s="2" t="s">
        <v>64</v>
      </c>
    </row>
    <row r="3" spans="1:5">
      <c r="A3" s="3" t="s">
        <v>468</v>
      </c>
    </row>
    <row r="4" spans="1:5">
      <c r="A4" s="4" t="s">
        <v>469</v>
      </c>
      <c r="B4" s="7" t="n">
        <v>1285.5</v>
      </c>
      <c r="C4" s="7" t="n">
        <v>1146.9</v>
      </c>
      <c r="D4" s="7" t="n">
        <v>2462.4</v>
      </c>
      <c r="E4" s="10" t="n">
        <v>2249</v>
      </c>
    </row>
    <row r="5" spans="1:5">
      <c r="A5" s="4" t="s">
        <v>470</v>
      </c>
    </row>
    <row r="6" spans="1:5">
      <c r="A6" s="3" t="s">
        <v>468</v>
      </c>
    </row>
    <row r="7" spans="1:5">
      <c r="A7" s="4" t="s">
        <v>469</v>
      </c>
      <c r="B7" s="8" t="n">
        <v>998.7</v>
      </c>
      <c r="C7" s="8" t="n">
        <v>904.2</v>
      </c>
      <c r="D7" s="8" t="n">
        <v>1963.4</v>
      </c>
      <c r="E7" s="8" t="n">
        <v>1790.8</v>
      </c>
    </row>
    <row r="8" spans="1:5">
      <c r="A8" s="4" t="s">
        <v>258</v>
      </c>
    </row>
    <row r="9" spans="1:5">
      <c r="A9" s="3" t="s">
        <v>468</v>
      </c>
    </row>
    <row r="10" spans="1:5">
      <c r="A10" s="4" t="s">
        <v>469</v>
      </c>
      <c r="B10" s="7" t="n">
        <v>286.8</v>
      </c>
      <c r="C10" s="7" t="n">
        <v>242.7</v>
      </c>
      <c r="D10" s="10" t="n">
        <v>499</v>
      </c>
      <c r="E10" s="7" t="n">
        <v>458.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63</v>
      </c>
      <c r="D1" s="2" t="s">
        <v>1</v>
      </c>
    </row>
    <row r="2" spans="1:5">
      <c r="B2" s="2" t="s">
        <v>2</v>
      </c>
      <c r="C2" s="2" t="s">
        <v>64</v>
      </c>
      <c r="D2" s="2" t="s">
        <v>2</v>
      </c>
      <c r="E2" s="2" t="s">
        <v>64</v>
      </c>
    </row>
    <row r="3" spans="1:5">
      <c r="A3" s="3" t="s">
        <v>472</v>
      </c>
    </row>
    <row r="4" spans="1:5">
      <c r="A4" s="4" t="s">
        <v>473</v>
      </c>
      <c r="B4" s="7" t="n">
        <v>700.3</v>
      </c>
      <c r="C4" s="7" t="n">
        <v>609.2</v>
      </c>
      <c r="D4" s="10" t="n">
        <v>1300</v>
      </c>
      <c r="E4" s="7" t="n">
        <v>1191.6</v>
      </c>
    </row>
    <row r="5" spans="1:5">
      <c r="A5" s="4" t="s">
        <v>474</v>
      </c>
      <c r="B5" s="8" t="n">
        <v>510.2</v>
      </c>
      <c r="C5" s="8" t="n">
        <v>443.2</v>
      </c>
      <c r="D5" s="8" t="n">
        <v>970.3</v>
      </c>
      <c r="E5" s="8" t="n">
        <v>881.8</v>
      </c>
    </row>
    <row r="6" spans="1:5">
      <c r="A6" s="4" t="s">
        <v>70</v>
      </c>
      <c r="B6" s="8" t="n">
        <v>-1.7</v>
      </c>
      <c r="C6" s="8" t="n">
        <v>-38.9</v>
      </c>
      <c r="D6" s="8" t="n">
        <v>-17.9</v>
      </c>
      <c r="E6" s="8" t="n">
        <v>-38.9</v>
      </c>
    </row>
    <row r="7" spans="1:5">
      <c r="A7" s="4" t="s">
        <v>72</v>
      </c>
      <c r="B7" s="8" t="n">
        <v>44.3</v>
      </c>
      <c r="C7" s="8" t="n">
        <v>37.9</v>
      </c>
      <c r="D7" s="8" t="n">
        <v>84.2</v>
      </c>
      <c r="E7" s="8" t="n">
        <v>68.09999999999999</v>
      </c>
    </row>
    <row r="8" spans="1:5">
      <c r="A8" s="4" t="s">
        <v>73</v>
      </c>
      <c r="B8" s="8" t="n">
        <v>4.7</v>
      </c>
      <c r="C8" s="5" t="n">
        <v>0</v>
      </c>
      <c r="D8" s="8" t="n">
        <v>29.1</v>
      </c>
      <c r="E8" s="5" t="n">
        <v>0</v>
      </c>
    </row>
    <row r="9" spans="1:5">
      <c r="A9" s="4" t="s">
        <v>74</v>
      </c>
      <c r="B9" s="8" t="n">
        <v>142.8</v>
      </c>
      <c r="C9" s="5" t="n">
        <v>167</v>
      </c>
      <c r="D9" s="8" t="n">
        <v>234.3</v>
      </c>
      <c r="E9" s="8" t="n">
        <v>280.6</v>
      </c>
    </row>
    <row r="10" spans="1:5">
      <c r="A10" s="4" t="s">
        <v>75</v>
      </c>
      <c r="B10" s="8" t="n">
        <v>48.4</v>
      </c>
      <c r="C10" s="8" t="n">
        <v>29.4</v>
      </c>
      <c r="D10" s="8" t="n">
        <v>57.8</v>
      </c>
      <c r="E10" s="8" t="n">
        <v>57.8</v>
      </c>
    </row>
    <row r="11" spans="1:5">
      <c r="A11" s="4" t="s">
        <v>76</v>
      </c>
      <c r="B11" s="8" t="n">
        <v>94.40000000000001</v>
      </c>
      <c r="C11" s="8" t="n">
        <v>137.6</v>
      </c>
      <c r="D11" s="8" t="n">
        <v>176.5</v>
      </c>
      <c r="E11" s="8" t="n">
        <v>222.8</v>
      </c>
    </row>
    <row r="12" spans="1:5">
      <c r="A12" s="4" t="s">
        <v>470</v>
      </c>
    </row>
    <row r="13" spans="1:5">
      <c r="A13" s="3" t="s">
        <v>472</v>
      </c>
    </row>
    <row r="14" spans="1:5">
      <c r="A14" s="4" t="s">
        <v>473</v>
      </c>
      <c r="B14" s="8" t="n">
        <v>440.7</v>
      </c>
      <c r="C14" s="8" t="n">
        <v>393.2</v>
      </c>
      <c r="D14" s="5" t="n">
        <v>855</v>
      </c>
      <c r="E14" s="8" t="n">
        <v>779.8</v>
      </c>
    </row>
    <row r="15" spans="1:5">
      <c r="A15" s="4" t="s">
        <v>258</v>
      </c>
    </row>
    <row r="16" spans="1:5">
      <c r="A16" s="3" t="s">
        <v>472</v>
      </c>
    </row>
    <row r="17" spans="1:5">
      <c r="A17" s="4" t="s">
        <v>473</v>
      </c>
      <c r="B17" s="8" t="n">
        <v>259.6</v>
      </c>
      <c r="C17" s="5" t="n">
        <v>216</v>
      </c>
      <c r="D17" s="5" t="n">
        <v>445</v>
      </c>
      <c r="E17" s="8" t="n">
        <v>411.8</v>
      </c>
    </row>
    <row r="18" spans="1:5">
      <c r="A18" s="4" t="s">
        <v>70</v>
      </c>
      <c r="B18" s="7" t="n">
        <v>-1.7</v>
      </c>
      <c r="C18" s="7" t="n">
        <v>-38.9</v>
      </c>
      <c r="D18" s="7" t="n">
        <v>-17.9</v>
      </c>
      <c r="E18" s="7" t="n">
        <v>-38.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63</v>
      </c>
      <c r="D1" s="2" t="s">
        <v>1</v>
      </c>
    </row>
    <row r="2" spans="1:5">
      <c r="B2" s="2" t="s">
        <v>2</v>
      </c>
      <c r="C2" s="2" t="s">
        <v>64</v>
      </c>
      <c r="D2" s="2" t="s">
        <v>2</v>
      </c>
      <c r="E2" s="2" t="s">
        <v>64</v>
      </c>
    </row>
    <row r="3" spans="1:5">
      <c r="A3" s="4" t="s">
        <v>476</v>
      </c>
    </row>
    <row r="4" spans="1:5">
      <c r="A4" s="3" t="s">
        <v>477</v>
      </c>
    </row>
    <row r="5" spans="1:5">
      <c r="A5" s="4" t="s">
        <v>478</v>
      </c>
      <c r="B5" s="7" t="n">
        <v>151.7</v>
      </c>
      <c r="C5" s="7" t="n">
        <v>104.5</v>
      </c>
      <c r="D5" s="7" t="n">
        <v>262.6</v>
      </c>
      <c r="E5" s="7" t="n">
        <v>216.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63</v>
      </c>
      <c r="D1" s="2" t="s">
        <v>1</v>
      </c>
    </row>
    <row r="2" spans="1:5">
      <c r="B2" s="2" t="s">
        <v>2</v>
      </c>
      <c r="C2" s="2" t="s">
        <v>64</v>
      </c>
      <c r="D2" s="2" t="s">
        <v>2</v>
      </c>
      <c r="E2" s="2" t="s">
        <v>64</v>
      </c>
    </row>
    <row r="3" spans="1:5">
      <c r="A3" s="3" t="s">
        <v>468</v>
      </c>
    </row>
    <row r="4" spans="1:5">
      <c r="A4" s="4" t="s">
        <v>469</v>
      </c>
      <c r="B4" s="7" t="n">
        <v>1285.5</v>
      </c>
      <c r="C4" s="7" t="n">
        <v>1146.9</v>
      </c>
      <c r="D4" s="7" t="n">
        <v>2462.4</v>
      </c>
      <c r="E4" s="10" t="n">
        <v>2249</v>
      </c>
    </row>
    <row r="5" spans="1:5">
      <c r="A5" s="4" t="s">
        <v>480</v>
      </c>
    </row>
    <row r="6" spans="1:5">
      <c r="A6" s="3" t="s">
        <v>468</v>
      </c>
    </row>
    <row r="7" spans="1:5">
      <c r="A7" s="4" t="s">
        <v>469</v>
      </c>
      <c r="B7" s="8" t="n">
        <v>256.4</v>
      </c>
      <c r="C7" s="8" t="n">
        <v>213.1</v>
      </c>
      <c r="D7" s="8" t="n">
        <v>481.9</v>
      </c>
      <c r="E7" s="8" t="n">
        <v>437.8</v>
      </c>
    </row>
    <row r="8" spans="1:5">
      <c r="A8" s="4" t="s">
        <v>258</v>
      </c>
    </row>
    <row r="9" spans="1:5">
      <c r="A9" s="3" t="s">
        <v>468</v>
      </c>
    </row>
    <row r="10" spans="1:5">
      <c r="A10" s="4" t="s">
        <v>469</v>
      </c>
      <c r="B10" s="8" t="n">
        <v>286.8</v>
      </c>
      <c r="C10" s="8" t="n">
        <v>242.7</v>
      </c>
      <c r="D10" s="5" t="n">
        <v>499</v>
      </c>
      <c r="E10" s="8" t="n">
        <v>458.2</v>
      </c>
    </row>
    <row r="11" spans="1:5">
      <c r="A11" s="4" t="s">
        <v>481</v>
      </c>
    </row>
    <row r="12" spans="1:5">
      <c r="A12" s="3" t="s">
        <v>468</v>
      </c>
    </row>
    <row r="13" spans="1:5">
      <c r="A13" s="4" t="s">
        <v>469</v>
      </c>
      <c r="B13" s="8" t="n">
        <v>118.2</v>
      </c>
      <c r="C13" s="8" t="n">
        <v>115.6</v>
      </c>
      <c r="D13" s="8" t="n">
        <v>232.2</v>
      </c>
      <c r="E13" s="8" t="n">
        <v>220.4</v>
      </c>
    </row>
    <row r="14" spans="1:5">
      <c r="A14" s="4" t="s">
        <v>482</v>
      </c>
    </row>
    <row r="15" spans="1:5">
      <c r="A15" s="3" t="s">
        <v>468</v>
      </c>
    </row>
    <row r="16" spans="1:5">
      <c r="A16" s="4" t="s">
        <v>469</v>
      </c>
      <c r="B16" s="7" t="n">
        <v>624.1</v>
      </c>
      <c r="C16" s="7" t="n">
        <v>575.5</v>
      </c>
      <c r="D16" s="7" t="n">
        <v>1249.3</v>
      </c>
      <c r="E16" s="7" t="n">
        <v>1132.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83</v>
      </c>
      <c r="B1" s="2" t="s">
        <v>63</v>
      </c>
      <c r="D1" s="2" t="s">
        <v>1</v>
      </c>
    </row>
    <row r="2" spans="1:5">
      <c r="B2" s="2" t="s">
        <v>2</v>
      </c>
      <c r="C2" s="2" t="s">
        <v>64</v>
      </c>
      <c r="D2" s="2" t="s">
        <v>2</v>
      </c>
      <c r="E2" s="2" t="s">
        <v>64</v>
      </c>
    </row>
    <row r="3" spans="1:5">
      <c r="A3" s="3" t="s">
        <v>484</v>
      </c>
    </row>
    <row r="4" spans="1:5">
      <c r="A4" s="4" t="s">
        <v>485</v>
      </c>
      <c r="B4" s="7" t="n">
        <v>10.4</v>
      </c>
      <c r="C4" s="7" t="n">
        <v>11.4</v>
      </c>
      <c r="D4" s="7" t="n">
        <v>20.2</v>
      </c>
      <c r="E4" s="7" t="n">
        <v>22.7</v>
      </c>
    </row>
    <row r="5" spans="1:5">
      <c r="A5" s="4" t="s">
        <v>486</v>
      </c>
      <c r="B5" s="8" t="n">
        <v>73.90000000000001</v>
      </c>
      <c r="D5" s="7" t="n">
        <v>73.90000000000001</v>
      </c>
    </row>
    <row r="6" spans="1:5">
      <c r="A6" s="4" t="s">
        <v>487</v>
      </c>
      <c r="D6" s="4" t="s">
        <v>488</v>
      </c>
    </row>
    <row r="7" spans="1:5">
      <c r="A7" s="4" t="s">
        <v>489</v>
      </c>
      <c r="D7" s="11" t="n">
        <v>43.57</v>
      </c>
    </row>
    <row r="8" spans="1:5">
      <c r="A8" s="4" t="s">
        <v>490</v>
      </c>
      <c r="B8" s="7" t="n">
        <v>2.1</v>
      </c>
      <c r="C8" s="7" t="n">
        <v>1.4</v>
      </c>
      <c r="D8" s="7" t="n">
        <v>2.1</v>
      </c>
      <c r="E8" s="7" t="n">
        <v>1.4</v>
      </c>
    </row>
    <row r="9" spans="1:5">
      <c r="A9" s="4" t="s">
        <v>491</v>
      </c>
    </row>
    <row r="10" spans="1:5">
      <c r="A10" s="3" t="s">
        <v>484</v>
      </c>
    </row>
    <row r="11" spans="1:5">
      <c r="A11" s="4" t="s">
        <v>492</v>
      </c>
      <c r="B11" s="5" t="n">
        <v>0</v>
      </c>
      <c r="D11" s="5" t="n">
        <v>0</v>
      </c>
    </row>
    <row r="12" spans="1:5">
      <c r="A12" s="4" t="s">
        <v>489</v>
      </c>
      <c r="C12" s="11" t="n">
        <v>17.38</v>
      </c>
      <c r="E12" s="11" t="n">
        <v>14.17</v>
      </c>
    </row>
    <row r="13" spans="1:5">
      <c r="A13" s="4" t="s">
        <v>493</v>
      </c>
      <c r="B13" s="7" t="n">
        <v>64.8</v>
      </c>
      <c r="C13" s="7" t="n">
        <v>80.2</v>
      </c>
      <c r="D13" s="10" t="n">
        <v>187</v>
      </c>
      <c r="E13" s="10" t="n">
        <v>9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25"/>
  </cols>
  <sheetData>
    <row r="1" spans="1:6">
      <c r="A1" s="1" t="s">
        <v>494</v>
      </c>
      <c r="B1" s="2" t="s">
        <v>63</v>
      </c>
      <c r="D1" s="2" t="s">
        <v>1</v>
      </c>
      <c r="F1" s="2" t="s">
        <v>495</v>
      </c>
    </row>
    <row r="2" spans="1:6">
      <c r="B2" s="2" t="s">
        <v>2</v>
      </c>
      <c r="C2" s="2" t="s">
        <v>64</v>
      </c>
      <c r="D2" s="2" t="s">
        <v>2</v>
      </c>
      <c r="E2" s="2" t="s">
        <v>64</v>
      </c>
      <c r="F2" s="2" t="s">
        <v>25</v>
      </c>
    </row>
    <row r="3" spans="1:6">
      <c r="A3" s="3" t="s">
        <v>484</v>
      </c>
    </row>
    <row r="4" spans="1:6">
      <c r="A4" s="4" t="s">
        <v>496</v>
      </c>
      <c r="D4" s="5" t="n">
        <v>326000</v>
      </c>
    </row>
    <row r="5" spans="1:6">
      <c r="A5" s="4" t="s">
        <v>497</v>
      </c>
      <c r="D5" s="5" t="n">
        <v>1366000</v>
      </c>
    </row>
    <row r="6" spans="1:6">
      <c r="A6" s="4" t="s">
        <v>498</v>
      </c>
      <c r="D6" s="5" t="n">
        <v>-42000</v>
      </c>
    </row>
    <row r="7" spans="1:6">
      <c r="A7" s="4" t="s">
        <v>499</v>
      </c>
      <c r="D7" s="5" t="n">
        <v>-25000</v>
      </c>
    </row>
    <row r="8" spans="1:6">
      <c r="A8" s="4" t="s">
        <v>500</v>
      </c>
      <c r="B8" s="5" t="n">
        <v>1625000</v>
      </c>
      <c r="D8" s="5" t="n">
        <v>1625000</v>
      </c>
      <c r="F8" s="5" t="n">
        <v>326000</v>
      </c>
    </row>
    <row r="9" spans="1:6">
      <c r="A9" s="4" t="s">
        <v>501</v>
      </c>
      <c r="D9" s="11" t="n">
        <v>34.34</v>
      </c>
    </row>
    <row r="10" spans="1:6">
      <c r="A10" s="4" t="s">
        <v>502</v>
      </c>
      <c r="D10" s="13" t="n">
        <v>43.57</v>
      </c>
    </row>
    <row r="11" spans="1:6">
      <c r="A11" s="4" t="s">
        <v>503</v>
      </c>
      <c r="D11" s="13" t="n">
        <v>35.75</v>
      </c>
    </row>
    <row r="12" spans="1:6">
      <c r="A12" s="4" t="s">
        <v>504</v>
      </c>
      <c r="D12" s="13" t="n">
        <v>43.15</v>
      </c>
    </row>
    <row r="13" spans="1:6">
      <c r="A13" s="4" t="s">
        <v>505</v>
      </c>
      <c r="B13" s="11" t="n">
        <v>41.93</v>
      </c>
      <c r="D13" s="11" t="n">
        <v>41.93</v>
      </c>
      <c r="F13" s="11" t="n">
        <v>34.34</v>
      </c>
    </row>
    <row r="14" spans="1:6">
      <c r="A14" s="4" t="s">
        <v>491</v>
      </c>
    </row>
    <row r="15" spans="1:6">
      <c r="A15" s="3" t="s">
        <v>484</v>
      </c>
    </row>
    <row r="16" spans="1:6">
      <c r="A16" s="4" t="s">
        <v>506</v>
      </c>
      <c r="D16" s="5" t="n">
        <v>19193000</v>
      </c>
    </row>
    <row r="17" spans="1:6">
      <c r="A17" s="4" t="s">
        <v>507</v>
      </c>
      <c r="B17" s="5" t="n">
        <v>0</v>
      </c>
      <c r="D17" s="5" t="n">
        <v>0</v>
      </c>
    </row>
    <row r="18" spans="1:6">
      <c r="A18" s="4" t="s">
        <v>508</v>
      </c>
      <c r="D18" s="5" t="n">
        <v>-6814000</v>
      </c>
    </row>
    <row r="19" spans="1:6">
      <c r="A19" s="4" t="s">
        <v>509</v>
      </c>
      <c r="D19" s="5" t="n">
        <v>-236000</v>
      </c>
    </row>
    <row r="20" spans="1:6">
      <c r="A20" s="4" t="s">
        <v>510</v>
      </c>
      <c r="B20" s="5" t="n">
        <v>12143000</v>
      </c>
      <c r="D20" s="5" t="n">
        <v>12143000</v>
      </c>
      <c r="F20" s="5" t="n">
        <v>19193000</v>
      </c>
    </row>
    <row r="21" spans="1:6">
      <c r="A21" s="4" t="s">
        <v>511</v>
      </c>
      <c r="B21" s="5" t="n">
        <v>8737000</v>
      </c>
      <c r="D21" s="5" t="n">
        <v>8737000</v>
      </c>
    </row>
    <row r="22" spans="1:6">
      <c r="A22" s="4" t="s">
        <v>512</v>
      </c>
      <c r="D22" s="11" t="n">
        <v>23.36</v>
      </c>
    </row>
    <row r="23" spans="1:6">
      <c r="A23" s="4" t="s">
        <v>513</v>
      </c>
      <c r="D23" s="13" t="n">
        <v>20.54</v>
      </c>
    </row>
    <row r="24" spans="1:6">
      <c r="A24" s="4" t="s">
        <v>514</v>
      </c>
      <c r="D24" s="13" t="n">
        <v>28.52</v>
      </c>
    </row>
    <row r="25" spans="1:6">
      <c r="A25" s="4" t="s">
        <v>515</v>
      </c>
      <c r="B25" s="11" t="n">
        <v>24.84</v>
      </c>
      <c r="D25" s="13" t="n">
        <v>24.84</v>
      </c>
      <c r="F25" s="11" t="n">
        <v>23.36</v>
      </c>
    </row>
    <row r="26" spans="1:6">
      <c r="A26" s="4" t="s">
        <v>516</v>
      </c>
      <c r="B26" s="11" t="n">
        <v>22.94</v>
      </c>
      <c r="D26" s="11" t="n">
        <v>22.94</v>
      </c>
    </row>
    <row r="27" spans="1:6">
      <c r="A27" s="4" t="s">
        <v>517</v>
      </c>
      <c r="D27" s="4" t="s">
        <v>518</v>
      </c>
      <c r="F27" s="4" t="s">
        <v>519</v>
      </c>
    </row>
    <row r="28" spans="1:6">
      <c r="A28" s="4" t="s">
        <v>520</v>
      </c>
      <c r="D28" s="4" t="s">
        <v>521</v>
      </c>
    </row>
    <row r="29" spans="1:6">
      <c r="A29" s="4" t="s">
        <v>522</v>
      </c>
      <c r="B29" s="7" t="n">
        <v>350.7</v>
      </c>
      <c r="D29" s="7" t="n">
        <v>350.7</v>
      </c>
      <c r="F29" s="10" t="n">
        <v>212</v>
      </c>
    </row>
    <row r="30" spans="1:6">
      <c r="A30" s="4" t="s">
        <v>523</v>
      </c>
      <c r="B30" s="7" t="n">
        <v>268.9</v>
      </c>
      <c r="D30" s="7" t="n">
        <v>268.9</v>
      </c>
    </row>
    <row r="31" spans="1:6">
      <c r="A31" s="4" t="s">
        <v>502</v>
      </c>
      <c r="C31" s="11" t="n">
        <v>17.38</v>
      </c>
      <c r="E31" s="11" t="n">
        <v>14.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63</v>
      </c>
      <c r="D1" s="2" t="s">
        <v>1</v>
      </c>
    </row>
    <row r="2" spans="1:5">
      <c r="B2" s="2" t="s">
        <v>2</v>
      </c>
      <c r="C2" s="2" t="s">
        <v>64</v>
      </c>
      <c r="D2" s="2" t="s">
        <v>2</v>
      </c>
      <c r="E2" s="2" t="s">
        <v>64</v>
      </c>
    </row>
    <row r="3" spans="1:5">
      <c r="A3" s="3" t="s">
        <v>82</v>
      </c>
    </row>
    <row r="4" spans="1:5">
      <c r="A4" s="4" t="s">
        <v>76</v>
      </c>
      <c r="B4" s="7" t="n">
        <v>94.40000000000001</v>
      </c>
      <c r="C4" s="7" t="n">
        <v>137.6</v>
      </c>
      <c r="D4" s="7" t="n">
        <v>176.5</v>
      </c>
      <c r="E4" s="7" t="n">
        <v>222.8</v>
      </c>
    </row>
    <row r="5" spans="1:5">
      <c r="A5" s="3" t="s">
        <v>83</v>
      </c>
    </row>
    <row r="6" spans="1:5">
      <c r="A6" s="4" t="s">
        <v>84</v>
      </c>
      <c r="B6" s="8" t="n">
        <v>-50.8</v>
      </c>
      <c r="C6" s="8" t="n">
        <v>6.7</v>
      </c>
      <c r="D6" s="8" t="n">
        <v>-29.6</v>
      </c>
      <c r="E6" s="8" t="n">
        <v>29.7</v>
      </c>
    </row>
    <row r="7" spans="1:5">
      <c r="A7" s="4" t="s">
        <v>85</v>
      </c>
      <c r="B7" s="8" t="n">
        <v>4.5</v>
      </c>
      <c r="C7" s="8" t="n">
        <v>-5.5</v>
      </c>
      <c r="D7" s="8" t="n">
        <v>1.4</v>
      </c>
      <c r="E7" s="5" t="n">
        <v>-13</v>
      </c>
    </row>
    <row r="8" spans="1:5">
      <c r="A8" s="4" t="s">
        <v>86</v>
      </c>
      <c r="B8" s="8" t="n">
        <v>-46.3</v>
      </c>
      <c r="C8" s="8" t="n">
        <v>1.2</v>
      </c>
      <c r="D8" s="8" t="n">
        <v>-28.2</v>
      </c>
      <c r="E8" s="8" t="n">
        <v>16.7</v>
      </c>
    </row>
    <row r="9" spans="1:5">
      <c r="A9" s="4" t="s">
        <v>87</v>
      </c>
      <c r="B9" s="7" t="n">
        <v>48.1</v>
      </c>
      <c r="C9" s="7" t="n">
        <v>138.8</v>
      </c>
      <c r="D9" s="7" t="n">
        <v>148.3</v>
      </c>
      <c r="E9" s="7" t="n">
        <v>23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25</v>
      </c>
    </row>
    <row r="3" spans="1:3">
      <c r="A3" s="4" t="s">
        <v>525</v>
      </c>
    </row>
    <row r="4" spans="1:3">
      <c r="A4" s="3" t="s">
        <v>484</v>
      </c>
    </row>
    <row r="5" spans="1:3">
      <c r="A5" s="4" t="s">
        <v>526</v>
      </c>
      <c r="C5" s="5" t="n">
        <v>200000</v>
      </c>
    </row>
    <row r="6" spans="1:3">
      <c r="A6" s="4" t="s">
        <v>527</v>
      </c>
      <c r="B6" s="5" t="n">
        <v>200000</v>
      </c>
    </row>
    <row r="7" spans="1:3">
      <c r="A7" s="4" t="s">
        <v>528</v>
      </c>
    </row>
    <row r="8" spans="1:3">
      <c r="A8" s="3" t="s">
        <v>484</v>
      </c>
    </row>
    <row r="9" spans="1:3">
      <c r="A9" s="4" t="s">
        <v>526</v>
      </c>
      <c r="B9" s="5" t="n">
        <v>100000</v>
      </c>
    </row>
    <row r="10" spans="1:3">
      <c r="A10" s="4" t="s">
        <v>529</v>
      </c>
      <c r="B10" s="5" t="n">
        <v>100000</v>
      </c>
    </row>
    <row r="11" spans="1:3">
      <c r="A11" s="4" t="s">
        <v>530</v>
      </c>
    </row>
    <row r="12" spans="1:3">
      <c r="A12" s="3" t="s">
        <v>484</v>
      </c>
    </row>
    <row r="13" spans="1:3">
      <c r="A13" s="4" t="s">
        <v>527</v>
      </c>
      <c r="B13" s="5" t="n">
        <v>1700000</v>
      </c>
    </row>
    <row r="14" spans="1:3">
      <c r="A14" s="4" t="s">
        <v>531</v>
      </c>
      <c r="B14" s="5" t="n">
        <v>100000</v>
      </c>
    </row>
    <row r="15" spans="1:3">
      <c r="A15" s="4" t="s">
        <v>529</v>
      </c>
      <c r="B15" s="5" t="n">
        <v>3200000</v>
      </c>
    </row>
    <row r="16" spans="1:3">
      <c r="A16" s="4" t="s">
        <v>532</v>
      </c>
    </row>
    <row r="17" spans="1:3">
      <c r="A17" s="3" t="s">
        <v>484</v>
      </c>
    </row>
    <row r="18" spans="1:3">
      <c r="A18" s="4" t="s">
        <v>526</v>
      </c>
      <c r="B18" s="5" t="n">
        <v>4500000</v>
      </c>
      <c r="C18" s="5" t="n">
        <v>6200000</v>
      </c>
    </row>
    <row r="19" spans="1:3">
      <c r="A19" s="4" t="s">
        <v>533</v>
      </c>
    </row>
    <row r="20" spans="1:3">
      <c r="A20" s="3" t="s">
        <v>484</v>
      </c>
    </row>
    <row r="21" spans="1:3">
      <c r="A21" s="4" t="s">
        <v>534</v>
      </c>
      <c r="B21" s="5" t="n">
        <v>708836</v>
      </c>
      <c r="C21" s="5" t="n">
        <v>268776</v>
      </c>
    </row>
    <row r="22" spans="1:3">
      <c r="A22" s="4" t="s">
        <v>535</v>
      </c>
      <c r="B22" s="5" t="n">
        <v>4400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63</v>
      </c>
      <c r="D1" s="2" t="s">
        <v>1</v>
      </c>
    </row>
    <row r="2" spans="1:5">
      <c r="B2" s="2" t="s">
        <v>2</v>
      </c>
      <c r="C2" s="2" t="s">
        <v>64</v>
      </c>
      <c r="D2" s="2" t="s">
        <v>2</v>
      </c>
      <c r="E2" s="2" t="s">
        <v>64</v>
      </c>
    </row>
    <row r="3" spans="1:5">
      <c r="A3" s="3" t="s">
        <v>139</v>
      </c>
    </row>
    <row r="4" spans="1:5">
      <c r="A4" s="4" t="s">
        <v>537</v>
      </c>
      <c r="B4" s="7" t="n">
        <v>48.4</v>
      </c>
      <c r="C4" s="7" t="n">
        <v>29.4</v>
      </c>
      <c r="D4" s="7" t="n">
        <v>57.8</v>
      </c>
      <c r="E4" s="7" t="n">
        <v>57.8</v>
      </c>
    </row>
    <row r="5" spans="1:5">
      <c r="A5" s="4" t="s">
        <v>538</v>
      </c>
      <c r="B5" s="4" t="s">
        <v>539</v>
      </c>
      <c r="C5" s="4" t="s">
        <v>540</v>
      </c>
      <c r="D5" s="4" t="s">
        <v>541</v>
      </c>
      <c r="E5" s="4" t="s">
        <v>542</v>
      </c>
    </row>
    <row r="6" spans="1:5">
      <c r="A6" s="4" t="s">
        <v>543</v>
      </c>
      <c r="B6" s="7" t="n">
        <v>10.9</v>
      </c>
      <c r="C6" s="7" t="n">
        <v>21.4</v>
      </c>
      <c r="D6" s="7" t="n">
        <v>30.2</v>
      </c>
      <c r="E6" s="7" t="n">
        <v>25.7</v>
      </c>
    </row>
    <row r="7" spans="1:5">
      <c r="A7" s="4" t="s">
        <v>544</v>
      </c>
      <c r="B7" s="5" t="n">
        <v>65</v>
      </c>
      <c r="D7" s="5" t="n">
        <v>65</v>
      </c>
    </row>
    <row r="8" spans="1:5">
      <c r="A8" s="4" t="s">
        <v>545</v>
      </c>
      <c r="B8" s="8" t="n">
        <v>46.8</v>
      </c>
      <c r="D8" s="8" t="n">
        <v>46.8</v>
      </c>
    </row>
    <row r="9" spans="1:5">
      <c r="A9" s="4" t="s">
        <v>546</v>
      </c>
      <c r="B9" s="8" t="n">
        <v>9.6</v>
      </c>
      <c r="D9" s="8" t="n">
        <v>9.6</v>
      </c>
    </row>
    <row r="10" spans="1:5">
      <c r="A10" s="4" t="s">
        <v>547</v>
      </c>
      <c r="B10" s="8" t="n">
        <v>1.6</v>
      </c>
      <c r="D10" s="8" t="n">
        <v>1.6</v>
      </c>
    </row>
    <row r="11" spans="1:5">
      <c r="A11" s="4" t="s">
        <v>548</v>
      </c>
      <c r="B11" s="8" t="n">
        <v>8.6</v>
      </c>
      <c r="D11" s="8" t="n">
        <v>8.6</v>
      </c>
    </row>
    <row r="12" spans="1:5">
      <c r="A12" s="4" t="s">
        <v>549</v>
      </c>
      <c r="B12" s="8" t="n">
        <v>0.4</v>
      </c>
      <c r="D12" s="8" t="n">
        <v>0.4</v>
      </c>
    </row>
    <row r="13" spans="1:5">
      <c r="A13" s="4" t="s">
        <v>550</v>
      </c>
      <c r="B13" s="7" t="n">
        <v>8.199999999999999</v>
      </c>
      <c r="D13" s="7" t="n">
        <v>8.199999999999999</v>
      </c>
    </row>
    <row r="14" spans="1:5">
      <c r="A14" s="4" t="s">
        <v>551</v>
      </c>
      <c r="D14" s="4" t="s">
        <v>55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3</v>
      </c>
      <c r="B1" s="2" t="s">
        <v>1</v>
      </c>
      <c r="C1" s="2" t="s">
        <v>495</v>
      </c>
    </row>
    <row r="2" spans="1:3">
      <c r="B2" s="2" t="s">
        <v>2</v>
      </c>
      <c r="C2" s="2" t="s">
        <v>25</v>
      </c>
    </row>
    <row r="3" spans="1:3">
      <c r="A3" s="3" t="s">
        <v>554</v>
      </c>
    </row>
    <row r="4" spans="1:3">
      <c r="A4" s="4" t="s">
        <v>555</v>
      </c>
      <c r="B4" s="7" t="n">
        <v>5.7</v>
      </c>
      <c r="C4" s="7" t="n">
        <v>5.8</v>
      </c>
    </row>
    <row r="5" spans="1:3">
      <c r="A5" s="4" t="s">
        <v>556</v>
      </c>
      <c r="B5" s="5" t="n">
        <v>3</v>
      </c>
      <c r="C5" s="8" t="n">
        <v>6.6</v>
      </c>
    </row>
    <row r="6" spans="1:3">
      <c r="A6" s="4" t="s">
        <v>557</v>
      </c>
      <c r="B6" s="8" t="n">
        <v>2.7</v>
      </c>
    </row>
    <row r="7" spans="1:3">
      <c r="A7" s="4" t="s">
        <v>558</v>
      </c>
    </row>
    <row r="8" spans="1:3">
      <c r="A8" s="3" t="s">
        <v>554</v>
      </c>
    </row>
    <row r="9" spans="1:3">
      <c r="A9" s="4" t="s">
        <v>559</v>
      </c>
      <c r="B9" s="8" t="n">
        <v>291.8</v>
      </c>
    </row>
    <row r="10" spans="1:3">
      <c r="A10" s="4" t="s">
        <v>555</v>
      </c>
      <c r="B10" s="8" t="n">
        <v>5.7</v>
      </c>
      <c r="C10" s="8" t="n">
        <v>5.8</v>
      </c>
    </row>
    <row r="11" spans="1:3">
      <c r="A11" s="4" t="s">
        <v>556</v>
      </c>
      <c r="B11" s="5" t="n">
        <v>3</v>
      </c>
      <c r="C11" s="8" t="n">
        <v>6.6</v>
      </c>
    </row>
    <row r="12" spans="1:3">
      <c r="A12" s="4" t="s">
        <v>560</v>
      </c>
    </row>
    <row r="13" spans="1:3">
      <c r="A13" s="3" t="s">
        <v>554</v>
      </c>
    </row>
    <row r="14" spans="1:3">
      <c r="A14" s="4" t="s">
        <v>559</v>
      </c>
      <c r="B14" s="8" t="n">
        <v>78.2</v>
      </c>
      <c r="C14" s="8" t="n">
        <v>104.9</v>
      </c>
    </row>
    <row r="15" spans="1:3">
      <c r="A15" s="4" t="s">
        <v>555</v>
      </c>
      <c r="B15" s="8" t="n">
        <v>1.5</v>
      </c>
      <c r="C15" s="8" t="n">
        <v>2.9</v>
      </c>
    </row>
    <row r="16" spans="1:3">
      <c r="A16" s="4" t="s">
        <v>556</v>
      </c>
      <c r="B16" s="10" t="n">
        <v>1</v>
      </c>
      <c r="C16" s="10" t="n">
        <v>4</v>
      </c>
    </row>
    <row r="17" spans="1:3">
      <c r="A17" s="4" t="s">
        <v>561</v>
      </c>
    </row>
    <row r="18" spans="1:3">
      <c r="A18" s="3" t="s">
        <v>554</v>
      </c>
    </row>
    <row r="19" spans="1:3">
      <c r="A19" s="4" t="s">
        <v>562</v>
      </c>
      <c r="B19" s="4" t="s">
        <v>563</v>
      </c>
      <c r="C19" s="4" t="s">
        <v>563</v>
      </c>
    </row>
    <row r="20" spans="1:3">
      <c r="A20" s="4" t="s">
        <v>564</v>
      </c>
    </row>
    <row r="21" spans="1:3">
      <c r="A21" s="3" t="s">
        <v>554</v>
      </c>
    </row>
    <row r="22" spans="1:3">
      <c r="A22" s="4" t="s">
        <v>565</v>
      </c>
      <c r="B22" s="4" t="s">
        <v>566</v>
      </c>
    </row>
    <row r="23" spans="1:3">
      <c r="A23" s="4" t="s">
        <v>567</v>
      </c>
    </row>
    <row r="24" spans="1:3">
      <c r="A24" s="3" t="s">
        <v>554</v>
      </c>
    </row>
    <row r="25" spans="1:3">
      <c r="A25" s="4" t="s">
        <v>565</v>
      </c>
      <c r="B25" s="4" t="s">
        <v>568</v>
      </c>
      <c r="C25" s="4" t="s">
        <v>5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63</v>
      </c>
      <c r="D1" s="2" t="s">
        <v>1</v>
      </c>
    </row>
    <row r="2" spans="1:5">
      <c r="B2" s="2" t="s">
        <v>2</v>
      </c>
      <c r="C2" s="2" t="s">
        <v>64</v>
      </c>
      <c r="D2" s="2" t="s">
        <v>2</v>
      </c>
      <c r="E2" s="2" t="s">
        <v>64</v>
      </c>
    </row>
    <row r="3" spans="1:5">
      <c r="A3" s="4" t="s">
        <v>570</v>
      </c>
    </row>
    <row r="4" spans="1:5">
      <c r="A4" s="3" t="s">
        <v>554</v>
      </c>
    </row>
    <row r="5" spans="1:5">
      <c r="A5" s="4" t="s">
        <v>571</v>
      </c>
      <c r="B5" s="7" t="n">
        <v>4.5</v>
      </c>
      <c r="C5" s="7" t="n">
        <v>-4.4</v>
      </c>
      <c r="D5" s="7" t="n">
        <v>0.5</v>
      </c>
      <c r="E5" s="7" t="n">
        <v>-10.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63</v>
      </c>
      <c r="D1" s="2" t="s">
        <v>1</v>
      </c>
    </row>
    <row r="2" spans="1:5">
      <c r="B2" s="2" t="s">
        <v>2</v>
      </c>
      <c r="C2" s="2" t="s">
        <v>64</v>
      </c>
      <c r="D2" s="2" t="s">
        <v>2</v>
      </c>
      <c r="E2" s="2" t="s">
        <v>64</v>
      </c>
    </row>
    <row r="3" spans="1:5">
      <c r="A3" s="4" t="s">
        <v>570</v>
      </c>
    </row>
    <row r="4" spans="1:5">
      <c r="A4" s="3" t="s">
        <v>554</v>
      </c>
    </row>
    <row r="5" spans="1:5">
      <c r="A5" s="4" t="s">
        <v>573</v>
      </c>
      <c r="B5" s="7" t="n">
        <v>-0.2</v>
      </c>
      <c r="C5" s="7" t="n">
        <v>1.7</v>
      </c>
      <c r="D5" s="7" t="n">
        <v>-2.2</v>
      </c>
      <c r="E5" s="7" t="n">
        <v>1.2</v>
      </c>
    </row>
    <row r="6" spans="1:5">
      <c r="A6" s="4" t="s">
        <v>574</v>
      </c>
    </row>
    <row r="7" spans="1:5">
      <c r="A7" s="3" t="s">
        <v>554</v>
      </c>
    </row>
    <row r="8" spans="1:5">
      <c r="A8" s="4" t="s">
        <v>573</v>
      </c>
      <c r="B8" s="7" t="n">
        <v>1.1</v>
      </c>
      <c r="C8" s="7" t="n">
        <v>-5.2</v>
      </c>
      <c r="D8" s="7" t="n">
        <v>-1.6</v>
      </c>
      <c r="E8" s="7" t="n">
        <v>-6.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63</v>
      </c>
      <c r="D1" s="2" t="s">
        <v>1</v>
      </c>
    </row>
    <row r="2" spans="1:5">
      <c r="B2" s="2" t="s">
        <v>2</v>
      </c>
      <c r="C2" s="2" t="s">
        <v>64</v>
      </c>
      <c r="D2" s="2" t="s">
        <v>2</v>
      </c>
      <c r="E2" s="2" t="s">
        <v>64</v>
      </c>
    </row>
    <row r="3" spans="1:5">
      <c r="A3" s="4" t="s">
        <v>576</v>
      </c>
    </row>
    <row r="4" spans="1:5">
      <c r="A4" s="3" t="s">
        <v>554</v>
      </c>
    </row>
    <row r="5" spans="1:5">
      <c r="A5" s="4" t="s">
        <v>577</v>
      </c>
      <c r="B5" s="7" t="n">
        <v>1.5</v>
      </c>
      <c r="C5" s="7" t="n">
        <v>0.7</v>
      </c>
      <c r="D5" s="10" t="n">
        <v>2</v>
      </c>
      <c r="E5" s="7" t="n">
        <v>1.6</v>
      </c>
    </row>
    <row r="6" spans="1:5">
      <c r="A6" s="4" t="s">
        <v>578</v>
      </c>
    </row>
    <row r="7" spans="1:5">
      <c r="A7" s="3" t="s">
        <v>554</v>
      </c>
    </row>
    <row r="8" spans="1:5">
      <c r="A8" s="4" t="s">
        <v>577</v>
      </c>
      <c r="B8" s="7" t="n">
        <v>-1.6</v>
      </c>
      <c r="C8" s="7" t="n">
        <v>0.4</v>
      </c>
      <c r="D8" s="10" t="n">
        <v>-4</v>
      </c>
      <c r="E8" s="7" t="n">
        <v>0.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63</v>
      </c>
      <c r="D1" s="2" t="s">
        <v>1</v>
      </c>
    </row>
    <row r="2" spans="1:5">
      <c r="B2" s="2" t="s">
        <v>2</v>
      </c>
      <c r="C2" s="2" t="s">
        <v>64</v>
      </c>
      <c r="D2" s="2" t="s">
        <v>2</v>
      </c>
      <c r="E2" s="2" t="s">
        <v>64</v>
      </c>
    </row>
    <row r="3" spans="1:5">
      <c r="A3" s="4" t="s">
        <v>580</v>
      </c>
      <c r="D3" s="7" t="n">
        <v>-334.7</v>
      </c>
    </row>
    <row r="4" spans="1:5">
      <c r="A4" s="4" t="s">
        <v>76</v>
      </c>
      <c r="B4" s="7" t="n">
        <v>94.40000000000001</v>
      </c>
      <c r="C4" s="7" t="n">
        <v>137.6</v>
      </c>
      <c r="D4" s="8" t="n">
        <v>176.5</v>
      </c>
      <c r="E4" s="7" t="n">
        <v>222.8</v>
      </c>
    </row>
    <row r="5" spans="1:5">
      <c r="A5" s="4" t="s">
        <v>581</v>
      </c>
      <c r="D5" s="8" t="n">
        <v>20.2</v>
      </c>
    </row>
    <row r="6" spans="1:5">
      <c r="A6" s="4" t="s">
        <v>582</v>
      </c>
      <c r="D6" s="8" t="n">
        <v>-681.4</v>
      </c>
      <c r="E6" s="8" t="n">
        <v>-286.2</v>
      </c>
    </row>
    <row r="7" spans="1:5">
      <c r="A7" s="4" t="s">
        <v>583</v>
      </c>
      <c r="B7" s="8" t="n">
        <v>-50.8</v>
      </c>
      <c r="C7" s="7" t="n">
        <v>6.7</v>
      </c>
      <c r="D7" s="8" t="n">
        <v>-29.6</v>
      </c>
      <c r="E7" s="7" t="n">
        <v>29.7</v>
      </c>
    </row>
    <row r="8" spans="1:5">
      <c r="A8" s="4" t="s">
        <v>584</v>
      </c>
      <c r="D8" s="8" t="n">
        <v>55.9</v>
      </c>
    </row>
    <row r="9" spans="1:5">
      <c r="A9" s="4" t="s">
        <v>585</v>
      </c>
      <c r="B9" s="7" t="n">
        <v>-779.4</v>
      </c>
      <c r="D9" s="8" t="n">
        <v>-779.4</v>
      </c>
    </row>
    <row r="10" spans="1:5">
      <c r="A10" s="4" t="s">
        <v>586</v>
      </c>
    </row>
    <row r="11" spans="1:5">
      <c r="A11" s="4" t="s">
        <v>587</v>
      </c>
      <c r="D11" s="8" t="n">
        <v>136.7</v>
      </c>
    </row>
    <row r="12" spans="1:5">
      <c r="A12" s="4" t="s">
        <v>588</v>
      </c>
    </row>
    <row r="13" spans="1:5">
      <c r="A13" s="4" t="s">
        <v>589</v>
      </c>
      <c r="D13" s="10" t="n">
        <v>-12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37"/>
    <col customWidth="1" max="5" min="5" width="37"/>
    <col customWidth="1" max="6" min="6" width="37"/>
    <col customWidth="1" max="7" min="7" width="37"/>
    <col customWidth="1" max="8" min="8" width="37"/>
    <col customWidth="1" max="9" min="9" width="21"/>
    <col customWidth="1" max="10" min="10" width="37"/>
    <col customWidth="1" max="11" min="11" width="21"/>
    <col customWidth="1" max="12" min="12" width="27"/>
    <col customWidth="1" max="13" min="13" width="21"/>
    <col customWidth="1" max="14" min="14" width="21"/>
    <col customWidth="1" max="15" min="15" width="21"/>
  </cols>
  <sheetData>
    <row r="1" spans="1:15">
      <c r="A1" s="1" t="s">
        <v>590</v>
      </c>
      <c r="B1" s="2" t="s">
        <v>233</v>
      </c>
      <c r="C1" s="2" t="s">
        <v>591</v>
      </c>
      <c r="D1" s="2" t="s">
        <v>592</v>
      </c>
      <c r="E1" s="2" t="s">
        <v>593</v>
      </c>
      <c r="F1" s="2" t="s">
        <v>594</v>
      </c>
      <c r="G1" s="2" t="s">
        <v>595</v>
      </c>
      <c r="H1" s="2" t="s">
        <v>596</v>
      </c>
      <c r="I1" s="2" t="s">
        <v>306</v>
      </c>
      <c r="J1" s="2" t="s">
        <v>593</v>
      </c>
      <c r="K1" s="2" t="s">
        <v>237</v>
      </c>
      <c r="L1" s="2" t="s">
        <v>597</v>
      </c>
      <c r="M1" s="2" t="s">
        <v>598</v>
      </c>
      <c r="N1" s="2" t="s">
        <v>599</v>
      </c>
      <c r="O1" s="2" t="s">
        <v>600</v>
      </c>
    </row>
    <row r="2" spans="1:15">
      <c r="A2" s="3" t="s">
        <v>601</v>
      </c>
    </row>
    <row r="3" spans="1:15">
      <c r="A3" s="4" t="s">
        <v>602</v>
      </c>
      <c r="E3" s="10" t="n">
        <v>1500</v>
      </c>
      <c r="J3" s="10" t="n">
        <v>1500</v>
      </c>
      <c r="O3" s="10" t="n">
        <v>1500</v>
      </c>
    </row>
    <row r="4" spans="1:15">
      <c r="A4" s="4" t="s">
        <v>603</v>
      </c>
      <c r="E4" s="8" t="n">
        <v>113.3</v>
      </c>
      <c r="J4" s="7" t="n">
        <v>113.3</v>
      </c>
      <c r="M4" s="10" t="n">
        <v>233</v>
      </c>
    </row>
    <row r="5" spans="1:15">
      <c r="A5" s="4" t="s">
        <v>604</v>
      </c>
      <c r="J5" s="4" t="s">
        <v>605</v>
      </c>
      <c r="M5" s="4" t="s">
        <v>606</v>
      </c>
    </row>
    <row r="6" spans="1:15">
      <c r="A6" s="4" t="s">
        <v>607</v>
      </c>
      <c r="J6" s="8" t="n">
        <v>19.9</v>
      </c>
    </row>
    <row r="7" spans="1:15">
      <c r="A7" s="4" t="s">
        <v>52</v>
      </c>
      <c r="E7" s="7" t="n">
        <v>-646.4</v>
      </c>
      <c r="J7" s="7" t="n">
        <v>-646.4</v>
      </c>
      <c r="L7" s="7" t="n">
        <v>-248.1</v>
      </c>
    </row>
    <row r="8" spans="1:15">
      <c r="A8" s="4" t="s">
        <v>608</v>
      </c>
      <c r="J8" s="7" t="n">
        <v>681.4</v>
      </c>
      <c r="K8" s="7" t="n">
        <v>286.2</v>
      </c>
    </row>
    <row r="9" spans="1:15">
      <c r="A9" s="4" t="s">
        <v>609</v>
      </c>
      <c r="E9" s="5" t="n">
        <v>10000000</v>
      </c>
      <c r="J9" s="5" t="n">
        <v>10000000</v>
      </c>
      <c r="L9" s="5" t="n">
        <v>10000000</v>
      </c>
    </row>
    <row r="10" spans="1:15">
      <c r="A10" s="4" t="s">
        <v>610</v>
      </c>
      <c r="J10" s="7" t="n">
        <v>600.7</v>
      </c>
      <c r="K10" s="8" t="n">
        <v>240.5</v>
      </c>
      <c r="L10" s="7" t="n">
        <v>4.2</v>
      </c>
    </row>
    <row r="11" spans="1:15">
      <c r="A11" s="4" t="s">
        <v>611</v>
      </c>
      <c r="J11" s="8" t="n">
        <v>80.7</v>
      </c>
      <c r="K11" s="8" t="n">
        <v>45.7</v>
      </c>
    </row>
    <row r="12" spans="1:15">
      <c r="A12" s="4" t="s">
        <v>612</v>
      </c>
      <c r="J12" s="8" t="n">
        <v>685.6</v>
      </c>
      <c r="K12" s="8" t="n">
        <v>273.6</v>
      </c>
    </row>
    <row r="13" spans="1:15">
      <c r="A13" s="4" t="s">
        <v>613</v>
      </c>
      <c r="G13" s="7" t="n">
        <v>12.6</v>
      </c>
      <c r="K13" s="8" t="n">
        <v>12.6</v>
      </c>
    </row>
    <row r="14" spans="1:15">
      <c r="A14" s="4" t="s">
        <v>244</v>
      </c>
      <c r="B14" s="5" t="n">
        <v>2</v>
      </c>
      <c r="D14" s="5" t="n">
        <v>2</v>
      </c>
    </row>
    <row r="15" spans="1:15">
      <c r="A15" s="4" t="s">
        <v>614</v>
      </c>
      <c r="J15" s="8" t="n">
        <v>55.9</v>
      </c>
    </row>
    <row r="16" spans="1:15">
      <c r="A16" s="4" t="s">
        <v>615</v>
      </c>
      <c r="E16" s="7" t="n">
        <v>-3.1</v>
      </c>
      <c r="G16" s="8" t="n">
        <v>2.7</v>
      </c>
      <c r="J16" s="5" t="n">
        <v>-2</v>
      </c>
      <c r="K16" s="8" t="n">
        <v>5.3</v>
      </c>
    </row>
    <row r="17" spans="1:15">
      <c r="A17" s="4" t="s">
        <v>254</v>
      </c>
    </row>
    <row r="18" spans="1:15">
      <c r="A18" s="3" t="s">
        <v>601</v>
      </c>
    </row>
    <row r="19" spans="1:15">
      <c r="A19" s="4" t="s">
        <v>244</v>
      </c>
      <c r="D19" s="5" t="n">
        <v>2</v>
      </c>
    </row>
    <row r="20" spans="1:15">
      <c r="A20" s="4" t="s">
        <v>317</v>
      </c>
    </row>
    <row r="21" spans="1:15">
      <c r="A21" s="3" t="s">
        <v>601</v>
      </c>
    </row>
    <row r="22" spans="1:15">
      <c r="A22" s="4" t="s">
        <v>318</v>
      </c>
      <c r="D22" s="7" t="n">
        <v>123.8</v>
      </c>
    </row>
    <row r="23" spans="1:15">
      <c r="A23" s="4" t="s">
        <v>616</v>
      </c>
      <c r="D23" s="11" t="n">
        <v>60.39</v>
      </c>
    </row>
    <row r="24" spans="1:15">
      <c r="A24" s="4" t="s">
        <v>617</v>
      </c>
      <c r="I24" s="7" t="n">
        <v>-123.8</v>
      </c>
    </row>
    <row r="25" spans="1:15">
      <c r="A25" s="4" t="s">
        <v>614</v>
      </c>
      <c r="J25" s="7" t="n">
        <v>55.9</v>
      </c>
    </row>
    <row r="26" spans="1:15">
      <c r="A26" s="4" t="s">
        <v>618</v>
      </c>
    </row>
    <row r="27" spans="1:15">
      <c r="A27" s="3" t="s">
        <v>601</v>
      </c>
    </row>
    <row r="28" spans="1:15">
      <c r="A28" s="4" t="s">
        <v>619</v>
      </c>
      <c r="E28" s="13" t="n">
        <v>54.44</v>
      </c>
      <c r="J28" s="13" t="n">
        <v>54.44</v>
      </c>
    </row>
    <row r="29" spans="1:15">
      <c r="A29" s="4" t="s">
        <v>620</v>
      </c>
    </row>
    <row r="30" spans="1:15">
      <c r="A30" s="3" t="s">
        <v>601</v>
      </c>
    </row>
    <row r="31" spans="1:15">
      <c r="A31" s="4" t="s">
        <v>334</v>
      </c>
      <c r="D31" s="11" t="n">
        <v>43.14</v>
      </c>
    </row>
    <row r="32" spans="1:15">
      <c r="A32" s="4" t="s">
        <v>319</v>
      </c>
    </row>
    <row r="33" spans="1:15">
      <c r="A33" s="3" t="s">
        <v>601</v>
      </c>
    </row>
    <row r="34" spans="1:15">
      <c r="A34" s="4" t="s">
        <v>320</v>
      </c>
      <c r="D34" s="7" t="n">
        <v>685.8</v>
      </c>
      <c r="I34" s="8" t="n">
        <v>685.8</v>
      </c>
    </row>
    <row r="35" spans="1:15">
      <c r="A35" s="4" t="s">
        <v>607</v>
      </c>
      <c r="D35" s="5" t="n">
        <v>19900000</v>
      </c>
    </row>
    <row r="36" spans="1:15">
      <c r="A36" s="4" t="s">
        <v>621</v>
      </c>
      <c r="D36" s="11" t="n">
        <v>34.51</v>
      </c>
    </row>
    <row r="37" spans="1:15">
      <c r="A37" s="4" t="s">
        <v>622</v>
      </c>
      <c r="J37" s="4" t="s">
        <v>295</v>
      </c>
    </row>
    <row r="38" spans="1:15">
      <c r="A38" s="4" t="s">
        <v>623</v>
      </c>
      <c r="E38" s="5" t="n">
        <v>8400000</v>
      </c>
    </row>
    <row r="39" spans="1:15">
      <c r="A39" s="4" t="s">
        <v>624</v>
      </c>
      <c r="E39" s="7" t="n">
        <v>3.1</v>
      </c>
    </row>
    <row r="40" spans="1:15">
      <c r="A40" s="4" t="s">
        <v>625</v>
      </c>
      <c r="E40" s="5" t="n">
        <v>11500000</v>
      </c>
      <c r="J40" s="5" t="n">
        <v>11500000</v>
      </c>
    </row>
    <row r="41" spans="1:15">
      <c r="A41" s="4" t="s">
        <v>52</v>
      </c>
      <c r="I41" s="8" t="n">
        <v>-653.9</v>
      </c>
    </row>
    <row r="42" spans="1:15">
      <c r="A42" s="4" t="s">
        <v>626</v>
      </c>
      <c r="I42" s="8" t="n">
        <v>-31.9</v>
      </c>
    </row>
    <row r="43" spans="1:15">
      <c r="A43" s="4" t="s">
        <v>627</v>
      </c>
      <c r="I43" s="7" t="n">
        <v>35.8</v>
      </c>
    </row>
    <row r="44" spans="1:15">
      <c r="A44" s="4" t="s">
        <v>628</v>
      </c>
      <c r="E44" s="7" t="n">
        <v>4.7</v>
      </c>
      <c r="G44" s="7" t="n">
        <v>1.6</v>
      </c>
      <c r="J44" s="7" t="n">
        <v>6.3</v>
      </c>
      <c r="K44" s="7" t="n">
        <v>3.2</v>
      </c>
    </row>
    <row r="45" spans="1:15">
      <c r="A45" s="4" t="s">
        <v>629</v>
      </c>
    </row>
    <row r="46" spans="1:15">
      <c r="A46" s="3" t="s">
        <v>601</v>
      </c>
    </row>
    <row r="47" spans="1:15">
      <c r="A47" s="4" t="s">
        <v>621</v>
      </c>
      <c r="F47" s="11" t="n">
        <v>33.9</v>
      </c>
      <c r="G47" s="11" t="n">
        <v>33.53</v>
      </c>
      <c r="H47" s="11" t="n">
        <v>28.05</v>
      </c>
    </row>
    <row r="48" spans="1:15">
      <c r="A48" s="4" t="s">
        <v>630</v>
      </c>
      <c r="E48" s="5" t="n">
        <v>0</v>
      </c>
      <c r="F48" s="5" t="n">
        <v>8400</v>
      </c>
      <c r="G48" s="5" t="n">
        <v>5300000</v>
      </c>
      <c r="H48" s="5" t="n">
        <v>2200000</v>
      </c>
    </row>
    <row r="49" spans="1:15">
      <c r="A49" s="4" t="s">
        <v>608</v>
      </c>
      <c r="F49" s="7" t="n">
        <v>0.3</v>
      </c>
      <c r="G49" s="7" t="n">
        <v>179.8</v>
      </c>
      <c r="H49" s="7" t="n">
        <v>60.7</v>
      </c>
    </row>
    <row r="50" spans="1:15">
      <c r="A50" s="4" t="s">
        <v>631</v>
      </c>
    </row>
    <row r="51" spans="1:15">
      <c r="A51" s="3" t="s">
        <v>601</v>
      </c>
    </row>
    <row r="52" spans="1:15">
      <c r="A52" s="4" t="s">
        <v>621</v>
      </c>
      <c r="C52" s="11" t="n">
        <v>52.5</v>
      </c>
    </row>
    <row r="53" spans="1:15">
      <c r="A53" s="4" t="s">
        <v>630</v>
      </c>
      <c r="C53" s="5" t="n">
        <v>11400000</v>
      </c>
    </row>
    <row r="54" spans="1:15">
      <c r="A54" s="4" t="s">
        <v>608</v>
      </c>
      <c r="C54" s="10" t="n">
        <v>600</v>
      </c>
    </row>
    <row r="55" spans="1:15">
      <c r="A55" s="4" t="s">
        <v>252</v>
      </c>
    </row>
    <row r="56" spans="1:15">
      <c r="A56" s="3" t="s">
        <v>601</v>
      </c>
    </row>
    <row r="57" spans="1:15">
      <c r="A57" s="4" t="s">
        <v>320</v>
      </c>
      <c r="J57" s="7" t="n">
        <v>1.6</v>
      </c>
    </row>
    <row r="58" spans="1:15">
      <c r="A58" s="4" t="s">
        <v>632</v>
      </c>
      <c r="J58" s="4" t="s">
        <v>633</v>
      </c>
    </row>
    <row r="59" spans="1:15">
      <c r="A59" s="4" t="s">
        <v>634</v>
      </c>
      <c r="N59" s="7" t="n">
        <v>7.3</v>
      </c>
    </row>
    <row r="60" spans="1:15">
      <c r="A60" s="4" t="s">
        <v>635</v>
      </c>
      <c r="J60" s="4" t="s">
        <v>636</v>
      </c>
    </row>
    <row r="61" spans="1:15">
      <c r="A61" s="4" t="s">
        <v>253</v>
      </c>
      <c r="E61" s="7" t="n">
        <v>4.7</v>
      </c>
      <c r="J61" s="10" t="n">
        <v>16</v>
      </c>
    </row>
    <row r="62" spans="1:15">
      <c r="A62" s="4" t="s">
        <v>637</v>
      </c>
      <c r="E62" s="7" t="n">
        <v>22.9</v>
      </c>
      <c r="J62" s="7" t="n">
        <v>22.9</v>
      </c>
      <c r="L62" s="7" t="n">
        <v>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638</v>
      </c>
      <c r="B1" s="2" t="s">
        <v>63</v>
      </c>
      <c r="F1" s="2" t="s">
        <v>1</v>
      </c>
    </row>
    <row r="2" spans="1:9">
      <c r="B2" s="2" t="s">
        <v>2</v>
      </c>
      <c r="D2" s="2" t="s">
        <v>64</v>
      </c>
      <c r="F2" s="2" t="s">
        <v>2</v>
      </c>
      <c r="H2" s="2" t="s">
        <v>64</v>
      </c>
    </row>
    <row r="3" spans="1:9">
      <c r="A3" s="3" t="s">
        <v>639</v>
      </c>
    </row>
    <row r="4" spans="1:9">
      <c r="A4" s="4" t="s">
        <v>580</v>
      </c>
      <c r="F4" s="7" t="n">
        <v>-334.7</v>
      </c>
    </row>
    <row r="5" spans="1:9">
      <c r="A5" s="4" t="s">
        <v>640</v>
      </c>
      <c r="B5" s="7" t="n">
        <v>-46.4</v>
      </c>
      <c r="D5" s="7" t="n">
        <v>2.3</v>
      </c>
      <c r="F5" s="8" t="n">
        <v>-29.1</v>
      </c>
      <c r="H5" s="7" t="n">
        <v>19.2</v>
      </c>
    </row>
    <row r="6" spans="1:9">
      <c r="A6" s="4" t="s">
        <v>641</v>
      </c>
      <c r="B6" s="8" t="n">
        <v>0.1</v>
      </c>
      <c r="C6" s="4" t="s">
        <v>642</v>
      </c>
      <c r="D6" s="8" t="n">
        <v>-1.1</v>
      </c>
      <c r="E6" s="4" t="s">
        <v>642</v>
      </c>
      <c r="F6" s="8" t="n">
        <v>0.9</v>
      </c>
      <c r="G6" s="4" t="s">
        <v>643</v>
      </c>
      <c r="H6" s="8" t="n">
        <v>-2.5</v>
      </c>
      <c r="I6" s="4" t="s">
        <v>643</v>
      </c>
    </row>
    <row r="7" spans="1:9">
      <c r="A7" s="4" t="s">
        <v>86</v>
      </c>
      <c r="B7" s="8" t="n">
        <v>-46.3</v>
      </c>
      <c r="D7" s="8" t="n">
        <v>1.2</v>
      </c>
      <c r="F7" s="8" t="n">
        <v>-28.2</v>
      </c>
      <c r="H7" s="8" t="n">
        <v>16.7</v>
      </c>
    </row>
    <row r="8" spans="1:9">
      <c r="A8" s="4" t="s">
        <v>585</v>
      </c>
      <c r="B8" s="8" t="n">
        <v>-779.4</v>
      </c>
      <c r="F8" s="8" t="n">
        <v>-779.4</v>
      </c>
    </row>
    <row r="9" spans="1:9">
      <c r="A9" s="4" t="s">
        <v>644</v>
      </c>
    </row>
    <row r="10" spans="1:9">
      <c r="A10" s="3" t="s">
        <v>639</v>
      </c>
    </row>
    <row r="11" spans="1:9">
      <c r="A11" s="4" t="s">
        <v>580</v>
      </c>
      <c r="B11" s="8" t="n">
        <v>-149.4</v>
      </c>
      <c r="D11" s="8" t="n">
        <v>-192.5</v>
      </c>
      <c r="F11" s="8" t="n">
        <v>-170.6</v>
      </c>
      <c r="H11" s="8" t="n">
        <v>-215.5</v>
      </c>
    </row>
    <row r="12" spans="1:9">
      <c r="A12" s="4" t="s">
        <v>640</v>
      </c>
      <c r="B12" s="8" t="n">
        <v>-50.8</v>
      </c>
      <c r="D12" s="8" t="n">
        <v>6.7</v>
      </c>
      <c r="F12" s="8" t="n">
        <v>-29.6</v>
      </c>
      <c r="H12" s="8" t="n">
        <v>29.7</v>
      </c>
    </row>
    <row r="13" spans="1:9">
      <c r="A13" s="4" t="s">
        <v>86</v>
      </c>
      <c r="B13" s="8" t="n">
        <v>-50.8</v>
      </c>
      <c r="D13" s="8" t="n">
        <v>6.7</v>
      </c>
      <c r="F13" s="8" t="n">
        <v>-29.6</v>
      </c>
      <c r="H13" s="8" t="n">
        <v>29.7</v>
      </c>
    </row>
    <row r="14" spans="1:9">
      <c r="A14" s="4" t="s">
        <v>585</v>
      </c>
      <c r="B14" s="8" t="n">
        <v>-200.2</v>
      </c>
      <c r="D14" s="8" t="n">
        <v>-185.8</v>
      </c>
      <c r="F14" s="8" t="n">
        <v>-200.2</v>
      </c>
      <c r="H14" s="8" t="n">
        <v>-185.8</v>
      </c>
    </row>
    <row r="15" spans="1:9">
      <c r="A15" s="4" t="s">
        <v>645</v>
      </c>
    </row>
    <row r="16" spans="1:9">
      <c r="A16" s="3" t="s">
        <v>639</v>
      </c>
    </row>
    <row r="17" spans="1:9">
      <c r="A17" s="4" t="s">
        <v>580</v>
      </c>
      <c r="B17" s="8" t="n">
        <v>2.1</v>
      </c>
      <c r="D17" s="8" t="n">
        <v>2.9</v>
      </c>
      <c r="F17" s="8" t="n">
        <v>5.2</v>
      </c>
      <c r="H17" s="8" t="n">
        <v>10.4</v>
      </c>
    </row>
    <row r="18" spans="1:9">
      <c r="A18" s="4" t="s">
        <v>640</v>
      </c>
      <c r="B18" s="8" t="n">
        <v>4.4</v>
      </c>
      <c r="D18" s="8" t="n">
        <v>-4.4</v>
      </c>
      <c r="F18" s="8" t="n">
        <v>0.5</v>
      </c>
      <c r="H18" s="8" t="n">
        <v>-10.5</v>
      </c>
    </row>
    <row r="19" spans="1:9">
      <c r="A19" s="4" t="s">
        <v>641</v>
      </c>
      <c r="B19" s="8" t="n">
        <v>0.1</v>
      </c>
      <c r="C19" s="4" t="s">
        <v>642</v>
      </c>
      <c r="D19" s="8" t="n">
        <v>-1.1</v>
      </c>
      <c r="E19" s="4" t="s">
        <v>642</v>
      </c>
      <c r="F19" s="8" t="n">
        <v>0.9</v>
      </c>
      <c r="G19" s="4" t="s">
        <v>643</v>
      </c>
      <c r="H19" s="8" t="n">
        <v>-2.5</v>
      </c>
      <c r="I19" s="4" t="s">
        <v>643</v>
      </c>
    </row>
    <row r="20" spans="1:9">
      <c r="A20" s="4" t="s">
        <v>86</v>
      </c>
      <c r="B20" s="8" t="n">
        <v>4.5</v>
      </c>
      <c r="D20" s="8" t="n">
        <v>-5.5</v>
      </c>
      <c r="F20" s="8" t="n">
        <v>1.4</v>
      </c>
      <c r="H20" s="5" t="n">
        <v>-13</v>
      </c>
    </row>
    <row r="21" spans="1:9">
      <c r="A21" s="4" t="s">
        <v>585</v>
      </c>
      <c r="B21" s="8" t="n">
        <v>6.6</v>
      </c>
      <c r="D21" s="8" t="n">
        <v>-2.6</v>
      </c>
      <c r="F21" s="8" t="n">
        <v>6.6</v>
      </c>
      <c r="H21" s="8" t="n">
        <v>-2.6</v>
      </c>
    </row>
    <row r="22" spans="1:9">
      <c r="A22" s="4" t="s">
        <v>646</v>
      </c>
    </row>
    <row r="23" spans="1:9">
      <c r="A23" s="3" t="s">
        <v>639</v>
      </c>
    </row>
    <row r="24" spans="1:9">
      <c r="A24" s="4" t="s">
        <v>580</v>
      </c>
      <c r="B24" s="8" t="n">
        <v>-147.3</v>
      </c>
      <c r="D24" s="8" t="n">
        <v>-189.6</v>
      </c>
      <c r="F24" s="8" t="n">
        <v>-165.4</v>
      </c>
      <c r="H24" s="8" t="n">
        <v>-205.1</v>
      </c>
    </row>
    <row r="25" spans="1:9">
      <c r="A25" s="4" t="s">
        <v>585</v>
      </c>
      <c r="B25" s="7" t="n">
        <v>-193.6</v>
      </c>
      <c r="D25" s="7" t="n">
        <v>-188.4</v>
      </c>
      <c r="F25" s="7" t="n">
        <v>-193.6</v>
      </c>
      <c r="H25" s="7" t="n">
        <v>-188.4</v>
      </c>
    </row>
    <row r="26" spans="1:9"/>
    <row r="27" spans="1:9">
      <c r="A27" s="4" t="s">
        <v>642</v>
      </c>
      <c r="B27" s="4" t="s">
        <v>647</v>
      </c>
    </row>
    <row r="28" spans="1:9">
      <c r="A28" s="4" t="s">
        <v>643</v>
      </c>
      <c r="B28" s="4" t="s">
        <v>648</v>
      </c>
    </row>
  </sheetData>
  <mergeCells count="10">
    <mergeCell ref="A1:A2"/>
    <mergeCell ref="B1:E1"/>
    <mergeCell ref="F1:I1"/>
    <mergeCell ref="B2:C2"/>
    <mergeCell ref="D2:E2"/>
    <mergeCell ref="F2:G2"/>
    <mergeCell ref="H2:I2"/>
    <mergeCell ref="A26:I26"/>
    <mergeCell ref="B27:I27"/>
    <mergeCell ref="B28:I2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63</v>
      </c>
      <c r="D1" s="2" t="s">
        <v>1</v>
      </c>
    </row>
    <row r="2" spans="1:5">
      <c r="B2" s="2" t="s">
        <v>2</v>
      </c>
      <c r="C2" s="2" t="s">
        <v>64</v>
      </c>
      <c r="D2" s="2" t="s">
        <v>2</v>
      </c>
      <c r="E2" s="2" t="s">
        <v>64</v>
      </c>
    </row>
    <row r="3" spans="1:5">
      <c r="A3" s="3" t="s">
        <v>148</v>
      </c>
    </row>
    <row r="4" spans="1:5">
      <c r="A4" s="4" t="s">
        <v>650</v>
      </c>
      <c r="B4" s="8" t="n">
        <v>142.3</v>
      </c>
      <c r="C4" s="8" t="n">
        <v>162.9</v>
      </c>
      <c r="D4" s="5" t="n">
        <v>144</v>
      </c>
      <c r="E4" s="8" t="n">
        <v>164.6</v>
      </c>
    </row>
    <row r="5" spans="1:5">
      <c r="A5" s="4" t="s">
        <v>651</v>
      </c>
      <c r="B5" s="8" t="n">
        <v>6.8</v>
      </c>
      <c r="C5" s="8" t="n">
        <v>7.7</v>
      </c>
      <c r="D5" s="8" t="n">
        <v>7.1</v>
      </c>
      <c r="E5" s="8" t="n">
        <v>7.5</v>
      </c>
    </row>
    <row r="6" spans="1:5">
      <c r="A6" s="4" t="s">
        <v>652</v>
      </c>
      <c r="B6" s="8" t="n">
        <v>2.8</v>
      </c>
      <c r="D6" s="8" t="n">
        <v>1.9</v>
      </c>
    </row>
    <row r="7" spans="1:5">
      <c r="A7" s="4" t="s">
        <v>653</v>
      </c>
      <c r="B7" s="8" t="n">
        <v>151.9</v>
      </c>
      <c r="C7" s="8" t="n">
        <v>170.6</v>
      </c>
      <c r="D7" s="5" t="n">
        <v>153</v>
      </c>
      <c r="E7" s="8" t="n">
        <v>17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3</v>
      </c>
      <c r="D1" s="2" t="s">
        <v>1</v>
      </c>
    </row>
    <row r="2" spans="1:5">
      <c r="B2" s="2" t="s">
        <v>2</v>
      </c>
      <c r="C2" s="2" t="s">
        <v>64</v>
      </c>
      <c r="D2" s="2" t="s">
        <v>2</v>
      </c>
      <c r="E2" s="2" t="s">
        <v>64</v>
      </c>
    </row>
    <row r="3" spans="1:5">
      <c r="A3" s="3" t="s">
        <v>82</v>
      </c>
    </row>
    <row r="4" spans="1:5">
      <c r="A4" s="4" t="s">
        <v>89</v>
      </c>
      <c r="B4" s="7" t="n">
        <v>-3.1</v>
      </c>
      <c r="C4" s="7" t="n">
        <v>2.7</v>
      </c>
      <c r="D4" s="10" t="n">
        <v>-2</v>
      </c>
      <c r="E4" s="7" t="n">
        <v>5.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63</v>
      </c>
      <c r="D1" s="2" t="s">
        <v>1</v>
      </c>
    </row>
    <row r="2" spans="1:5">
      <c r="B2" s="2" t="s">
        <v>2</v>
      </c>
      <c r="C2" s="2" t="s">
        <v>64</v>
      </c>
      <c r="D2" s="2" t="s">
        <v>2</v>
      </c>
      <c r="E2" s="2" t="s">
        <v>64</v>
      </c>
    </row>
    <row r="3" spans="1:5">
      <c r="A3" s="3" t="s">
        <v>148</v>
      </c>
    </row>
    <row r="4" spans="1:5">
      <c r="A4" s="4" t="s">
        <v>655</v>
      </c>
      <c r="B4" s="8" t="n">
        <v>1.7</v>
      </c>
      <c r="C4" s="8" t="n">
        <v>6.6</v>
      </c>
      <c r="D4" s="8" t="n">
        <v>2.1</v>
      </c>
      <c r="E4" s="8" t="n">
        <v>7.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25</v>
      </c>
    </row>
    <row r="2" spans="1:3">
      <c r="A2" s="3" t="s">
        <v>657</v>
      </c>
    </row>
    <row r="3" spans="1:3">
      <c r="A3" s="4" t="s">
        <v>658</v>
      </c>
      <c r="B3" s="7" t="n">
        <v>5.7</v>
      </c>
      <c r="C3" s="7" t="n">
        <v>5.8</v>
      </c>
    </row>
    <row r="4" spans="1:3">
      <c r="A4" s="4" t="s">
        <v>659</v>
      </c>
      <c r="B4" s="5" t="n">
        <v>3</v>
      </c>
      <c r="C4" s="8" t="n">
        <v>6.6</v>
      </c>
    </row>
    <row r="5" spans="1:3">
      <c r="A5" s="4" t="s">
        <v>558</v>
      </c>
    </row>
    <row r="6" spans="1:3">
      <c r="A6" s="3" t="s">
        <v>657</v>
      </c>
    </row>
    <row r="7" spans="1:3">
      <c r="A7" s="4" t="s">
        <v>658</v>
      </c>
      <c r="B7" s="8" t="n">
        <v>5.7</v>
      </c>
      <c r="C7" s="8" t="n">
        <v>5.8</v>
      </c>
    </row>
    <row r="8" spans="1:3">
      <c r="A8" s="4" t="s">
        <v>659</v>
      </c>
      <c r="B8" s="5" t="n">
        <v>3</v>
      </c>
      <c r="C8" s="8" t="n">
        <v>6.6</v>
      </c>
    </row>
    <row r="9" spans="1:3">
      <c r="A9" s="4" t="s">
        <v>660</v>
      </c>
    </row>
    <row r="10" spans="1:3">
      <c r="A10" s="3" t="s">
        <v>657</v>
      </c>
    </row>
    <row r="11" spans="1:3">
      <c r="A11" s="4" t="s">
        <v>661</v>
      </c>
      <c r="B11" s="8" t="n">
        <v>5.7</v>
      </c>
      <c r="C11" s="8" t="n">
        <v>5.8</v>
      </c>
    </row>
    <row r="12" spans="1:3">
      <c r="A12" s="4" t="s">
        <v>662</v>
      </c>
      <c r="B12" s="5" t="n">
        <v>3</v>
      </c>
      <c r="C12" s="8" t="n">
        <v>6.6</v>
      </c>
    </row>
    <row r="13" spans="1:3">
      <c r="A13" s="4" t="s">
        <v>663</v>
      </c>
    </row>
    <row r="14" spans="1:3">
      <c r="A14" s="3" t="s">
        <v>657</v>
      </c>
    </row>
    <row r="15" spans="1:3">
      <c r="A15" s="4" t="s">
        <v>658</v>
      </c>
      <c r="B15" s="8" t="n">
        <v>1.5</v>
      </c>
      <c r="C15" s="8" t="n">
        <v>2.9</v>
      </c>
    </row>
    <row r="16" spans="1:3">
      <c r="A16" s="4" t="s">
        <v>664</v>
      </c>
    </row>
    <row r="17" spans="1:3">
      <c r="A17" s="3" t="s">
        <v>657</v>
      </c>
    </row>
    <row r="18" spans="1:3">
      <c r="A18" s="4" t="s">
        <v>659</v>
      </c>
      <c r="B18" s="5" t="n">
        <v>1</v>
      </c>
      <c r="C18" s="5" t="n">
        <v>4</v>
      </c>
    </row>
    <row r="19" spans="1:3">
      <c r="A19" s="4" t="s">
        <v>665</v>
      </c>
    </row>
    <row r="20" spans="1:3">
      <c r="A20" s="3" t="s">
        <v>657</v>
      </c>
    </row>
    <row r="21" spans="1:3">
      <c r="A21" s="4" t="s">
        <v>658</v>
      </c>
      <c r="B21" s="8" t="n">
        <v>4.2</v>
      </c>
      <c r="C21" s="8" t="n">
        <v>2.9</v>
      </c>
    </row>
    <row r="22" spans="1:3">
      <c r="A22" s="4" t="s">
        <v>666</v>
      </c>
    </row>
    <row r="23" spans="1:3">
      <c r="A23" s="3" t="s">
        <v>657</v>
      </c>
    </row>
    <row r="24" spans="1:3">
      <c r="A24" s="4" t="s">
        <v>659</v>
      </c>
      <c r="B24" s="10" t="n">
        <v>2</v>
      </c>
      <c r="C24" s="7" t="n">
        <v>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67</v>
      </c>
      <c r="B1" s="2" t="s">
        <v>1</v>
      </c>
    </row>
    <row r="2" spans="1:3">
      <c r="B2" s="2" t="s">
        <v>236</v>
      </c>
    </row>
    <row r="3" spans="1:3">
      <c r="A3" s="3" t="s">
        <v>668</v>
      </c>
    </row>
    <row r="4" spans="1:3">
      <c r="A4" s="4" t="s">
        <v>669</v>
      </c>
      <c r="B4" s="7" t="n">
        <v>6.9</v>
      </c>
    </row>
    <row r="5" spans="1:3">
      <c r="A5" s="4" t="s">
        <v>670</v>
      </c>
      <c r="B5" s="5" t="n">
        <v>16</v>
      </c>
      <c r="C5" s="4" t="s">
        <v>642</v>
      </c>
    </row>
    <row r="6" spans="1:3">
      <c r="A6" s="4" t="s">
        <v>671</v>
      </c>
      <c r="B6" s="7" t="n">
        <v>22.9</v>
      </c>
    </row>
    <row r="7" spans="1:3"/>
    <row r="8" spans="1:3">
      <c r="A8" s="4" t="s">
        <v>642</v>
      </c>
      <c r="B8" s="4" t="s">
        <v>672</v>
      </c>
    </row>
  </sheetData>
  <mergeCells count="5">
    <mergeCell ref="A1:A2"/>
    <mergeCell ref="B1:C1"/>
    <mergeCell ref="B2:C2"/>
    <mergeCell ref="A7:C7"/>
    <mergeCell ref="B8:C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25</v>
      </c>
    </row>
    <row r="2" spans="1:3">
      <c r="A2" s="3" t="s">
        <v>674</v>
      </c>
    </row>
    <row r="3" spans="1:3">
      <c r="A3" s="4" t="s">
        <v>675</v>
      </c>
      <c r="B3" s="7" t="n">
        <v>5.7</v>
      </c>
      <c r="C3" s="7" t="n">
        <v>5.8</v>
      </c>
    </row>
    <row r="4" spans="1:3">
      <c r="A4" s="4" t="s">
        <v>676</v>
      </c>
      <c r="B4" s="8" t="n">
        <v>-2.5</v>
      </c>
      <c r="C4" s="8" t="n">
        <v>-4.3</v>
      </c>
    </row>
    <row r="5" spans="1:3">
      <c r="A5" s="4" t="s">
        <v>677</v>
      </c>
      <c r="B5" s="8" t="n">
        <v>3.2</v>
      </c>
      <c r="C5" s="8" t="n">
        <v>1.5</v>
      </c>
    </row>
    <row r="6" spans="1:3">
      <c r="A6" s="4" t="s">
        <v>558</v>
      </c>
    </row>
    <row r="7" spans="1:3">
      <c r="A7" s="3" t="s">
        <v>674</v>
      </c>
    </row>
    <row r="8" spans="1:3">
      <c r="A8" s="4" t="s">
        <v>675</v>
      </c>
      <c r="B8" s="8" t="n">
        <v>5.7</v>
      </c>
      <c r="C8" s="8" t="n">
        <v>5.8</v>
      </c>
    </row>
    <row r="9" spans="1:3">
      <c r="A9" s="4" t="s">
        <v>676</v>
      </c>
      <c r="B9" s="8" t="n">
        <v>-2.5</v>
      </c>
      <c r="C9" s="8" t="n">
        <v>-4.3</v>
      </c>
    </row>
    <row r="10" spans="1:3">
      <c r="A10" s="4" t="s">
        <v>677</v>
      </c>
      <c r="B10" s="7" t="n">
        <v>3.2</v>
      </c>
      <c r="C10" s="7" t="n">
        <v>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25</v>
      </c>
    </row>
    <row r="2" spans="1:3">
      <c r="A2" s="3" t="s">
        <v>674</v>
      </c>
    </row>
    <row r="3" spans="1:3">
      <c r="A3" s="4" t="s">
        <v>679</v>
      </c>
      <c r="B3" s="10" t="n">
        <v>3</v>
      </c>
      <c r="C3" s="7" t="n">
        <v>6.6</v>
      </c>
    </row>
    <row r="4" spans="1:3">
      <c r="A4" s="4" t="s">
        <v>680</v>
      </c>
      <c r="B4" s="8" t="n">
        <v>-2.5</v>
      </c>
      <c r="C4" s="8" t="n">
        <v>-4.3</v>
      </c>
    </row>
    <row r="5" spans="1:3">
      <c r="A5" s="4" t="s">
        <v>681</v>
      </c>
      <c r="B5" s="8" t="n">
        <v>0.5</v>
      </c>
      <c r="C5" s="8" t="n">
        <v>2.3</v>
      </c>
    </row>
    <row r="6" spans="1:3">
      <c r="A6" s="4" t="s">
        <v>558</v>
      </c>
    </row>
    <row r="7" spans="1:3">
      <c r="A7" s="3" t="s">
        <v>674</v>
      </c>
    </row>
    <row r="8" spans="1:3">
      <c r="A8" s="4" t="s">
        <v>679</v>
      </c>
      <c r="B8" s="5" t="n">
        <v>3</v>
      </c>
      <c r="C8" s="8" t="n">
        <v>6.6</v>
      </c>
    </row>
    <row r="9" spans="1:3">
      <c r="A9" s="4" t="s">
        <v>680</v>
      </c>
      <c r="B9" s="8" t="n">
        <v>-2.5</v>
      </c>
      <c r="C9" s="8" t="n">
        <v>-4.3</v>
      </c>
    </row>
    <row r="10" spans="1:3">
      <c r="A10" s="4" t="s">
        <v>681</v>
      </c>
      <c r="B10" s="7" t="n">
        <v>0.5</v>
      </c>
      <c r="C10" s="7" t="n">
        <v>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25</v>
      </c>
    </row>
    <row r="2" spans="1:3">
      <c r="A2" s="3" t="s">
        <v>154</v>
      </c>
    </row>
    <row r="3" spans="1:3">
      <c r="A3" s="4" t="s">
        <v>683</v>
      </c>
      <c r="B3" s="7" t="n">
        <v>33.8</v>
      </c>
      <c r="C3" s="7" t="n">
        <v>33.6</v>
      </c>
    </row>
    <row r="4" spans="1:3">
      <c r="A4" s="4" t="s">
        <v>684</v>
      </c>
      <c r="B4" s="8" t="n">
        <v>74.40000000000001</v>
      </c>
      <c r="C4" s="8" t="n">
        <v>77.5</v>
      </c>
    </row>
    <row r="5" spans="1:3">
      <c r="A5" s="4" t="s">
        <v>685</v>
      </c>
      <c r="B5" s="8" t="n">
        <v>55.3</v>
      </c>
      <c r="C5" s="8" t="n">
        <v>58.1</v>
      </c>
    </row>
    <row r="6" spans="1:3">
      <c r="A6" s="4" t="s">
        <v>686</v>
      </c>
      <c r="B6" s="7" t="n">
        <v>7.3</v>
      </c>
      <c r="C6" s="7" t="n">
        <v>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25</v>
      </c>
    </row>
    <row r="2" spans="1:3">
      <c r="A2" s="3" t="s">
        <v>688</v>
      </c>
    </row>
    <row r="3" spans="1:3">
      <c r="A3" s="4" t="s">
        <v>689</v>
      </c>
      <c r="B3" s="7" t="n">
        <v>103.3</v>
      </c>
      <c r="C3" s="7" t="n">
        <v>117.3</v>
      </c>
    </row>
    <row r="4" spans="1:3">
      <c r="A4" s="4" t="s">
        <v>690</v>
      </c>
      <c r="B4" s="8" t="n">
        <v>66.3</v>
      </c>
      <c r="C4" s="8" t="n">
        <v>58.7</v>
      </c>
    </row>
    <row r="5" spans="1:3">
      <c r="A5" s="4" t="s">
        <v>691</v>
      </c>
      <c r="B5" s="8" t="n">
        <v>45.7</v>
      </c>
      <c r="C5" s="8" t="n">
        <v>46.3</v>
      </c>
    </row>
    <row r="6" spans="1:3">
      <c r="A6" s="4" t="s">
        <v>692</v>
      </c>
      <c r="B6" s="8" t="n">
        <v>90.90000000000001</v>
      </c>
      <c r="C6" s="8" t="n">
        <v>65.2</v>
      </c>
    </row>
    <row r="7" spans="1:3">
      <c r="A7" s="4" t="s">
        <v>693</v>
      </c>
      <c r="B7" s="8" t="n">
        <v>29.2</v>
      </c>
      <c r="C7" s="8" t="n">
        <v>25.7</v>
      </c>
    </row>
    <row r="8" spans="1:3">
      <c r="A8" s="4" t="s">
        <v>694</v>
      </c>
      <c r="B8" s="8" t="n">
        <v>150.9</v>
      </c>
      <c r="C8" s="8" t="n">
        <v>145.7</v>
      </c>
    </row>
    <row r="9" spans="1:3">
      <c r="A9" s="4" t="s">
        <v>279</v>
      </c>
      <c r="B9" s="7" t="n">
        <v>486.3</v>
      </c>
      <c r="C9" s="7" t="n">
        <v>45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4</v>
      </c>
    </row>
    <row r="3" spans="1:3">
      <c r="A3" s="3" t="s">
        <v>91</v>
      </c>
    </row>
    <row r="4" spans="1:3">
      <c r="A4" s="4" t="s">
        <v>76</v>
      </c>
      <c r="B4" s="7" t="n">
        <v>176.5</v>
      </c>
      <c r="C4" s="7" t="n">
        <v>222.8</v>
      </c>
    </row>
    <row r="5" spans="1:3">
      <c r="A5" s="3" t="s">
        <v>92</v>
      </c>
    </row>
    <row r="6" spans="1:3">
      <c r="A6" s="4" t="s">
        <v>93</v>
      </c>
      <c r="B6" s="8" t="n">
        <v>50.8</v>
      </c>
      <c r="C6" s="8" t="n">
        <v>48.6</v>
      </c>
    </row>
    <row r="7" spans="1:3">
      <c r="A7" s="4" t="s">
        <v>94</v>
      </c>
      <c r="B7" s="8" t="n">
        <v>20.2</v>
      </c>
      <c r="C7" s="8" t="n">
        <v>22.7</v>
      </c>
    </row>
    <row r="8" spans="1:3">
      <c r="A8" s="4" t="s">
        <v>95</v>
      </c>
      <c r="B8" s="8" t="n">
        <v>34.4</v>
      </c>
      <c r="C8" s="8" t="n">
        <v>29.5</v>
      </c>
    </row>
    <row r="9" spans="1:3">
      <c r="A9" s="4" t="s">
        <v>96</v>
      </c>
      <c r="B9" s="5" t="n">
        <v>2</v>
      </c>
      <c r="C9" s="8" t="n">
        <v>0.7</v>
      </c>
    </row>
    <row r="10" spans="1:3">
      <c r="A10" s="4" t="s">
        <v>97</v>
      </c>
      <c r="B10" s="8" t="n">
        <v>13.2</v>
      </c>
      <c r="C10" s="8" t="n">
        <v>11.2</v>
      </c>
    </row>
    <row r="11" spans="1:3">
      <c r="A11" s="4" t="s">
        <v>98</v>
      </c>
      <c r="B11" s="8" t="n">
        <v>3.9</v>
      </c>
      <c r="C11" s="8" t="n">
        <v>0.9</v>
      </c>
    </row>
    <row r="12" spans="1:3">
      <c r="A12" s="4" t="s">
        <v>99</v>
      </c>
      <c r="B12" s="8" t="n">
        <v>29.9</v>
      </c>
      <c r="C12" s="8" t="n">
        <v>-3.3</v>
      </c>
    </row>
    <row r="13" spans="1:3">
      <c r="A13" s="3" t="s">
        <v>100</v>
      </c>
    </row>
    <row r="14" spans="1:3">
      <c r="A14" s="4" t="s">
        <v>101</v>
      </c>
      <c r="B14" s="8" t="n">
        <v>-21.8</v>
      </c>
      <c r="C14" s="8" t="n">
        <v>-17.8</v>
      </c>
    </row>
    <row r="15" spans="1:3">
      <c r="A15" s="4" t="s">
        <v>29</v>
      </c>
      <c r="B15" s="5" t="n">
        <v>-2</v>
      </c>
      <c r="C15" s="8" t="n">
        <v>5.2</v>
      </c>
    </row>
    <row r="16" spans="1:3">
      <c r="A16" s="4" t="s">
        <v>30</v>
      </c>
      <c r="B16" s="8" t="n">
        <v>-29.9</v>
      </c>
      <c r="C16" s="5" t="n">
        <v>6</v>
      </c>
    </row>
    <row r="17" spans="1:3">
      <c r="A17" s="4" t="s">
        <v>38</v>
      </c>
      <c r="B17" s="8" t="n">
        <v>23.8</v>
      </c>
      <c r="C17" s="8" t="n">
        <v>10.3</v>
      </c>
    </row>
    <row r="18" spans="1:3">
      <c r="A18" s="4" t="s">
        <v>39</v>
      </c>
      <c r="B18" s="8" t="n">
        <v>-7.9</v>
      </c>
      <c r="C18" s="8" t="n">
        <v>-23.3</v>
      </c>
    </row>
    <row r="19" spans="1:3">
      <c r="A19" s="4" t="s">
        <v>41</v>
      </c>
      <c r="B19" s="8" t="n">
        <v>46.5</v>
      </c>
      <c r="C19" s="8" t="n">
        <v>-48.7</v>
      </c>
    </row>
    <row r="20" spans="1:3">
      <c r="A20" s="4" t="s">
        <v>99</v>
      </c>
      <c r="B20" s="8" t="n">
        <v>5.3</v>
      </c>
      <c r="C20" s="8" t="n">
        <v>12.3</v>
      </c>
    </row>
    <row r="21" spans="1:3">
      <c r="A21" s="4" t="s">
        <v>102</v>
      </c>
      <c r="B21" s="8" t="n">
        <v>344.9</v>
      </c>
      <c r="C21" s="8" t="n">
        <v>277.1</v>
      </c>
    </row>
    <row r="22" spans="1:3">
      <c r="A22" s="3" t="s">
        <v>103</v>
      </c>
    </row>
    <row r="23" spans="1:3">
      <c r="A23" s="4" t="s">
        <v>104</v>
      </c>
      <c r="B23" s="5" t="n">
        <v>-33</v>
      </c>
      <c r="C23" s="8" t="n">
        <v>-45.9</v>
      </c>
    </row>
    <row r="24" spans="1:3">
      <c r="A24" s="4" t="s">
        <v>99</v>
      </c>
      <c r="C24" s="8" t="n">
        <v>0.3</v>
      </c>
    </row>
    <row r="25" spans="1:3">
      <c r="A25" s="4" t="s">
        <v>105</v>
      </c>
      <c r="B25" s="5" t="n">
        <v>-33</v>
      </c>
      <c r="C25" s="8" t="n">
        <v>-45.6</v>
      </c>
    </row>
    <row r="26" spans="1:3">
      <c r="A26" s="3" t="s">
        <v>106</v>
      </c>
    </row>
    <row r="27" spans="1:3">
      <c r="A27" s="4" t="s">
        <v>107</v>
      </c>
      <c r="C27" s="5" t="n">
        <v>1274</v>
      </c>
    </row>
    <row r="28" spans="1:3">
      <c r="A28" s="4" t="s">
        <v>108</v>
      </c>
      <c r="B28" s="5" t="n">
        <v>-49</v>
      </c>
      <c r="C28" s="8" t="n">
        <v>-441.3</v>
      </c>
    </row>
    <row r="29" spans="1:3">
      <c r="A29" s="4" t="s">
        <v>109</v>
      </c>
      <c r="B29" s="5" t="n">
        <v>550</v>
      </c>
    </row>
    <row r="30" spans="1:3">
      <c r="A30" s="4" t="s">
        <v>110</v>
      </c>
      <c r="B30" s="8" t="n">
        <v>-582.5</v>
      </c>
    </row>
    <row r="31" spans="1:3">
      <c r="A31" s="4" t="s">
        <v>111</v>
      </c>
      <c r="B31" s="8" t="n">
        <v>-12.5</v>
      </c>
      <c r="C31" s="8" t="n">
        <v>-22.6</v>
      </c>
    </row>
    <row r="32" spans="1:3">
      <c r="A32" s="4" t="s">
        <v>112</v>
      </c>
      <c r="B32" s="8" t="n">
        <v>-685.6</v>
      </c>
      <c r="C32" s="8" t="n">
        <v>-273.6</v>
      </c>
    </row>
    <row r="33" spans="1:3">
      <c r="A33" s="4" t="s">
        <v>113</v>
      </c>
      <c r="B33" s="8" t="n">
        <v>55.9</v>
      </c>
    </row>
    <row r="34" spans="1:3">
      <c r="A34" s="4" t="s">
        <v>99</v>
      </c>
      <c r="B34" s="8" t="n">
        <v>1.1</v>
      </c>
      <c r="C34" s="5" t="n">
        <v>1</v>
      </c>
    </row>
    <row r="35" spans="1:3">
      <c r="A35" s="4" t="s">
        <v>114</v>
      </c>
      <c r="B35" s="8" t="n">
        <v>-722.6</v>
      </c>
      <c r="C35" s="8" t="n">
        <v>537.5</v>
      </c>
    </row>
    <row r="36" spans="1:3">
      <c r="A36" s="4" t="s">
        <v>115</v>
      </c>
      <c r="B36" s="8" t="n">
        <v>-29.7</v>
      </c>
      <c r="C36" s="8" t="n">
        <v>13.4</v>
      </c>
    </row>
    <row r="37" spans="1:3">
      <c r="A37" s="4" t="s">
        <v>116</v>
      </c>
      <c r="B37" s="8" t="n">
        <v>-440.4</v>
      </c>
      <c r="C37" s="8" t="n">
        <v>782.4</v>
      </c>
    </row>
    <row r="38" spans="1:3">
      <c r="A38" s="4" t="s">
        <v>117</v>
      </c>
      <c r="B38" s="8" t="n">
        <v>1295.5</v>
      </c>
      <c r="C38" s="5" t="n">
        <v>857</v>
      </c>
    </row>
    <row r="39" spans="1:3">
      <c r="A39" s="4" t="s">
        <v>118</v>
      </c>
      <c r="B39" s="7" t="n">
        <v>855.1</v>
      </c>
      <c r="C39" s="7" t="n">
        <v>163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24:36Z</dcterms:created>
  <dcterms:modified xmlns:dcterms="http://purl.org/dc/terms/" xmlns:xsi="http://www.w3.org/2001/XMLSchema-instance" xsi:type="dcterms:W3CDTF">2018-08-01T16:24:36Z</dcterms:modified>
</cp:coreProperties>
</file>